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Lease Accounting" sheetId="10" state="visible" r:id="rId10"/>
    <sheet xmlns:r="http://schemas.openxmlformats.org/officeDocument/2006/relationships" name="Earnings per Share" sheetId="11" state="visible" r:id="rId11"/>
    <sheet xmlns:r="http://schemas.openxmlformats.org/officeDocument/2006/relationships" name="Stockholders' Equity"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Borrowings and Finance Lease Ob" sheetId="17" state="visible" r:id="rId17"/>
    <sheet xmlns:r="http://schemas.openxmlformats.org/officeDocument/2006/relationships" name="Convertible Senior Notes and Re" sheetId="18" state="visible" r:id="rId18"/>
    <sheet xmlns:r="http://schemas.openxmlformats.org/officeDocument/2006/relationships" name="Share-Based Compensatio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Defined Benefit Plans" sheetId="22" state="visible" r:id="rId22"/>
    <sheet xmlns:r="http://schemas.openxmlformats.org/officeDocument/2006/relationships" name="Fair Value Measurements" sheetId="23" state="visible" r:id="rId23"/>
    <sheet xmlns:r="http://schemas.openxmlformats.org/officeDocument/2006/relationships" name="Derivative Financial Instrument"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Lease Accounting (Tables)" sheetId="27" state="visible" r:id="rId27"/>
    <sheet xmlns:r="http://schemas.openxmlformats.org/officeDocument/2006/relationships" name="Earnings per Share (Tables)" sheetId="28" state="visible" r:id="rId28"/>
    <sheet xmlns:r="http://schemas.openxmlformats.org/officeDocument/2006/relationships" name="Stockholders' Equity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Segment Information (Tables)" sheetId="32" state="visible" r:id="rId32"/>
    <sheet xmlns:r="http://schemas.openxmlformats.org/officeDocument/2006/relationships" name="Borrowings and Finance Lease _2" sheetId="33" state="visible" r:id="rId33"/>
    <sheet xmlns:r="http://schemas.openxmlformats.org/officeDocument/2006/relationships" name="Convertible Senior Notes and _2" sheetId="34" state="visible" r:id="rId34"/>
    <sheet xmlns:r="http://schemas.openxmlformats.org/officeDocument/2006/relationships" name="Share-Based Compensation (Table" sheetId="35" state="visible" r:id="rId35"/>
    <sheet xmlns:r="http://schemas.openxmlformats.org/officeDocument/2006/relationships" name="Commitments and Contingencies (" sheetId="36" state="visible" r:id="rId36"/>
    <sheet xmlns:r="http://schemas.openxmlformats.org/officeDocument/2006/relationships" name="Defined Benefit Plans (Tables)" sheetId="37" state="visible" r:id="rId37"/>
    <sheet xmlns:r="http://schemas.openxmlformats.org/officeDocument/2006/relationships" name="Fair Value Measurements (Tables" sheetId="38" state="visible" r:id="rId38"/>
    <sheet xmlns:r="http://schemas.openxmlformats.org/officeDocument/2006/relationships" name="Derivative Financial Instrume_2" sheetId="39" state="visible" r:id="rId39"/>
    <sheet xmlns:r="http://schemas.openxmlformats.org/officeDocument/2006/relationships" name="Basis of Presentation (Details)" sheetId="40" state="visible" r:id="rId40"/>
    <sheet xmlns:r="http://schemas.openxmlformats.org/officeDocument/2006/relationships" name="Lease Accounting - Narrative (D" sheetId="41" state="visible" r:id="rId41"/>
    <sheet xmlns:r="http://schemas.openxmlformats.org/officeDocument/2006/relationships" name="Lease Accounting - Lease Assets" sheetId="42" state="visible" r:id="rId42"/>
    <sheet xmlns:r="http://schemas.openxmlformats.org/officeDocument/2006/relationships" name="Lease Accounting - Lease Cost (" sheetId="43" state="visible" r:id="rId43"/>
    <sheet xmlns:r="http://schemas.openxmlformats.org/officeDocument/2006/relationships" name="Lease Accounting - Maturity of " sheetId="44" state="visible" r:id="rId44"/>
    <sheet xmlns:r="http://schemas.openxmlformats.org/officeDocument/2006/relationships" name="Lease Accounting - Lease Term a" sheetId="45" state="visible" r:id="rId45"/>
    <sheet xmlns:r="http://schemas.openxmlformats.org/officeDocument/2006/relationships" name="Lease Accounting - Other Inform" sheetId="46" state="visible" r:id="rId46"/>
    <sheet xmlns:r="http://schemas.openxmlformats.org/officeDocument/2006/relationships" name="Earnings per Share - Computatio" sheetId="47" state="visible" r:id="rId47"/>
    <sheet xmlns:r="http://schemas.openxmlformats.org/officeDocument/2006/relationships" name="Earnings per Share - Narrative " sheetId="48" state="visible" r:id="rId48"/>
    <sheet xmlns:r="http://schemas.openxmlformats.org/officeDocument/2006/relationships" name="Stockholders' Equity - Narrativ" sheetId="49" state="visible" r:id="rId49"/>
    <sheet xmlns:r="http://schemas.openxmlformats.org/officeDocument/2006/relationships" name="Stockholders' Equity - Cash Div" sheetId="50" state="visible" r:id="rId50"/>
    <sheet xmlns:r="http://schemas.openxmlformats.org/officeDocument/2006/relationships" name="Stockholders' Equity - Accumula" sheetId="51" state="visible" r:id="rId51"/>
    <sheet xmlns:r="http://schemas.openxmlformats.org/officeDocument/2006/relationships" name="Stockholders' Equity - Reclassi" sheetId="52" state="visible" r:id="rId52"/>
    <sheet xmlns:r="http://schemas.openxmlformats.org/officeDocument/2006/relationships" name="Accounts Receivable (Details)" sheetId="53" state="visible" r:id="rId53"/>
    <sheet xmlns:r="http://schemas.openxmlformats.org/officeDocument/2006/relationships" name="Inventories (Details)" sheetId="54" state="visible" r:id="rId54"/>
    <sheet xmlns:r="http://schemas.openxmlformats.org/officeDocument/2006/relationships" name="Income Taxes (Details)" sheetId="55" state="visible" r:id="rId55"/>
    <sheet xmlns:r="http://schemas.openxmlformats.org/officeDocument/2006/relationships" name="Segment Information - Net Reven" sheetId="56" state="visible" r:id="rId56"/>
    <sheet xmlns:r="http://schemas.openxmlformats.org/officeDocument/2006/relationships" name="Segment Information - Net Rev_2" sheetId="57" state="visible" r:id="rId57"/>
    <sheet xmlns:r="http://schemas.openxmlformats.org/officeDocument/2006/relationships" name="Borrowings and Finance Lease _3" sheetId="58" state="visible" r:id="rId58"/>
    <sheet xmlns:r="http://schemas.openxmlformats.org/officeDocument/2006/relationships" name="Borrowings and Finance Lease _4" sheetId="59" state="visible" r:id="rId59"/>
    <sheet xmlns:r="http://schemas.openxmlformats.org/officeDocument/2006/relationships" name="Convertible Senior Notes and _3" sheetId="60" state="visible" r:id="rId60"/>
    <sheet xmlns:r="http://schemas.openxmlformats.org/officeDocument/2006/relationships" name="Convertible Senior Notes and _4" sheetId="61" state="visible" r:id="rId61"/>
    <sheet xmlns:r="http://schemas.openxmlformats.org/officeDocument/2006/relationships" name="Share-Based Compensation - Shar" sheetId="62" state="visible" r:id="rId62"/>
    <sheet xmlns:r="http://schemas.openxmlformats.org/officeDocument/2006/relationships" name="Share-Based Compensation - Narr" sheetId="63" state="visible" r:id="rId63"/>
    <sheet xmlns:r="http://schemas.openxmlformats.org/officeDocument/2006/relationships" name="Share-Based Compensation - Equi" sheetId="64" state="visible" r:id="rId64"/>
    <sheet xmlns:r="http://schemas.openxmlformats.org/officeDocument/2006/relationships" name="Related Party Transactions (Det"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Defined Benefit Plans - Narrati" sheetId="70" state="visible" r:id="rId70"/>
    <sheet xmlns:r="http://schemas.openxmlformats.org/officeDocument/2006/relationships" name="Defined Benefit Plans - Compone" sheetId="71" state="visible" r:id="rId71"/>
    <sheet xmlns:r="http://schemas.openxmlformats.org/officeDocument/2006/relationships" name="Fair Value Measurements - Fair " sheetId="72" state="visible" r:id="rId72"/>
    <sheet xmlns:r="http://schemas.openxmlformats.org/officeDocument/2006/relationships" name="Fair Value Measurements - Narra"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Derivative Financial Instrume_7"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_(&quot;$ &quot;#,##0.0_);_(&quot;$ &quot;(#,##0.0)"/>
    <numFmt numFmtId="168" formatCode="#,##0.00%_);(#,##0.00%)"/>
    <numFmt numFmtId="169" formatCode="_(&quot;$ &quot;#,##0.0000_);_(&quot;$ &quot;(#,##0.0000)"/>
    <numFmt numFmtId="170" formatCode="#,##0.0_);(#,##0.0)"/>
    <numFmt numFmtId="171" formatCode="_(&quot;€ &quot;#,##0_);_(&quot;€ &quot;(#,##0)"/>
    <numFmt numFmtId="172" formatCode="#,##0.0000_);(#,##0.0000)"/>
    <numFmt numFmtId="173" formatCode="#,##0.0000000_);(#,##0.0000000)"/>
    <numFmt numFmtId="174" formatCode="_(&quot;€ &quot;#,##0.0_);_(&quot;€ &quot;(#,##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l. 30, 2022</t>
        </is>
      </c>
      <c r="C2" s="2" t="inlineStr">
        <is>
          <t>Aug.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893</t>
        </is>
      </c>
      <c r="C8" s="4" t="inlineStr">
        <is>
          <t xml:space="preserve"> </t>
        </is>
      </c>
    </row>
    <row r="9">
      <c r="A9" s="4" t="inlineStr">
        <is>
          <t>Entity Registrant Name</t>
        </is>
      </c>
      <c r="B9" s="4" t="inlineStr">
        <is>
          <t>GUES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679695</t>
        </is>
      </c>
      <c r="C11" s="4" t="inlineStr">
        <is>
          <t xml:space="preserve"> </t>
        </is>
      </c>
    </row>
    <row r="12">
      <c r="A12" s="4" t="inlineStr">
        <is>
          <t>Entity Address, Address Line One</t>
        </is>
      </c>
      <c r="B12" s="4" t="inlineStr">
        <is>
          <t>Strada Regina 44</t>
        </is>
      </c>
      <c r="C12" s="4" t="inlineStr">
        <is>
          <t xml:space="preserve"> </t>
        </is>
      </c>
    </row>
    <row r="13">
      <c r="A13" s="4" t="inlineStr">
        <is>
          <t>Entity Address, City or Town</t>
        </is>
      </c>
      <c r="B13" s="4" t="inlineStr">
        <is>
          <t>Bioggio</t>
        </is>
      </c>
      <c r="C13" s="4" t="inlineStr">
        <is>
          <t xml:space="preserve"> </t>
        </is>
      </c>
    </row>
    <row r="14">
      <c r="A14" s="4" t="inlineStr">
        <is>
          <t>Entity Address, Country</t>
        </is>
      </c>
      <c r="B14" s="4" t="inlineStr">
        <is>
          <t>CH</t>
        </is>
      </c>
      <c r="C14" s="4" t="inlineStr">
        <is>
          <t xml:space="preserve"> </t>
        </is>
      </c>
    </row>
    <row r="15">
      <c r="A15" s="4" t="inlineStr">
        <is>
          <t>Entity Address, Postal Zip Code</t>
        </is>
      </c>
      <c r="B15" s="4" t="inlineStr">
        <is>
          <t>CH-6934</t>
        </is>
      </c>
      <c r="C15" s="4" t="inlineStr">
        <is>
          <t xml:space="preserve"> </t>
        </is>
      </c>
    </row>
    <row r="16">
      <c r="A16" s="4" t="inlineStr">
        <is>
          <t>City Area Code</t>
        </is>
      </c>
      <c r="B16" s="4" t="inlineStr">
        <is>
          <t>41</t>
        </is>
      </c>
      <c r="C16" s="4" t="inlineStr">
        <is>
          <t xml:space="preserve"> </t>
        </is>
      </c>
    </row>
    <row r="17">
      <c r="A17" s="4" t="inlineStr">
        <is>
          <t>Local Phone Number</t>
        </is>
      </c>
      <c r="B17" s="4" t="inlineStr">
        <is>
          <t>91 809 5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GE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4437964</v>
      </c>
    </row>
    <row r="28">
      <c r="A28" s="4" t="inlineStr">
        <is>
          <t>Entity Central Index Key</t>
        </is>
      </c>
      <c r="B28" s="4" t="inlineStr">
        <is>
          <t>0000912463</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01-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6 Months Ended</t>
        </is>
      </c>
    </row>
    <row r="2">
      <c r="B2" s="2" t="inlineStr">
        <is>
          <t>Jul. 30, 2022</t>
        </is>
      </c>
    </row>
    <row r="3">
      <c r="A3" s="3" t="inlineStr">
        <is>
          <t>Leases [Abstract]</t>
        </is>
      </c>
      <c r="B3" s="4" t="inlineStr">
        <is>
          <t xml:space="preserve"> </t>
        </is>
      </c>
    </row>
    <row r="4">
      <c r="A4" s="4" t="inlineStr">
        <is>
          <t>Lease Accounting</t>
        </is>
      </c>
      <c r="B4" s="4" t="inlineStr">
        <is>
          <t>Lease Accounting The Company primarily leases its showrooms, advertising, licensing, sales and merchandising offices, remote distribution and warehousing facilities and retail and factory outlet store locations under operating lease agreements expiring on various dates through January 2039. The Company also leases some of its equipment, as well as computer hardware and software, under operating and finance lease agreements expiring on various dates through July 2027. The Company’s lease agreements primarily provide for lease payments based on a minimum annual rental amount, a percentage of annual sales volume, periodic adjustments related to inflation or a combination of such lease payments. Certain retail store leases provide for lease payments based upon the minimum annual rental amount and a percentage of annual sales volume, generally ranging from 3% to 28%, when specific sales volumes are exceeded. The Company’s retail concession leases also provide for lease payments primarily based upon a percentage of annual sales volume, which averages approximately 32%. In addition to the amounts as disclosed below, the Company has estimated additional operating lease commitments of approximately $22.5 million for leases where the Company has not yet taken possession of the underlying asset as of July 30, 2022. As such, the related operating lease ROU assets and operating lease liabilities have not been recognized in the Company’s condensed consolidated balance sheet as of July 30, 2022. The components of leases are (in thousands): Jul 30, 2022 Jan 29, 2022 Assets Balance Sheet Location Operating Operating lease right-of-use assets $ 651,925 $ 685,799 Finance Property and equipment, net 20,692 21,898 Total lease assets $ 672,617 $ 707,697 Liabilities Balance Sheet Location Current: Operating Current portion of operating lease liabilities $ 170,133 $ 195,516 Finance Current portion of borrowings and finance lease obligations 5,960 5,806 Noncurrent: Operating Long-term operating lease liabilities 552,190 582,757 Finance Long-term debt and finance lease obligations 15,701 17,137 Total lease liabilities $ 743,984 $ 801,216 The components of lease costs are (in thousands): Three Months Ended Six Months Ended Income Statement Location Jul 30, 2022 Jul 31, 2021 Jul 30, 2022 Jul 31, 2021 Operating lease costs Cost of product sales $ 43,716 $ 45,776 $ 88,088 $ 92,460 Operating lease costs Selling, general and administrative expenses 6,281 6,189 12,582 12,546 Operating lease costs 1 Net gains on lease modifications (907) (420) (1,508) (2,565) Finance lease costs Amortization of leased assets Cost of product sales 20 17 39 28 Amortization of leased assets Selling, general and administrative expenses 1,574 1,406 3,076 2,767 Interest on lease liabilities Interest expense 251 263 538 629 Variable lease costs 2 Cost of product sales 20,784 16,640 42,780 32,379 Variable lease costs 2 Selling, general and administrative expenses 813 445 1,769 1,019 Short-term lease costs Cost of product sales 90 126 186 231 Short-term lease costs Selling, general and administrative expenses 1,320 1,123 2,878 2,294 Total lease costs $ 73,942 $ 71,565 $ 150,428 $ 141,788 ______________________________________________________________________ Notes: 1 During the three and six months ended July 30, 2022 and July 31, 2021, net gains on lease modifications related primarily to the early termination of lease agreements for certain of the Company’s retail locations. Operating lease costs for these retail locations prior to the early termination were included in cost of product sales. 2 During the three and six months ended July 30, 2022, variable lease costs included certain rent concessions of approximately $2.2 million and $3.5 million, respectively, received by the Company, primarily in Europe, related to the COVID-19 pandemic. During the three and six months ended July 31, 2021, variable lease costs included certain rent concessions of approximately $5.8 million and $11.9 million, respectively, received by the Company, primarily in Europe, related to the COVID-19 pandemic. Maturities of the Company’s operating and finance lease liabilities as of July 30, 2022 are (in thousands): Operating Leases Maturity of Lease Liabilities Non-Related Parties Related Parties Finance Leases Total Fiscal 2023 $ 102,099 $ 3,942 $ 3,587 $ 109,628 Fiscal 2024 167,942 7,802 7,001 182,745 Fiscal 2025 122,781 7,179 5,206 135,166 Fiscal 2026 91,656 6,786 4,802 103,244 Fiscal 2027 74,442 7,488 2,357 84,287 After fiscal 2027 181,954 28,356 690 211,000 Total lease payments 740,874 61,553 23,643 826,070 Less: Interest 70,732 9,372 1,982 82,086 Present value of lease liabilities $ 670,142 $ 52,181 $ 21,661 $ 743,984 Other supplemental information is (in thousands): Lease Term and Discount Rate Jul 30, 2022 Weighted-average remaining lease term Operating leases 6.1 years Finance leases 4.0 years Weighted-average discount rate Operating leases 3.6% Finance leases 4.8% Six Months Ended Supplemental Cash Flow Information Jul 30, 2022 Jul 31, 2021 Cash paid for amounts included in the measurement of lease liabilities Operating cash flows from operating leases $ 116,202 $ 115,264 New operating ROU assets obtained in exchange for lease liabilities $ 91,331 $ 63,238 Impairment During each of the three and six months ended July 30, 2022 and July 31, 2021 there were immaterial ROU asset impairment charges recorded primarily related to Europe. The asset impairment charges were determined based on the excess of carrying value over the fair value of the ROU assets. The Company uses estimates of market participant rents to calculate fair value of the ROU assets. Refer to Note 15 for more information on the Company’s impairment testing.</t>
        </is>
      </c>
    </row>
    <row r="5">
      <c r="A5" s="4" t="inlineStr">
        <is>
          <t>Lease Accounting</t>
        </is>
      </c>
      <c r="B5" s="4" t="inlineStr">
        <is>
          <t>Lease Accounting The Company primarily leases its showrooms, advertising, licensing, sales and merchandising offices, remote distribution and warehousing facilities and retail and factory outlet store locations under operating lease agreements expiring on various dates through January 2039. The Company also leases some of its equipment, as well as computer hardware and software, under operating and finance lease agreements expiring on various dates through July 2027. The Company’s lease agreements primarily provide for lease payments based on a minimum annual rental amount, a percentage of annual sales volume, periodic adjustments related to inflation or a combination of such lease payments. Certain retail store leases provide for lease payments based upon the minimum annual rental amount and a percentage of annual sales volume, generally ranging from 3% to 28%, when specific sales volumes are exceeded. The Company’s retail concession leases also provide for lease payments primarily based upon a percentage of annual sales volume, which averages approximately 32%. In addition to the amounts as disclosed below, the Company has estimated additional operating lease commitments of approximately $22.5 million for leases where the Company has not yet taken possession of the underlying asset as of July 30, 2022. As such, the related operating lease ROU assets and operating lease liabilities have not been recognized in the Company’s condensed consolidated balance sheet as of July 30, 2022. The components of leases are (in thousands): Jul 30, 2022 Jan 29, 2022 Assets Balance Sheet Location Operating Operating lease right-of-use assets $ 651,925 $ 685,799 Finance Property and equipment, net 20,692 21,898 Total lease assets $ 672,617 $ 707,697 Liabilities Balance Sheet Location Current: Operating Current portion of operating lease liabilities $ 170,133 $ 195,516 Finance Current portion of borrowings and finance lease obligations 5,960 5,806 Noncurrent: Operating Long-term operating lease liabilities 552,190 582,757 Finance Long-term debt and finance lease obligations 15,701 17,137 Total lease liabilities $ 743,984 $ 801,216 The components of lease costs are (in thousands): Three Months Ended Six Months Ended Income Statement Location Jul 30, 2022 Jul 31, 2021 Jul 30, 2022 Jul 31, 2021 Operating lease costs Cost of product sales $ 43,716 $ 45,776 $ 88,088 $ 92,460 Operating lease costs Selling, general and administrative expenses 6,281 6,189 12,582 12,546 Operating lease costs 1 Net gains on lease modifications (907) (420) (1,508) (2,565) Finance lease costs Amortization of leased assets Cost of product sales 20 17 39 28 Amortization of leased assets Selling, general and administrative expenses 1,574 1,406 3,076 2,767 Interest on lease liabilities Interest expense 251 263 538 629 Variable lease costs 2 Cost of product sales 20,784 16,640 42,780 32,379 Variable lease costs 2 Selling, general and administrative expenses 813 445 1,769 1,019 Short-term lease costs Cost of product sales 90 126 186 231 Short-term lease costs Selling, general and administrative expenses 1,320 1,123 2,878 2,294 Total lease costs $ 73,942 $ 71,565 $ 150,428 $ 141,788 ______________________________________________________________________ Notes: 1 During the three and six months ended July 30, 2022 and July 31, 2021, net gains on lease modifications related primarily to the early termination of lease agreements for certain of the Company’s retail locations. Operating lease costs for these retail locations prior to the early termination were included in cost of product sales. 2 During the three and six months ended July 30, 2022, variable lease costs included certain rent concessions of approximately $2.2 million and $3.5 million, respectively, received by the Company, primarily in Europe, related to the COVID-19 pandemic. During the three and six months ended July 31, 2021, variable lease costs included certain rent concessions of approximately $5.8 million and $11.9 million, respectively, received by the Company, primarily in Europe, related to the COVID-19 pandemic. Maturities of the Company’s operating and finance lease liabilities as of July 30, 2022 are (in thousands): Operating Leases Maturity of Lease Liabilities Non-Related Parties Related Parties Finance Leases Total Fiscal 2023 $ 102,099 $ 3,942 $ 3,587 $ 109,628 Fiscal 2024 167,942 7,802 7,001 182,745 Fiscal 2025 122,781 7,179 5,206 135,166 Fiscal 2026 91,656 6,786 4,802 103,244 Fiscal 2027 74,442 7,488 2,357 84,287 After fiscal 2027 181,954 28,356 690 211,000 Total lease payments 740,874 61,553 23,643 826,070 Less: Interest 70,732 9,372 1,982 82,086 Present value of lease liabilities $ 670,142 $ 52,181 $ 21,661 $ 743,984 Other supplemental information is (in thousands): Lease Term and Discount Rate Jul 30, 2022 Weighted-average remaining lease term Operating leases 6.1 years Finance leases 4.0 years Weighted-average discount rate Operating leases 3.6% Finance leases 4.8% Six Months Ended Supplemental Cash Flow Information Jul 30, 2022 Jul 31, 2021 Cash paid for amounts included in the measurement of lease liabilities Operating cash flows from operating leases $ 116,202 $ 115,264 New operating ROU assets obtained in exchange for lease liabilities $ 91,331 $ 63,238 Impairment During each of the three and six months ended July 30, 2022 and July 31, 2021 there were immaterial ROU asset impairment charges recorded primarily related to Europe. The asset impairment charges were determined based on the excess of carrying value over the fair value of the ROU assets. The Company uses estimates of market participant rents to calculate fair value of the ROU assets. Refer to Note 15 for more information on the Company’s impairment tes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30, 2022</t>
        </is>
      </c>
    </row>
    <row r="3">
      <c r="A3" s="3" t="inlineStr">
        <is>
          <t>Earnings Per Share [Abstract]</t>
        </is>
      </c>
      <c r="B3" s="4" t="inlineStr">
        <is>
          <t xml:space="preserve"> </t>
        </is>
      </c>
    </row>
    <row r="4">
      <c r="A4" s="4" t="inlineStr">
        <is>
          <t>Earnings per Share</t>
        </is>
      </c>
      <c r="B4" s="4" t="inlineStr">
        <is>
          <t>Earnings per Share On January 30, 2022, the Company adopted the authoritative guidance which simplifies the accounting for convertible instruments and contracts in an entity’s own equity using the modified retrospective method. Following adoption, diluted earnings per share related to the Notes is calculated using the if-converted method. The number of dilutive shares is based on the initial conversion rate associated with the Notes. Prior to adoption, the Company applied the treasury stock method when calculating the potential dilutive effect of the Notes, if any. As the Company expects to settle the principal amount of its outstanding Notes in cash and any excess in shares, only the amounts in excess of the principal amount were considered in diluted earnings per share, if applicable. Refer to Note 1 and Note 10 for more information regarding the Notes. In addition, the Company granted certain nonvested stock units, subject to certain performance-based or market-based vesting conditions, as well as continued service requirements through the respective vesting periods. These nonvested stock units are included in the computation of diluted net earnings per common share attributable to common stockholders only to the extent the underlying performance-based or market-based vesting conditions are satisfied as of the end of the reporting period, or would be considered satisfied if the end of the reporting period was the end of the related contingency period, and the results would be dilutive under the treasury stock method. The computation of basic and diluted net earnings per common share attributable to common stockholders is (in thousands, except per share data): Three Months Ended Six Months Ended Jul 30, 2022 Jul 31, 2021 Jul 30, 2022 Jul 31, 2021 Net earnings attributable to Guess?, Inc. $ 23,962 $ 61,062 $ 31,932 $ 73,068 Less net earnings attributable to nonvested restricted stockholders 264 699 264 775 Net earnings attributable to common stockholders 23,698 60,363 31,668 72,293 Add interest expense related to the Notes 988 — 1,925 — Net earnings attributable to common stockholders used in diluted computations $ 24,686 $ 60,363 $ 33,593 $ 72,293 Weighted average common shares used in basic computations 56,954 64,336 59,003 64,185 Effect of dilutive securities: Stock options and restricted stock units 1,528 1,738 1,623 1,748 The Notes 11,817 — 11,817 — Weighted average common shares used in diluted computations 70,299 66,074 72,443 65,933 Net earnings per common share attributable to common stockholders: Basic $ 0.42 $ 0.94 $ 0.54 $ 1.13 Diluted $ 0.35 $ 0.91 $ 0.46 $ 1.10 During the three months ended July 30, 2022 and July 31, 2021, equity awards granted for 1,209,255 and 272,705 shares, respectively, of the Company’s common stock and for the six months ended July 30, 2022 and July 31, 2021, equity awards granted for 1,294,538 and 326,474 shares, respectively, of the Company’s common stock were outstanding but were excluded from the computation of diluted weighted average common shares and common equivalent shares outstanding because the assumed proceeds, as calculated under the treasury stock method, resulted in these awards being antidilutive. For the three and six months ended July 30, 2022, the Company excluded 594,985 nonvested stock units which were subject to the achievement of performance-based or market-based vesting conditions from the computation of diluted weighted average common shares and common equivalent shares outstanding because these conditions were not achieved as of July 30, 2022. For the three and six months ended July 31, 2021, there were 695,566 nonvested stock units subject to the achievement of performance-based or market-based vesting conditions that were excluded from the computation of diluted weighted average common shares and common equivalent shares outstanding as the respective conditions were not achieved as of July 31, 2021. Warrants to purchase approximately 11.6 million shares of the Company’s common shares at an initial strike price of $46.88 per share were outstanding as of July 30, 2022 and July 31, 2021. These warrants were excluded from the computation of diluted earnings per share since the warrants’ adjusted strike price was greater than the average market price of the Company’s common stock during the three and six months ended July 30, 2022 and July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0, 2022</t>
        </is>
      </c>
    </row>
    <row r="3">
      <c r="A3" s="3" t="inlineStr">
        <is>
          <t>Equity [Abstract]</t>
        </is>
      </c>
      <c r="B3" s="4" t="inlineStr">
        <is>
          <t xml:space="preserve"> </t>
        </is>
      </c>
    </row>
    <row r="4">
      <c r="A4" s="4" t="inlineStr">
        <is>
          <t>Stockholders' Equity</t>
        </is>
      </c>
      <c r="B4" s="4" t="inlineStr">
        <is>
          <t xml:space="preserve">Stockholders' Equity Share Repurchase Program During fiscal 2022, the Board of Directors terminated its previous 2012 $500 million share repurchase program (the “2012 Share Repurchase Program”) and authorized a new $200 million share repurchase program (the “2021 Share Repurchase Program”). On March 14, 2022, the Board of Directors expanded its repurchase authorization under the 2021 Share Repurchase Program by $100 million. Repurchases may be made on the open market or in privately negotiated transactions, pursuant to Rule 10b5-1 trading plans or other available means. There is no minimum or maximum number of shares to be repurchased under the program and the program may be discontinued at any time, without prior notice. On March 18, 2022, pursuant to existing share repurchase authorizations, the Company entered into an accelerated share repurchase agreement (the “2022 ASR Contract”) with a financial institution (the “2022 ASR Counterparty”) to repurchase an aggregate of $175.0 million of the Company’s common stock. Under the 2022 ASR Contract, the Company made a payment of $175.0 million to the 2022 ASR Counterparty and received an initial delivery of approximately 3.3 million shares of common stock on March 21, 2022. The Company received a final settlement of an additional 5.2 million shares under the 2022 ASR Contract on June 24, 2022. During the three and six months ended July 30, 2022, the Company repurchased 5,196,027 and 8,985,603 shares, respectively, of the Company’s common stock under the Company’s 2021 Share Repurchase Program at an aggregate cost of $105.0 million and $186.7 million, respectively, which is inclusive of the shares repurchased under the 2022 ASR Contract. There were no shares repurchased under the 2012 Share Repurchase Program during the three and six months ended July 31, 2021. As of July 30, 2022, the Company had remaining authority under the 2021 Share Repurchase Program to purchase $62.3 million of its common stock. Dividends The following sets forth the cash dividend declared per share: Three Months Ended Six Months Ended Jul 30, 2022 Jul 31, 2021 Jul 30, 2022 Jul 31, 2021 Cash dividend declared per share $ 0.2250 $ 0.1125 $ 0.4500 $ 0.2250 In accordance with the terms of the indenture governing the Notes, the Company has adjusted the conversion rate and the conversion price of the Notes for quarterly dividends exceeding $0.1125 per share. For each of the periods presented, dividends paid also included the impact from vesting of restricted stock units that are considered non-participating securities and are only entitled to dividend payments once the respective awards vest. Decisions on whether, when and in what amounts to continue making any future dividend distributions will remain at all times entirely at the discretion of the Company’s Board of Directors, which reserves the right to change or terminate the Company’s dividend practices at any time and for any reason without prior notice. The payment of cash dividends in the future will be based upon a number of business, legal and other considerations, including the Company’s cash flow from operations, capital expenditures, debt service and covenant requirements, cash paid for income taxes, earnings, share repurchases, economic conditions and U.S. and global liquidity. Accumulated Other Comprehensive Income (Loss) The changes in accumulated other comprehensive income (loss), net of related income taxes, are (in thousands): Foreign Currency Translation Adjustment Derivative Financial Instruments Designated as Cash Flow Hedges Defined Benefit Plans Total Three Months Ended Jul 30, 2022 Balance at April 30, 2022 $ (153,301) $ 13,400 $ (6,812) $ (146,713) Gains (losses) arising during the period (10,561) 1,879 (81) (8,763) Reclassification to net earnings for gains realized — (1,039) (9) (1,048) Net other comprehensive income (loss) (10,561) 840 (90) (9,811) Balance at July 30, 2022 $ (163,862) $ 14,240 $ (6,902) $ (156,524) Six Months Ended Jul 30, 2022 Balance at January 29, 2022 $ (135,861) $ 7,280 $ (6,968) $ (135,549) Gains (losses) arising during the period (28,001) 9,442 71 (18,488) Reclassification to net earnings for gains realized — (2,482) (5) (2,487) Net other comprehensive income (loss) (28,001) 6,960 66 (20,975) Balance at July 30, 2022 $ (163,862) $ 14,240 $ (6,902) $ (156,524) Three Months Ended Jul 31, 2021 Balance at May 1, 2021 $ (108,403) $ (2,863) $ (9,636) $ (120,902) Gains (losses) arising during the period (5,325) 1,471 (39) (3,893) Reclassification to net earnings for losses realized — 790 77 867 Net other comprehensive income (loss) (5,325) 2,261 38 (3,026) Balance at July 31, 2021 $ (113,728) $ (602) $ (9,598) $ (123,928) Six Months Ended Jul 31, 2021 Balance at January 30, 2021 $ (105,970) $ (4,876) $ (9,829) $ (120,675) Gains (losses) arising during the period (7,758) 3,024 77 (4,657) Reclassification to net earnings for losses realized — 1,250 154 1,404 Net other comprehensive income (loss) (7,758) 4,274 231 (3,253) Balance at July 31, 2021 $ (113,728) $ (602) $ (9,598) $ (123,928) Details on reclassifications out of accumulated other comprehensive income (loss) to net earnings are (in thousands): Three Months Ended Six Months Ended Location of (Gain) Loss Reclassified from Accumulated OCI into Earnings Jul 30, 2022 Jul 31, 2021 Jul 30, 2022 Jul 31, 2021 Derivative financial instruments designated as cash flow hedges: Foreign exchange currency contracts $ (1,198) $ 829 $ (2,872) $ 1,291 Cost of product sales Interest rate swap 35 195 96 131 Interest expense Less income tax effect 124 (234) 294 (172) Income tax expense (1,039) 790 (2,482) 1,250 Defined benefit plans: Net actuarial loss amortization 12 106 42 211 Other expense Prior service credit amortization (22) (17) (45) (34) Other expense Less income tax effect 1 (12) (2) (23) Income tax expense (9) 77 (5) 154 Total reclassifications during the period $ (1,048) $ 867 $ (2,487) $ 1,4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l. 30, 2022</t>
        </is>
      </c>
    </row>
    <row r="3">
      <c r="A3" s="3" t="inlineStr">
        <is>
          <t>Receivables [Abstract]</t>
        </is>
      </c>
      <c r="B3" s="4" t="inlineStr">
        <is>
          <t xml:space="preserve"> </t>
        </is>
      </c>
    </row>
    <row r="4">
      <c r="A4" s="4" t="inlineStr">
        <is>
          <t>Accounts Receivable</t>
        </is>
      </c>
      <c r="B4" s="4" t="inlineStr">
        <is>
          <t>Accounts Receivable Accounts receivable is summarized as follows (in thousands): Jul 30, 2022 Jan 29, 2022 Trade $ 267,202 $ 299,160 Royalty 36,538 33,790 Other 6,491 6,945 310,231 339,895 Less allowances 8,572 11,039 $ 301,659 $ 328,856 Accounts receivable consists of trade receivables relating primarily to the Company’s wholesale business in Europe and, to a lesser extent, to its wholesale businesses in the Americas and Asia, royalty receivables relating to its licensing operations, credit card and retail concession receivables related to its retail businesses and certain other receivables. Other receivables generally relate to amounts due to the Company that result from activities that are not related to the direct sale of the Company’s products or collection of royal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30, 2022</t>
        </is>
      </c>
    </row>
    <row r="3">
      <c r="A3" s="3" t="inlineStr">
        <is>
          <t>Inventory Disclosure [Abstract]</t>
        </is>
      </c>
      <c r="B3" s="4" t="inlineStr">
        <is>
          <t xml:space="preserve"> </t>
        </is>
      </c>
    </row>
    <row r="4">
      <c r="A4" s="4" t="inlineStr">
        <is>
          <t>Inventories</t>
        </is>
      </c>
      <c r="B4" s="4" t="inlineStr">
        <is>
          <t>Inventories Inventories consist of the following (in thousands): Jul 30, 2022 Jan 29, 2022 Raw materials $ 3,187 $ 1,228 Work in progress 3 3 Finished goods 532,340 461,064 $ 535,530 $ 462,295 The balances include an allowance to write down inventories to the lower of cost or net realizable value of $30.7 million and $31.8 million as of July 30, 2022 and January 29,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0, 2022</t>
        </is>
      </c>
    </row>
    <row r="3">
      <c r="A3" s="3" t="inlineStr">
        <is>
          <t>Income Tax Disclosure [Abstract]</t>
        </is>
      </c>
      <c r="B3" s="4" t="inlineStr">
        <is>
          <t xml:space="preserve"> </t>
        </is>
      </c>
    </row>
    <row r="4">
      <c r="A4" s="4" t="inlineStr">
        <is>
          <t>Income Taxes</t>
        </is>
      </c>
      <c r="B4" s="4" t="inlineStr">
        <is>
          <t>Income Taxes Effective Income Tax Rate Income tax expense for the interim periods is computed using the income tax rate estimated to be applicable for the full fiscal year, adjusted for discrete items. The Company’s effective income tax rate was an expense of 35.8% for the six months ended July 30, 2022 compared to 23.3% for the six months ended July 31, 2021. The change in the effective income tax rate was primarily due to a decrease in earnings, which included losses in certain tax jurisdictions for which the Company did not recognize an income tax benefit, in fiscal 2023 compared to the same prior-year period. Intra-Entity Transaction During the third quarter of fiscal 2022, the Company completed an intra-entity transfer of intellectual property rights from a U.S. entity to a wholly-owned Swiss subsidiary, more closely aligning the Company’s intellectual property rights with its business operations. This transaction resulted in a taxable gain in the U.S. The U.S. taxable gain generated by this intercompany transfer of intellectual property was primarily offset by the recognition of a deferred income tax asset in the Swiss subsidiary. Unrecognized Income Tax Benefit From time-to-time, the Company is subject to routine income and other income tax audits on various income tax matters around the world in the ordinary course of business. As of July 30, 2022, no major income tax audits were ongoing. As of July 30, 2022 and January 29, 2022, the Company had $60.3 million and $57.5 million, respectively, of aggregate accruals for uncertain income tax positions, including penalties and interest. This includes an accrual of $19.9 million for the estimated transition tax (excluding interest) related to the 2017 Tax Cuts and Jobs Act (the “Tax Reform”) and $20.6 million for the intra-entity transfer of intellectual property rights from a U.S. entity to a wholly-owned Swiss subsidiary, substantially offset by the related deferred income tax benefit recorded by the Swiss subsidiary. The Company reviews and updates the estimates used in the accrual for uncertain income tax positions, as appropriate, as more definitive information or interpretations become available from income taxing authorities, and on the completion of income tax audits, the receipt of assessments, expiration of statutes of limitations, or occurrence of other events. During the second quarter of fiscal 2021, the Company became aware of a foreign withholding income tax regulation that could be interpreted to apply to certain of its previous transactions. The Company currently does not expect its exposure, if any, will have a material impact on its condensed consolidated financial position, results of operations or cash flows. Indefinite Reinvestment Assertion The Company has historically considered the undistributed earnings of its foreign subsidiaries to be indefinitely reinvested. As a result of the Tax Reform, the Company had a substantial amount of previously taxed earnings that could be distributed to the U.S. without additional U.S. taxation. The Company continues to evaluate its plans for reinvestment or repatriation of unremitted foreign earnings and regularly reviews its cash positions and determination of indefinite reinvestment of foreign earnings. If the Company determines that all or a portion of such foreign earnings are no longer indefinitely reinvested, the Company may be subject to additional foreign withholding taxes and U.S. state income taxes, beyond the one-time transition tax. As of July 30, 2022, the Company determined that approximately $18.3 million of such foreign earnings are no longer indefinitely reinvested. The incremental tax cost to repatriate these earnings to the U.S. is immaterial. The Company intends to indefinitely reinvest the remaining earnings from the Company’s foreign subsidiaries for which a deferred income tax liability has not already been recorded. It is not practicable to estimate the amount of tax that might be payable if these earnings were repatriated due to the complexities associated with the hypothetical calcu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30, 2022</t>
        </is>
      </c>
    </row>
    <row r="3">
      <c r="A3" s="3" t="inlineStr">
        <is>
          <t>Segment Reporting [Abstract]</t>
        </is>
      </c>
      <c r="B3" s="4" t="inlineStr">
        <is>
          <t xml:space="preserve"> </t>
        </is>
      </c>
    </row>
    <row r="4">
      <c r="A4" s="4" t="inlineStr">
        <is>
          <t>Segment Information</t>
        </is>
      </c>
      <c r="B4" s="4" t="inlineStr">
        <is>
          <t xml:space="preserve">Segment Information The Company’s businesses are grouped into five reportable segments for management and internal financial reporting purposes: Americas Retail, Americas Wholesale, Europe, Asia, and Licensing. The Company’s Americas Retail, Americas Wholesale, Europe and Licensing reportable segments are the same as their respective operating segments. Certain components of the Company’s Asia operating segment are separate operating segments based on region, which have been aggregated into the Asia reportable segment for disclosure purposes. Management evaluates segment performance based primarily on revenues and earnings (loss) from operations before corporate performance-based compensation costs, asset impairment charges, net gains (losses) on lease modifications, restructuring charges and certain non-recurring credits (charges), if any. The Company believes this segment reporting reflects how its business segments are managed and how each segment’s performance is evaluated by the Company’s chief operating decision maker to assess performance and make resource allocation decisions. Net revenue and earnings (loss) from operations are summarized (in thousands): Three Months Ended Six Months Ended Jul 30, 2022 Jul 31, 2021 Jul 30, 2022 Jul 31, 2021 Net revenue: Americas Retail $ 181,655 $ 186,297 $ 348,140 $ 341,832 Americas Wholesale 50,195 49,858 118,552 95,288 Europe 336,707 322,723 612,716 564,575 Asia 49,365 47,813 105,587 103,473 Licensing 24,768 21,933 51,168 43,458 Total net revenue $ 642,690 $ 628,624 $ 1,236,163 $ 1,148,626 Earnings (loss) from operations: Americas Retail $ 23,921 $ 37,916 $ 38,187 $ 58,190 Americas Wholesale 11,442 12,944 28,839 24,499 Europe 34,538 51,417 52,428 55,615 Asia (3,300) (4,847) (6,787) (6,655) Licensing 21,206 20,154 45,650 39,585 Total segment earnings from operations 87,807 117,584 158,317 171,234 Corporate overhead (33,349) (29,115) (66,541) (57,891) Asset impairment charges 1 (1,919) (1,501) (3,463) (1,942) Net gains on lease modifications 2 907 420 1,508 2,565 Total earnings from operations $ 53,446 $ 87,388 $ 89,821 $ 113,966 ______________________________________________________________________ Notes: 1 During the three and six months ended July 30, 2022, the Company recognized asset impairment charges related primarily to property and equipment of certain retail locations resulting from under-performance and expected store closures. During the three and six months ended July 31, 2021, the Company recognized asset impairment charges related primarily to certain operating lease ROU assets and property and equipment of certain retail stores resulting from lower revenue and future cash flow projections from the ongoing effects of the COVID-19 pandemic and expected store closures. Refer to Note 2 and Note 15 for more information regarding these asset impairment charges. 2 During the three and six months ended July 30, 2022 and July 31, 2021, the Company recorded net gains on lease modifications related primarily to the early termination of certain lease agreements. The below presents information regarding geographic areas in which the Company operated. Net revenue is classified primarily based on the country where the Company’s customer is located (in thousands): Three Months Ended Six Months Ended Jul 30, 2022 Jul 31, 2021 Jul 30, 2022 Jul 31, 2021 Net revenue: U.S. $ 159,134 $ 180,265 $ 328,261 $ 337,331 Italy 72,695 64,803 129,061 112,356 Germany 49,063 52,204 84,904 86,882 Canada 43,982 34,425 84,560 61,065 Spain 36,674 31,737 66,787 57,244 South Korea 28,125 26,802 64,009 54,611 Other countries 228,249 216,455 427,413 395,679 Total product sales 617,922 606,691 1,184,995 1,105,168 Net royalties 24,768 21,933 51,168 43,458 Net revenue $ 642,690 $ 628,624 $ 1,236,163 $ 1,148,6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and Finance Lease Obligations</t>
        </is>
      </c>
      <c r="B1" s="2" t="inlineStr">
        <is>
          <t>6 Months Ended</t>
        </is>
      </c>
    </row>
    <row r="2">
      <c r="B2" s="2" t="inlineStr">
        <is>
          <t>Jul. 30, 2022</t>
        </is>
      </c>
    </row>
    <row r="3">
      <c r="A3" s="3" t="inlineStr">
        <is>
          <t>Debt Disclosure [Abstract]</t>
        </is>
      </c>
      <c r="B3" s="4" t="inlineStr">
        <is>
          <t xml:space="preserve"> </t>
        </is>
      </c>
    </row>
    <row r="4">
      <c r="A4" s="4" t="inlineStr">
        <is>
          <t>Borrowings and Finance Lease Obligations</t>
        </is>
      </c>
      <c r="B4" s="4" t="inlineStr">
        <is>
          <t>Borrowings and Finance Lease Obligations Borrowings and finance lease obligations are summarized (in thousands): Jul 30, 2022 Jan 29, 2022 Term loans $ 36,362 $ 48,253 Finance lease obligations 21,661 22,943 Mortgage debt 17,524 17,860 Borrowings under credit facilities 58,261 12,201 Other 3,475 3,092 137,283 104,349 Less current installments 37,996 43,379 Long-term debt and finance lease obligations $ 99,287 $ 60,970 Term Loans As a precautionary measure to ensure financial flexibility and maintain maximum liquidity in response to the COVID-19 pandemic, the Company entered into term loans with certain banks primarily in Europe during fiscal 2021. These loans are primarily unsecured, have remaining terms ranging from one and incur interest at annual rates ranging between 1.3% to 2.2%. As of July 30, 2022 and January 29, 2022, the Company had outstanding borrowings of $36.4 million and $48.3 million under these borrowing arrangements, respectively. Finance Lease Obligations During fiscal 2018, the Company relocated its European distribution center to the Netherlands. The finance lease primarily provides for monthly minimum lease payments through May 2027 with an effective interest rate of approximately 6%. The Company has also entered into finance leases for equipment used in its European distribution centers. These finance lease obligations totaled $16.4 million and $19.6 million as of July 30, 2022 and January 29, 2022, respectively. The Company also has smaller finance leases related primarily to computer hardware and software. As of July 30, 2022 and January 29, 2022, these finance lease obligations totaled $5.2 million and $3.4 million, respectively. Mortgage Debt During fiscal 2017, the Company entered into a ten-year $21.5 million real estate secured loan (the “Mortgage Debt”) which is secured by the Company’s U.S. distribution center based in Louisville, Kentucky. The Mortgage Debt requires the Company to comply with a fixed charge coverage ratio on a trailing four-quarter basis if consolidated cash, cash equivalents, short-term investment balances and availability under borrowing arrangements fall below certain levels. In addition, the Mortgage Debt contains customary covenants, including covenants that limit or restrict the Company’s ability to incur liens on the mortgaged property and enter into certain contractual obligations. Upon the occurrence of an event of default under the Mortgage Debt, the lender may terminate the Mortgage Debt and declare all amounts outstanding to be immediately due and payable. The Mortgage Deb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Credit Facilities 2021 Credit Facility During fiscal 2021, the Company entered into an amendment of its senior secured asset-based revolving credit facility with Bank of America, N.A. and other lenders (as amended, the “2021 Credit Facility”). The 2021 Credit Facility provides for a borrowing capacity in an amount up to $120 million, including a Canadian sub-facility up to $20 million, subject to a borrowing base. Based on applicable accounts receivable and inventory balances as of July 30, 2022, the Company could have borrowed up to $110 million under the 2021 Credit Facility. The 2021 Credit Facility has an option to expand the borrowing capacity by up to $180 million subject to certain terms and conditions, including the willingness of existing or new lenders to assume such increased amount. The 2021 Credit Facility is available for direct borrowings and the issuance of letters of credit, subject to certain letters of credit sublimits, and may be used for working capital and other general corporate purposes. As of July 30, 2022, the Company had $9.6 million in outstanding standby letters of credit, no outstanding documentary letters of credit and no outstanding borrowings under the 2021 Credit Facility. As of January 29, 2022, the Company had $10.1 million in outstanding standby letters of credit, no outstanding documentary letters of credit and no outstanding borrowings under the 2021 Credit Facility. The 2021 Credit Facility requires the Company to comply with a fixed charge coverage ratio on a trailing four-quarter basis if a default or an event of default occurs under the 2021 Credit Facility or generally if borrowings exceed 80% of the borrowing base. In addition, the 2021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2021 Credit Facility, the lenders may cease making loans, terminate the 2021 Credit Facility and declare all amounts outstanding to be immediately due and payable. The 2021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2021 Credit Facility allows for both secured and unsecured borrowings outside of the 2021 Credit Facility up to specified amounts. Long-Term 2022 Credit Facility On May 5, 2022, Guess Europe Sagl, a wholly owned subsidiary of the Company, entered into a credit agreement (the “Credit Agreement”) for a €250 million revolving credit facility (the “2022 Credit Facility”) with an initial five-year term. The Company has an option to extend the maturity date by up to two years and an option to expand the 2022 Credit Facility by up to €100 million, subject to certain conditions. At closing, there were no direct borrowings under the 2022 Credit Facility. The Company terminated certain European short-term borrowing arrangements totaling €120 million with various banks in Europe concurrently with the closing of the Credit Agreement. Borrowings under the 2022 Credit Facility bear interest based on the daily balance outstanding at the Euro Interbank Offered Rate (EURIBOR) plus an applicable margin (varying from 0.85% to 1.20%), provided that EURIBOR may not be less than 0.0%. The 2022 Credit Facility carries a commitment fee equal to the available but unused borrowing capacity multiplied by 35% of an applicable margin (varying from 0.85% to 1.20%). The Company is also required to pay a utilization fee on the total amount of the loans outstanding under the 2022 Credit Facility at rates varying from 0.10% to 0.20%, depending on the balance outstanding. The applicable margins are calculated quarterly and vary based on the leverage ratio of the guarantor and its subsidiaries as set forth in the Credit Agreement. The Credit Agreement contains various annual sustainability key performance targets, the achievement of which would result in an adjustment to the interest margin ranging from a plus 5 basis points to a minus 5 basis points per year. The Credit Agreement includes a financial covenant requiring a maximum leverage ratio of the guarantor and its subsidiaries. In addition, the Credit Agreement includes customary representations and warranties, affirmative and negative covenants and events of default. As of July 30, 2022, the Company had no outstanding standby letters of credit, no outstanding documentary letters of credit, $51.1 million in outstanding borrowings and $204.5 million available for future borrowings under the 2022 Credit Facility. Other Credit Facilities The Company, through its China subsidiary, maintains a short-term uncommitted bank borrowing agreement that provides for a borrowing capacity up to $30 million, primarily for working capital purposes. The Company had $5.6 million and $12.2 million in outstanding borrowings under this agreement as of July 30, 2022 and January 29, 2022, respectively. The Company, through its Japan subsidiary, maintains a short-term uncommitted bank borrowing agreement that provides for a borrowing capacity up to $3.8 million, primarily for working capital purposes. The Company had $1.5 million outstanding borrowings under this agreement as of July 30, 2022 and no outstanding borrowings as of January 29, 2022. From time-to-time, the Company will obtain other financing in foreign countries for working capital to finance its local operations. 2.00% Convertible Senior Notes due 2024 In April 2019, the Company issued $300 million principal amount of the Notes in a private offering. In connection with the issuance of the Notes, the Company entered into an indenture (the “Indenture”) with respect to the Notes with U.S. Bank N.A., as trustee (the “Trustee”). The Notes are senior unsecured obligations of the Company and bear interest at an annual rate of 2.00% payable semi-annually in arrears on April 15 and October 15 of each year. The Notes will mature on April 15, 2024, unless earlier repurchased or converted in accordance with their terms. The Notes are convertible in certain circumstances into cash, shares of the Company’s common stock, or a combination of cash and shares of the Company’s common stock, at the Company’s election, at an initial conversion rate of 38.7879 shares of common stock per $1,000 principal amount of Notes, which is equivalent to an initial conversion price of approximately $25.78 per share, subject to adjustment upon the occurrence of certain events. In accordance with the terms of the indenture governing the Notes, the Company has adjusted the conversion rate and the conversion price of the Notes for quarterly dividends exceeding $0.1125 per share (currently $25.39). Prior to November 15, 2023, the Notes are convertible only upon the occurrence of certain events and during certain periods, and thereafter, at any time until the close of business on the second scheduled trading day immediately preceding the maturity date of the Notes. Following certain corporate events described in the Indenture that occur prior to the maturity date, the conversion rate will be increased for a holder who elects to convert its Notes in connection with such corporate event in certain circumstances. The Notes are not redeemable prior to maturity, and no sinking fund is provided for the Notes. As of July 30, 2022, none of the conditions allowing holders of the Notes to convert had been met. The Company expects to settle the principal amount of the Notes in 2024 in cash and any excess in shares. On January 30, 2022, the Company adopted the authoritative guidance which simplifies the accounting for convertible instruments and contracts in an entity’s own equity using the modified retrospective method. Prior to adoption, the Company separated the Notes into liability and equity components. The liability component was recorded at fair value. The equity component represented the difference between the proceeds from the issuance of the Notes and the fair value of the liability component. The equity component was not subject to remeasurement as long as the equity component continued to meet the conditions for equity classification. The excess of the liability component over its carrying amount (“debt discount”) was being amortized to interest expense over the term of the Notes. During the three and six months ended July 31, 2021, the Company recorded $2.8 million and $5.6 million, respectively, of interest expense related to the amortization of the debt discount. As a result of the adoption of the authoritative guidance on January 30, 2022, the Company derecognized the remaining unamortized debt discount on the Notes and recorded no interest expense related to the amortization of the debt discount during the three and six months ended July 30, 2022. Refer to Note 1 for further information regarding this recently adopted guidance. Debt issuance costs were comprised of $3.8 million of discounts and commissions payable to the initial purchasers and third-party offering costs of approximately $1.5 million. Debt issuance costs were recorded as a contra-liability and are presented net against the Notes balance on the Company’s condensed consolidated balance sheets. These costs are being amortized to interest expense over the term of the Notes. The Notes consist of the following (in thousands): Jul 30, 2022 Jan 29, 2022 Liability component: Principal $ 300,000 $ 300,000 Unamortized debt discount 1 — (27,498) Unamortized issuance costs (1,479) (1,907) Net carrying amount $ 298,521 $ 270,595 Equity component, net 2 $ (759) $ 42,320 ______________________________________________________________________ Notes: 1 Due to adoption of the authoritative guidance, unamortized debt discount was derecognized on January 30, 2022. 2 As a result of adoption of the authoritative guidance on January 30, 2022, the equity component was eliminated and recorded as an adjustment to retained earnings. As of July 30, 2022, the balance is associated with convertible bond hedge issuance costs and deferred income taxes, which are not impacted by the adoption. As of January 29, 2022, the balance was included in paid-in capital within stockholders’ equity on the condensed consolidated balance sheets and is net of debt issuance costs and deferred taxes. As of July 30, 2022 and January 29, 2022, the fair value of the Notes, net of unamortized debt discount and debt issuance costs, was approximately $301.6 million and $303.1 million, respectively. The fair value of the Notes is determined based on inputs that are observable in the market and have been classified as Level 2 in the fair value hierarchy. Convertible Bond Hedge and Warrant Transactions In connection with the offering of the Notes, the Company entered into convertible note hedge transactions whereby the Company had the option to purchase a total of approximately 11.6 million shares of its common stock at an initial strike price of approximately $25.78 per share, in each case subject to adjustment in certain circumstances. The total cost of the convertible note hedge transactions was $61.0 million. In addition, the Company sold warrants whereby the holders of the warrants had the option to purchase a total of approximately 11.6 million shares of the Company’s common stock at an initial strike price of $46.88 per share. The Company received $28.1 million in cash proceeds from the sale of these warrants. Both the number of shares underlying the convertible note hedges and warrants and the strike price of the instruments are subject to customary adjustments. In accordance with the terms of the convertible note hedge confirmations and warrant confirmations, respectively, the Company has adjusted the strike prices with respect to the convertible note hedges and the warrants for quarterly dividends exceeding $0.1125 per share (currently $46.16). Taken together, the purchase of the convertible note hedges and sale of the warrants are intended to offset dilution from the conversion of the Notes to the extent the market price per share of the Company’s common stock exceeds the adjusted strike price of the convertible note hedges. The warrant transaction may have a dilutive effect with respect to the Company’s common stock to the extent the market price per share of the Company’s common stock exceeds the adjusted strike price of the warrants. The convertible note hedges and warrants are recorded in stockholders’ equity, are not accounted for as derivatives and are not remeasured each reporting period. As of July 30, 2022, there was no deferred income tax liability in connection with the debt discount. As of January 29, 2022, the Company had a deferred income tax liability of $6.2 million in connection with the debt discount included in deferred income tax assets on the Company’s condensed consolidated balance sheet. As of both July 30, 2022 and January 29, 2022, the Company had a deferred income tax asset of $6.9 million in connection with the convertible note hedge transactions. The net deferred income tax impact was included in deferred income tax assets on the Company’s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Senior Notes and Related Transactions</t>
        </is>
      </c>
      <c r="B1" s="2" t="inlineStr">
        <is>
          <t>6 Months Ended</t>
        </is>
      </c>
    </row>
    <row r="2">
      <c r="B2" s="2" t="inlineStr">
        <is>
          <t>Jul. 30, 2022</t>
        </is>
      </c>
    </row>
    <row r="3">
      <c r="A3" s="3" t="inlineStr">
        <is>
          <t>Debt Disclosure [Abstract]</t>
        </is>
      </c>
      <c r="B3" s="4" t="inlineStr">
        <is>
          <t xml:space="preserve"> </t>
        </is>
      </c>
    </row>
    <row r="4">
      <c r="A4" s="4" t="inlineStr">
        <is>
          <t>Convertible Senior Notes and Related Transactions</t>
        </is>
      </c>
      <c r="B4" s="4" t="inlineStr">
        <is>
          <t>Borrowings and Finance Lease Obligations Borrowings and finance lease obligations are summarized (in thousands): Jul 30, 2022 Jan 29, 2022 Term loans $ 36,362 $ 48,253 Finance lease obligations 21,661 22,943 Mortgage debt 17,524 17,860 Borrowings under credit facilities 58,261 12,201 Other 3,475 3,092 137,283 104,349 Less current installments 37,996 43,379 Long-term debt and finance lease obligations $ 99,287 $ 60,970 Term Loans As a precautionary measure to ensure financial flexibility and maintain maximum liquidity in response to the COVID-19 pandemic, the Company entered into term loans with certain banks primarily in Europe during fiscal 2021. These loans are primarily unsecured, have remaining terms ranging from one and incur interest at annual rates ranging between 1.3% to 2.2%. As of July 30, 2022 and January 29, 2022, the Company had outstanding borrowings of $36.4 million and $48.3 million under these borrowing arrangements, respectively. Finance Lease Obligations During fiscal 2018, the Company relocated its European distribution center to the Netherlands. The finance lease primarily provides for monthly minimum lease payments through May 2027 with an effective interest rate of approximately 6%. The Company has also entered into finance leases for equipment used in its European distribution centers. These finance lease obligations totaled $16.4 million and $19.6 million as of July 30, 2022 and January 29, 2022, respectively. The Company also has smaller finance leases related primarily to computer hardware and software. As of July 30, 2022 and January 29, 2022, these finance lease obligations totaled $5.2 million and $3.4 million, respectively. Mortgage Debt During fiscal 2017, the Company entered into a ten-year $21.5 million real estate secured loan (the “Mortgage Debt”) which is secured by the Company’s U.S. distribution center based in Louisville, Kentucky. The Mortgage Debt requires the Company to comply with a fixed charge coverage ratio on a trailing four-quarter basis if consolidated cash, cash equivalents, short-term investment balances and availability under borrowing arrangements fall below certain levels. In addition, the Mortgage Debt contains customary covenants, including covenants that limit or restrict the Company’s ability to incur liens on the mortgaged property and enter into certain contractual obligations. Upon the occurrence of an event of default under the Mortgage Debt, the lender may terminate the Mortgage Debt and declare all amounts outstanding to be immediately due and payable. The Mortgage Deb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Credit Facilities 2021 Credit Facility During fiscal 2021, the Company entered into an amendment of its senior secured asset-based revolving credit facility with Bank of America, N.A. and other lenders (as amended, the “2021 Credit Facility”). The 2021 Credit Facility provides for a borrowing capacity in an amount up to $120 million, including a Canadian sub-facility up to $20 million, subject to a borrowing base. Based on applicable accounts receivable and inventory balances as of July 30, 2022, the Company could have borrowed up to $110 million under the 2021 Credit Facility. The 2021 Credit Facility has an option to expand the borrowing capacity by up to $180 million subject to certain terms and conditions, including the willingness of existing or new lenders to assume such increased amount. The 2021 Credit Facility is available for direct borrowings and the issuance of letters of credit, subject to certain letters of credit sublimits, and may be used for working capital and other general corporate purposes. As of July 30, 2022, the Company had $9.6 million in outstanding standby letters of credit, no outstanding documentary letters of credit and no outstanding borrowings under the 2021 Credit Facility. As of January 29, 2022, the Company had $10.1 million in outstanding standby letters of credit, no outstanding documentary letters of credit and no outstanding borrowings under the 2021 Credit Facility. The 2021 Credit Facility requires the Company to comply with a fixed charge coverage ratio on a trailing four-quarter basis if a default or an event of default occurs under the 2021 Credit Facility or generally if borrowings exceed 80% of the borrowing base. In addition, the 2021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2021 Credit Facility, the lenders may cease making loans, terminate the 2021 Credit Facility and declare all amounts outstanding to be immediately due and payable. The 2021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2021 Credit Facility allows for both secured and unsecured borrowings outside of the 2021 Credit Facility up to specified amounts. Long-Term 2022 Credit Facility On May 5, 2022, Guess Europe Sagl, a wholly owned subsidiary of the Company, entered into a credit agreement (the “Credit Agreement”) for a €250 million revolving credit facility (the “2022 Credit Facility”) with an initial five-year term. The Company has an option to extend the maturity date by up to two years and an option to expand the 2022 Credit Facility by up to €100 million, subject to certain conditions. At closing, there were no direct borrowings under the 2022 Credit Facility. The Company terminated certain European short-term borrowing arrangements totaling €120 million with various banks in Europe concurrently with the closing of the Credit Agreement. Borrowings under the 2022 Credit Facility bear interest based on the daily balance outstanding at the Euro Interbank Offered Rate (EURIBOR) plus an applicable margin (varying from 0.85% to 1.20%), provided that EURIBOR may not be less than 0.0%. The 2022 Credit Facility carries a commitment fee equal to the available but unused borrowing capacity multiplied by 35% of an applicable margin (varying from 0.85% to 1.20%). The Company is also required to pay a utilization fee on the total amount of the loans outstanding under the 2022 Credit Facility at rates varying from 0.10% to 0.20%, depending on the balance outstanding. The applicable margins are calculated quarterly and vary based on the leverage ratio of the guarantor and its subsidiaries as set forth in the Credit Agreement. The Credit Agreement contains various annual sustainability key performance targets, the achievement of which would result in an adjustment to the interest margin ranging from a plus 5 basis points to a minus 5 basis points per year. The Credit Agreement includes a financial covenant requiring a maximum leverage ratio of the guarantor and its subsidiaries. In addition, the Credit Agreement includes customary representations and warranties, affirmative and negative covenants and events of default. As of July 30, 2022, the Company had no outstanding standby letters of credit, no outstanding documentary letters of credit, $51.1 million in outstanding borrowings and $204.5 million available for future borrowings under the 2022 Credit Facility. Other Credit Facilities The Company, through its China subsidiary, maintains a short-term uncommitted bank borrowing agreement that provides for a borrowing capacity up to $30 million, primarily for working capital purposes. The Company had $5.6 million and $12.2 million in outstanding borrowings under this agreement as of July 30, 2022 and January 29, 2022, respectively. The Company, through its Japan subsidiary, maintains a short-term uncommitted bank borrowing agreement that provides for a borrowing capacity up to $3.8 million, primarily for working capital purposes. The Company had $1.5 million outstanding borrowings under this agreement as of July 30, 2022 and no outstanding borrowings as of January 29, 2022. From time-to-time, the Company will obtain other financing in foreign countries for working capital to finance its local operations. 2.00% Convertible Senior Notes due 2024 In April 2019, the Company issued $300 million principal amount of the Notes in a private offering. In connection with the issuance of the Notes, the Company entered into an indenture (the “Indenture”) with respect to the Notes with U.S. Bank N.A., as trustee (the “Trustee”). The Notes are senior unsecured obligations of the Company and bear interest at an annual rate of 2.00% payable semi-annually in arrears on April 15 and October 15 of each year. The Notes will mature on April 15, 2024, unless earlier repurchased or converted in accordance with their terms. The Notes are convertible in certain circumstances into cash, shares of the Company’s common stock, or a combination of cash and shares of the Company’s common stock, at the Company’s election, at an initial conversion rate of 38.7879 shares of common stock per $1,000 principal amount of Notes, which is equivalent to an initial conversion price of approximately $25.78 per share, subject to adjustment upon the occurrence of certain events. In accordance with the terms of the indenture governing the Notes, the Company has adjusted the conversion rate and the conversion price of the Notes for quarterly dividends exceeding $0.1125 per share (currently $25.39). Prior to November 15, 2023, the Notes are convertible only upon the occurrence of certain events and during certain periods, and thereafter, at any time until the close of business on the second scheduled trading day immediately preceding the maturity date of the Notes. Following certain corporate events described in the Indenture that occur prior to the maturity date, the conversion rate will be increased for a holder who elects to convert its Notes in connection with such corporate event in certain circumstances. The Notes are not redeemable prior to maturity, and no sinking fund is provided for the Notes. As of July 30, 2022, none of the conditions allowing holders of the Notes to convert had been met. The Company expects to settle the principal amount of the Notes in 2024 in cash and any excess in shares. On January 30, 2022, the Company adopted the authoritative guidance which simplifies the accounting for convertible instruments and contracts in an entity’s own equity using the modified retrospective method. Prior to adoption, the Company separated the Notes into liability and equity components. The liability component was recorded at fair value. The equity component represented the difference between the proceeds from the issuance of the Notes and the fair value of the liability component. The equity component was not subject to remeasurement as long as the equity component continued to meet the conditions for equity classification. The excess of the liability component over its carrying amount (“debt discount”) was being amortized to interest expense over the term of the Notes. During the three and six months ended July 31, 2021, the Company recorded $2.8 million and $5.6 million, respectively, of interest expense related to the amortization of the debt discount. As a result of the adoption of the authoritative guidance on January 30, 2022, the Company derecognized the remaining unamortized debt discount on the Notes and recorded no interest expense related to the amortization of the debt discount during the three and six months ended July 30, 2022. Refer to Note 1 for further information regarding this recently adopted guidance. Debt issuance costs were comprised of $3.8 million of discounts and commissions payable to the initial purchasers and third-party offering costs of approximately $1.5 million. Debt issuance costs were recorded as a contra-liability and are presented net against the Notes balance on the Company’s condensed consolidated balance sheets. These costs are being amortized to interest expense over the term of the Notes. The Notes consist of the following (in thousands): Jul 30, 2022 Jan 29, 2022 Liability component: Principal $ 300,000 $ 300,000 Unamortized debt discount 1 — (27,498) Unamortized issuance costs (1,479) (1,907) Net carrying amount $ 298,521 $ 270,595 Equity component, net 2 $ (759) $ 42,320 ______________________________________________________________________ Notes: 1 Due to adoption of the authoritative guidance, unamortized debt discount was derecognized on January 30, 2022. 2 As a result of adoption of the authoritative guidance on January 30, 2022, the equity component was eliminated and recorded as an adjustment to retained earnings. As of July 30, 2022, the balance is associated with convertible bond hedge issuance costs and deferred income taxes, which are not impacted by the adoption. As of January 29, 2022, the balance was included in paid-in capital within stockholders’ equity on the condensed consolidated balance sheets and is net of debt issuance costs and deferred taxes. As of July 30, 2022 and January 29, 2022, the fair value of the Notes, net of unamortized debt discount and debt issuance costs, was approximately $301.6 million and $303.1 million, respectively. The fair value of the Notes is determined based on inputs that are observable in the market and have been classified as Level 2 in the fair value hierarchy. Convertible Bond Hedge and Warrant Transactions In connection with the offering of the Notes, the Company entered into convertible note hedge transactions whereby the Company had the option to purchase a total of approximately 11.6 million shares of its common stock at an initial strike price of approximately $25.78 per share, in each case subject to adjustment in certain circumstances. The total cost of the convertible note hedge transactions was $61.0 million. In addition, the Company sold warrants whereby the holders of the warrants had the option to purchase a total of approximately 11.6 million shares of the Company’s common stock at an initial strike price of $46.88 per share. The Company received $28.1 million in cash proceeds from the sale of these warrants. Both the number of shares underlying the convertible note hedges and warrants and the strike price of the instruments are subject to customary adjustments. In accordance with the terms of the convertible note hedge confirmations and warrant confirmations, respectively, the Company has adjusted the strike prices with respect to the convertible note hedges and the warrants for quarterly dividends exceeding $0.1125 per share (currently $46.16). Taken together, the purchase of the convertible note hedges and sale of the warrants are intended to offset dilution from the conversion of the Notes to the extent the market price per share of the Company’s common stock exceeds the adjusted strike price of the convertible note hedges. The warrant transaction may have a dilutive effect with respect to the Company’s common stock to the extent the market price per share of the Company’s common stock exceeds the adjusted strike price of the warrants. The convertible note hedges and warrants are recorded in stockholders’ equity, are not accounted for as derivatives and are not remeasured each reporting period. As of July 30, 2022, there was no deferred income tax liability in connection with the debt discount. As of January 29, 2022, the Company had a deferred income tax liability of $6.2 million in connection with the debt discount included in deferred income tax assets on the Company’s condensed consolidated balance sheet. As of both July 30, 2022 and January 29, 2022, the Company had a deferred income tax asset of $6.9 million in connection with the convertible note hedge transactions. The net deferred income tax impact was included in deferred income tax assets on the Company’s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30, 2022</t>
        </is>
      </c>
    </row>
    <row r="3">
      <c r="A3" s="3" t="inlineStr">
        <is>
          <t>Share-Based Payment Arrangement [Abstract]</t>
        </is>
      </c>
      <c r="B3" s="4" t="inlineStr">
        <is>
          <t xml:space="preserve"> </t>
        </is>
      </c>
    </row>
    <row r="4">
      <c r="A4" s="4" t="inlineStr">
        <is>
          <t>Share-Based Compensation</t>
        </is>
      </c>
      <c r="B4" s="4" t="inlineStr">
        <is>
          <t>Share-Based Compensation The following summarizes the share-based compensation expense recognized under all of the Company’s stock plans (in thousands): Three Months Ended Six Months Ended Jul 30, 2022 Jul 31, 2021 Jul 30, 2022 Jul 31, 2021 Stock options $ 712 $ 907 $ 1,312 $ 1,814 Stock awards/units 5,852 3,837 9,224 6,910 Employee Stock Purchase Plan 63 58 143 138 Total share-based compensation expense $ 6,627 $ 4,802 $ 10,679 $ 8,862 Unrecognized compensation cost related to nonvested stock options and nonvested stock awards/units totaled approximately $2.2 million and $33.1 million, respectively, as of July 30, 2022. This cost is expected to be recognized over a weighted average period of 1.7 years. Grants On June 3, 2022, the Company made a grant of 451,830 nonvested stock units to certain of its executive employees. These nonvested stock units are subject to certain performance-based or market-based vesting conditions. Annual Grants On May 10, 2022, the Company made an annual grant of 503,960 nonvested stock awards/units to its employees. Performance-Based Awards The Company has granted certain nonvested stock units subject to performance-based vesting conditions to select executive officers. Each award of nonvested stock units generally has an initial vesting period from the date of the grant through either (i) the end of the first fiscal year or (ii) the first anniversary of the date of grant, followed by annual vesting periods which may range from two The following summarizes the activity for nonvested performance-based units during the six months ended July 30, 2022: Number of Units Weighted Average Grant Date Fair Value Nonvested at January 29, 2022 643,813 $ 18.78 Granted 294,985 20.34 Vested (314,453) 17.31 Forfeited (11,718) 26.40 Nonvested at July 30, 2022 612,627 $ 20.14 Market-Based Awards The Company has granted certain nonvested stock units subject to market-based vesting conditions to select executive officers. These market-based awards include (i) units where the number of shares that may ultimately vest will equal 0% to 150% of the target number of shares, subject to the performance of the Company’s total stockholder return (“TSR”) relative to the TSR of a select group of peer companies over a three-year period and (ii) units scheduled to vest based on the attainment of certain absolute stock price levels over a four-year period. Vesting is also subject to continued service requirements through the vesting date. The following summarizes the activity for nonvested market-based units during the six months ended July 30, 2022: Number of Units Weighted Average Grant Date Fair Value Nonvested at January 29, 2022 877,813 $ 14.22 Granted 156,845 14.66 Vested — — Forfeited (87,871) 9.39 Nonvested at July 30, 2022 946,787 $ 14.75 On April 22, 2022, the Company’s stockholders approved an amendment and restatement of the Guess?, Inc. 2004 Equity Incentive Plan (the “2004 Plan”). The amendment and restatement of the 2004 Plan (a) increased the aggregate number of shares of the Company’s common stock available for award grants under the 2004 Plan by 680,000 shares (from 29,100,000 shares to 29,780,000 shares), (b) changed the ratio at which a “Full-Value Award” (any award granted under the 2004 Plan other than a stock option or stock appreciation right) counts against the total share limit under the 2004 Plan from 3.54 shares for every one share actually issued in connection with such award to 1.6 shares for every one share actually issued in connection with such award, (c) extended the Company’s ability to grant new awards under the 2004 Plan through March 26, 2032, and (d) made members of the Company’s Board of Directors who are not employees of the Company or any of its subsidiaries eligible to receive award grants under the 2004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0, 2022</t>
        </is>
      </c>
      <c r="C1" s="2" t="inlineStr">
        <is>
          <t>Jan. 29, 2022</t>
        </is>
      </c>
    </row>
    <row r="2">
      <c r="A2" s="3" t="inlineStr">
        <is>
          <t>Current assets:</t>
        </is>
      </c>
      <c r="B2" s="4" t="inlineStr">
        <is>
          <t xml:space="preserve"> </t>
        </is>
      </c>
      <c r="C2" s="4" t="inlineStr">
        <is>
          <t xml:space="preserve"> </t>
        </is>
      </c>
    </row>
    <row r="3">
      <c r="A3" s="4" t="inlineStr">
        <is>
          <t>Cash and cash equivalents</t>
        </is>
      </c>
      <c r="B3" s="6" t="n">
        <v>174372</v>
      </c>
      <c r="C3" s="6" t="n">
        <v>415565</v>
      </c>
    </row>
    <row r="4">
      <c r="A4" s="4" t="inlineStr">
        <is>
          <t>Accounts receivable, net</t>
        </is>
      </c>
      <c r="B4" s="5" t="n">
        <v>301659</v>
      </c>
      <c r="C4" s="5" t="n">
        <v>328856</v>
      </c>
    </row>
    <row r="5">
      <c r="A5" s="4" t="inlineStr">
        <is>
          <t>Inventories</t>
        </is>
      </c>
      <c r="B5" s="5" t="n">
        <v>535530</v>
      </c>
      <c r="C5" s="5" t="n">
        <v>462295</v>
      </c>
    </row>
    <row r="6">
      <c r="A6" s="4" t="inlineStr">
        <is>
          <t>Other current assets</t>
        </is>
      </c>
      <c r="B6" s="5" t="n">
        <v>87434</v>
      </c>
      <c r="C6" s="5" t="n">
        <v>77378</v>
      </c>
    </row>
    <row r="7">
      <c r="A7" s="4" t="inlineStr">
        <is>
          <t>Total current assets</t>
        </is>
      </c>
      <c r="B7" s="5" t="n">
        <v>1098995</v>
      </c>
      <c r="C7" s="5" t="n">
        <v>1284094</v>
      </c>
    </row>
    <row r="8">
      <c r="A8" s="4" t="inlineStr">
        <is>
          <t>Property and equipment, net</t>
        </is>
      </c>
      <c r="B8" s="5" t="n">
        <v>230376</v>
      </c>
      <c r="C8" s="5" t="n">
        <v>228765</v>
      </c>
    </row>
    <row r="9">
      <c r="A9" s="4" t="inlineStr">
        <is>
          <t>Goodwill</t>
        </is>
      </c>
      <c r="B9" s="5" t="n">
        <v>32971</v>
      </c>
      <c r="C9" s="5" t="n">
        <v>34885</v>
      </c>
    </row>
    <row r="10">
      <c r="A10" s="4" t="inlineStr">
        <is>
          <t>Deferred income tax assets</t>
        </is>
      </c>
      <c r="B10" s="5" t="n">
        <v>156901</v>
      </c>
      <c r="C10" s="5" t="n">
        <v>165120</v>
      </c>
    </row>
    <row r="11">
      <c r="A11" s="4" t="inlineStr">
        <is>
          <t>Operating lease right-of-use assets</t>
        </is>
      </c>
      <c r="B11" s="5" t="n">
        <v>651925</v>
      </c>
      <c r="C11" s="5" t="n">
        <v>685799</v>
      </c>
    </row>
    <row r="12">
      <c r="A12" s="4" t="inlineStr">
        <is>
          <t>Other assets</t>
        </is>
      </c>
      <c r="B12" s="5" t="n">
        <v>145503</v>
      </c>
      <c r="C12" s="5" t="n">
        <v>156965</v>
      </c>
    </row>
    <row r="13">
      <c r="A13" s="4" t="inlineStr">
        <is>
          <t>Total assets</t>
        </is>
      </c>
      <c r="B13" s="5" t="n">
        <v>2316671</v>
      </c>
      <c r="C13" s="5" t="n">
        <v>2555628</v>
      </c>
    </row>
    <row r="14">
      <c r="A14" s="3" t="inlineStr">
        <is>
          <t>Current liabilities:</t>
        </is>
      </c>
      <c r="B14" s="4" t="inlineStr">
        <is>
          <t xml:space="preserve"> </t>
        </is>
      </c>
      <c r="C14" s="4" t="inlineStr">
        <is>
          <t xml:space="preserve"> </t>
        </is>
      </c>
    </row>
    <row r="15">
      <c r="A15" s="4" t="inlineStr">
        <is>
          <t>Current portion of borrowings and finance lease obligations</t>
        </is>
      </c>
      <c r="B15" s="5" t="n">
        <v>37996</v>
      </c>
      <c r="C15" s="5" t="n">
        <v>43379</v>
      </c>
    </row>
    <row r="16">
      <c r="A16" s="4" t="inlineStr">
        <is>
          <t>Accounts payable</t>
        </is>
      </c>
      <c r="B16" s="5" t="n">
        <v>340943</v>
      </c>
      <c r="C16" s="5" t="n">
        <v>325797</v>
      </c>
    </row>
    <row r="17">
      <c r="A17" s="4" t="inlineStr">
        <is>
          <t>Accrued expenses and other current liabilities</t>
        </is>
      </c>
      <c r="B17" s="5" t="n">
        <v>211247</v>
      </c>
      <c r="C17" s="5" t="n">
        <v>253182</v>
      </c>
    </row>
    <row r="18">
      <c r="A18" s="4" t="inlineStr">
        <is>
          <t>Current portion of operating lease liabilities</t>
        </is>
      </c>
      <c r="B18" s="5" t="n">
        <v>170133</v>
      </c>
      <c r="C18" s="5" t="n">
        <v>195516</v>
      </c>
    </row>
    <row r="19">
      <c r="A19" s="4" t="inlineStr">
        <is>
          <t>Total current liabilities</t>
        </is>
      </c>
      <c r="B19" s="5" t="n">
        <v>760319</v>
      </c>
      <c r="C19" s="5" t="n">
        <v>817874</v>
      </c>
    </row>
    <row r="20">
      <c r="A20" s="4" t="inlineStr">
        <is>
          <t>Convertible senior notes, net</t>
        </is>
      </c>
      <c r="B20" s="5" t="n">
        <v>298521</v>
      </c>
      <c r="C20" s="5" t="n">
        <v>270595</v>
      </c>
    </row>
    <row r="21">
      <c r="A21" s="4" t="inlineStr">
        <is>
          <t>Long-term debt and finance lease obligations</t>
        </is>
      </c>
      <c r="B21" s="5" t="n">
        <v>99287</v>
      </c>
      <c r="C21" s="5" t="n">
        <v>60970</v>
      </c>
    </row>
    <row r="22">
      <c r="A22" s="4" t="inlineStr">
        <is>
          <t>Long-term operating lease liabilities</t>
        </is>
      </c>
      <c r="B22" s="5" t="n">
        <v>552190</v>
      </c>
      <c r="C22" s="5" t="n">
        <v>582757</v>
      </c>
    </row>
    <row r="23">
      <c r="A23" s="4" t="inlineStr">
        <is>
          <t>Other long-term liabilities</t>
        </is>
      </c>
      <c r="B23" s="5" t="n">
        <v>153904</v>
      </c>
      <c r="C23" s="5" t="n">
        <v>160289</v>
      </c>
    </row>
    <row r="24">
      <c r="A24" s="4" t="inlineStr">
        <is>
          <t>Total liabilities</t>
        </is>
      </c>
      <c r="B24" s="5" t="n">
        <v>1864221</v>
      </c>
      <c r="C24" s="5" t="n">
        <v>1892485</v>
      </c>
    </row>
    <row r="25">
      <c r="A25" s="4" t="inlineStr">
        <is>
          <t>Redeemable noncontrolling interests</t>
        </is>
      </c>
      <c r="B25" s="5" t="n">
        <v>10277</v>
      </c>
      <c r="C25" s="5" t="n">
        <v>9500</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1 par value. Authorized 10,000,000 shares; no shares issued and outstanding</t>
        </is>
      </c>
      <c r="B28" s="5" t="n">
        <v>0</v>
      </c>
      <c r="C28" s="5" t="n">
        <v>0</v>
      </c>
    </row>
    <row r="29">
      <c r="A29" s="4" t="inlineStr">
        <is>
          <t>Common stock, $.01 par value. Authorized 150,000,000 shares; issued 142,771,946 shares; outstanding 54,437,964 and 62,697,032 shares as of July 30, 2022 and January 29, 2022, respectively</t>
        </is>
      </c>
      <c r="B29" s="5" t="n">
        <v>544</v>
      </c>
      <c r="C29" s="5" t="n">
        <v>627</v>
      </c>
    </row>
    <row r="30">
      <c r="A30" s="4" t="inlineStr">
        <is>
          <t>Paid-in capital</t>
        </is>
      </c>
      <c r="B30" s="5" t="n">
        <v>525776</v>
      </c>
      <c r="C30" s="5" t="n">
        <v>565024</v>
      </c>
    </row>
    <row r="31">
      <c r="A31" s="4" t="inlineStr">
        <is>
          <t>Retained earnings</t>
        </is>
      </c>
      <c r="B31" s="5" t="n">
        <v>1184896</v>
      </c>
      <c r="C31" s="5" t="n">
        <v>1158664</v>
      </c>
    </row>
    <row r="32">
      <c r="A32" s="4" t="inlineStr">
        <is>
          <t>Accumulated other comprehensive loss</t>
        </is>
      </c>
      <c r="B32" s="5" t="n">
        <v>-156524</v>
      </c>
      <c r="C32" s="5" t="n">
        <v>-135549</v>
      </c>
    </row>
    <row r="33">
      <c r="A33" s="4" t="inlineStr">
        <is>
          <t>Treasury stock, 88,333,982 and 80,074,914 shares as of July 30, 2022 and January 29, 2022, respectively</t>
        </is>
      </c>
      <c r="B33" s="5" t="n">
        <v>-1143849</v>
      </c>
      <c r="C33" s="5" t="n">
        <v>-966108</v>
      </c>
    </row>
    <row r="34">
      <c r="A34" s="4" t="inlineStr">
        <is>
          <t>Guess?, Inc. stockholders’ equity</t>
        </is>
      </c>
      <c r="B34" s="5" t="n">
        <v>410843</v>
      </c>
      <c r="C34" s="5" t="n">
        <v>622658</v>
      </c>
    </row>
    <row r="35">
      <c r="A35" s="4" t="inlineStr">
        <is>
          <t>Nonredeemable noncontrolling interests</t>
        </is>
      </c>
      <c r="B35" s="5" t="n">
        <v>31330</v>
      </c>
      <c r="C35" s="5" t="n">
        <v>30985</v>
      </c>
    </row>
    <row r="36">
      <c r="A36" s="4" t="inlineStr">
        <is>
          <t>Total stockholders’ equity</t>
        </is>
      </c>
      <c r="B36" s="5" t="n">
        <v>442173</v>
      </c>
      <c r="C36" s="5" t="n">
        <v>653643</v>
      </c>
    </row>
    <row r="37">
      <c r="A37" s="4" t="inlineStr">
        <is>
          <t>Total liabilities and stockholders' equity</t>
        </is>
      </c>
      <c r="B37" s="6" t="n">
        <v>2316671</v>
      </c>
      <c r="C37" s="6" t="n">
        <v>2555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0, 2022</t>
        </is>
      </c>
    </row>
    <row r="3">
      <c r="A3" s="3" t="inlineStr">
        <is>
          <t>Related Party Transactions [Abstract]</t>
        </is>
      </c>
      <c r="B3" s="4" t="inlineStr">
        <is>
          <t xml:space="preserve"> </t>
        </is>
      </c>
    </row>
    <row r="4">
      <c r="A4" s="4" t="inlineStr">
        <is>
          <t>Related Party Transactions</t>
        </is>
      </c>
      <c r="B4" s="4" t="inlineStr">
        <is>
          <t>Related Party Transactions The Company and its subsidiaries periodically enter into transactions with other entities or individuals that are considered related parties, including certain transactions with entities owned by, affiliated with, or for the respective benefit of, Paul Marciano, who is an executive and member of the Board of the Company, and Maurice Marciano, who is also a member of the Board, and certain of their children (the “Marciano Entities”). Leases The Company leases warehouse and administrative facilities, including the Company’s North American corporate headquarters in Los Angeles, California, from partnerships affiliated with the Marciano Entities and certain of their affiliates. There were four of these leases in effect as of July 30, 2022 with expiration or option exercise dates ranging from calendar years 2023 to 2030. Aggregate lease costs recorded under these four related party leases were approximately $4.5 million and $4.3 million for the six months ended July 30, 2022 and July 31, 2021, respectively. The Company believes the terms of the related party leases have not been significantly affected by the fact the Company and the lessors are related. Aircraft Arrangements The Company periodically charters aircraft owned by the Marciano Entities through informal arrangements with the Marciano Entities and independent third-party management companies contracted by such Marciano Entities to manage their aircraft. The total fees paid under these arrangements for the six months ended July 30, 2022 and July 31, 2021 were approximately $1.0 million and $1.9 million, respectively. Minority Investment The Company owns a 30% interest in a privately held men’s footwear company (the “Footwear Company”) in which the Marciano Entities also own a 45% interest. In December 2020, the Company provided the Footwear Company with a revolving credit facility for $2.0 million, which provides for an annual interest rate of 2.75% and matures in November 2023. As of both July 30, 2022 and January 29, 2022, the Company had a note receivable of $0.2 million included in other assets in its condensed consolidated balance sheets related to outstanding borrowings by the Footwear Company under this revolving credit facility. In May 2022, the Company entered into a Fulfillment Services Agreement with the Footwear Company under which the Company will provide certain fulfillment services for the Footwear Company’s U.S. wholesale and e-commerce businesses from the Company’s U.S distribution center on a cost-plus 5% basis. In June 2022, the Company (through a wholly-owned Swiss subsidiary) entered into a Distributorship Agreement with the Footwear Company under which the Company was designated as the exclusive distributor (excluding e-commerce) for the Footwear Company in the European Union and other specified countries. The Distributorship Agreement provides for (i) the Company to receive a 35% discount from the Footwear Company’s wholesale prices, (ii) no minimum sales requirements or advertising spending requirements for the Company; (iii) an initial 15 month term with annual renewals thereafter and (iv) other standard terms and conditions for similar arrangements. During the three months ended July 30, 2022, there were no fees paid with respect to the U.S. fulfillment services and under $5,000 in amounts paid related to the distributorship arrangements. Vendor Purchases The Company purchases faux fur products from a privately-held fashion accessories company (the “Fashion Company”). Mr. Maurice Marciano, Mr. Paul Marciano and Mr. Carlos Alberini own on a combined basis 20% of the outstanding common equity interests in the Fashion Company (with the Marcianos jointly owning 16% and Mr. Alberini owning 4%). The total payments made by the Company to the Fashion Company were approximately $1.5 million and $0.4 million for the six months ended July 30, 2022 and July 31, 2021, respectively. The Company believes that the price paid by the Company for the Fashion Company’s products and the terms of the transactions between the Company and the Fashion Company have not been affected by this passive investment of Messrs. Marcianos and Mr. Alberini in the Fashion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vestment Commitments As of July 30, 2022, the Company had an unfunded commitment to invest €11.0 million ($11.2 million) in a private equity fund. Refer to Note 15 for further information. Legal and Other Proceedings The Company is involved in legal proceedings, arising both in the ordinary course of business and otherwise, including the proceedings described below as well as various other claims and other matters incidental to the Company’s business. Unless otherwise stated, the resolution of any particular proceeding is not currently expected to have a material adverse impact on the Company’s financial position, results of operations or cash flows. Even if such an impact could be material, the Company may not be able to estimate the reasonably possible loss or range of loss until developments in the proceedings have provided sufficient information to support an assessment. The Company has received customs tax assessment notices from the Italian Customs Agency (“ICA”) regarding its customs tax audit of one of the Company’s European subsidiaries for the period from July 2010 through December 2012. Such assessments totaled €9.8 million ($10.0 million), including potential penalties and interest. The Company strongly disagreed with the ICA’s positions and therefore filed appeals with the Milan First Degree Tax Court (“MFDTC”). Those appeals were split into a number of different cases that were then heard by different sections of the MFDTC. The MFDTC ruled in favor of the Company on all of these appeals. The ICA subsequently appealed €9.7 million ($9.9 million) of these favorable MFDTC judgments with the Appeals Court. To date, €8.5 million ($8.7 million) have been decided in favor of the Company and €1.2 million ($1.2 million) have been decided in favor of the ICA. The Company believes that the unfavorable Appeals Court ruling is incorrect and inconsistent with the prior rulings on similar matters by both the MFDTC and other judges within the Appeals Court, and has appealed the decision to the Supreme Court. The ICA has appealed most of the favorable Appeals Court rulings to the Supreme Court. To date, of the cases that have been appealed to the Supreme Court, €0.4 million ($0.4 million) have been decided in favor of the Company based on the merits of the case and €1.1 million ($1.1 million) have been remanded back to the lower court for further consideration. There can be no assurances the Company will be successful in the remaining appeals. It also continues to be possible that the Company will receive similar or even larger assessments for periods subsequent to December 2012 or other claims or charges related to the matter in the future. Although the Company believes that it has a strong position and will continue to vigorously defend this matter, it is unable to predict with certainty whether or not these efforts will ultimately be successful or whether the outcome will have a material impact on the Company’s financial position, results of operations or cash flows. On January 19, 2021, a former model for the Company filed an action against the Company’s Chief Creative Officer and the Company in the California Superior Court in Los Angeles (Jane Doe v. Paul Marciano, et al.). The complaint asserted several claims based on allegations that the former model was treated improperly by Mr. Paul Marciano and retaliated against by the Company. The complaint sought an unspecified amount of general damages, medical expenses, lost earnings, punitive damages and attorneys’ fees. As described in more detail below, the Company and Mr. Paul Marciano entered into a settlement agreement in August 2022 with the plaintiff in the January 2021 action, resolving the January 2021 action. In March and April 2021, the Company received separate communications from two other individuals containing similar allegations against Mr. Paul Marciano and the Company. Each individual who contacted the Company in March 2021 and April 2021 was represented by the same attorney who represented the plaintiff in the January 2021 action. Though no complaint was filed with respect to the allegations in the March 2021 letter and Mr. Paul Marciano and the Company disputed each of those allegations fully, in order to avoid the cost of litigation and without admitting liability or fault, the Company and Mr. Paul Marciano entered into a settlement agreement with the individual who sent the March 2021 letter, resolving the claims for an aggregate total amount of $300,000 in July 2021. On October 22, 2021, the individual who sent the April 2021 letter filed an action against Mr. Paul Marciano and the Company in the United States District Court for the Central District of California (Jane Doe 3 v. Paul Marciano, et al.). The complaint asserted a claim under the Trafficking Victims Protection Act based on allegations that the individual was treated improperly by Mr. Paul Marciano. The complaint sought an unspecified amount of compensatory damages, punitive damages and attorneys’ fees. Though Mr. Paul Marciano and the Company also disputed these claims fully, in order to avoid the cost of litigation and without admitting liability or fault, the Company and Mr. Paul Marciano entered into a settlement agreement with the individual who sent the April 2021 letter and filed the October 2021 action, resolving the claims for an aggregate total amount of $120,000 in March 2022. On March 16, 2022, the plaintiff in the January 2021 action and another former model for the Company filed an action against those individuals who were on the Company’s Board of Directors in January 2019 (the “Defendants”) in the California Superior Court in Los Angeles (Jane Doe 1 and Jane Doe 2 v. Maurice Marciano, et al.). The complaint asserted that the Defendants aided and abetted the alleged improper behavior of Mr. Paul Marciano described in the January 2021 action and discomfort felt by the other individual during interactions with Mr. Paul Marciano described in the March 2022 action. The complaint sought an unspecified amount of general damages and attorneys’ fees and sought an order for the Defendants to remove Mr. Paul Marciano from the Board of Directors and relieve him of his day-to-day duties at the Company. The individual plaintiffs in the March 2022 action were represented by the same attorney who represented the plaintiffs in the January 2021 and October 2021 actions. Though Mr. Paul Marciano and the Company disputed in full each of the allegations in the January 2021 action, and the Defendants in the March 2022 action disputed in full each of the allegations therein, in order to avoid the cost of litigation and without admitting liability or fault, the Company and Mr. Paul Marciano entered into settlement agreements in August 2022 for an aggregate total amount of $1,000,000 with the plaintiffs in the March 2022 action, resolving the January 2021 action and their individual claims in the March 2022 action. All previously pending claims of individuals alleging personal mistreatment by Mr. Paul Marciano have now been resolved. Redeemable Noncontrolling Interests The Company is party to a put arrangement with respect to the common securities that represent the remaining noncontrolling interest for its majority-owned subsidiary, Guess Brasil Comércio e Distribuição S.A. (“Guess Brazil”). The put arrangement for Guess Brazil, representing 40% of the total outstanding equity interest of that subsidiary, may be exercised at the discretion of the noncontrolling interest holder by providing written notice to the Company every third anniversary beginning in March 2019, subject to certain time restrictions. The redemption value of the Guess Brazil put arrangement is based on a multiple of Guess Brazil’s earnings before interest, taxes, depreciation and amortization subject to certain adjustments and is classified as a redeemable noncontrolling interest outside of permanent equity in the Company’s condensed consolidated balance sheet. The carrying value of the redeemable noncontrolling interest related to Guess Brazil was $0.5 million and $0.4 million as of July 30, 2022 and January 29, 2022, respectively. The Company is also party to a put arrangement with respect to the securities that represent the remaining noncontrolling interest for its majority-owned Russian subsidiary, Guess? CIS, LLC (“Guess CIS”), which was established through a majority-owned joint venture during fiscal 2016. The put arrangement for Guess CIS, representing 30% of the total outstanding equity interest of that subsidiary, may be exercised at the discretion of the noncontrolling interest holder by providing written notice to the Company during the period after December 28, 2020, the fifth anniversary of the agreement, through December 31, 2025. The redemption value of the Guess CIS put arrangement is based on a multiple of Guess CIS’s earnings before interest, taxes, depreciation and amortization subject to certain adjustments and is classified as a redeemable noncontrolling interest outside of permanent equity in the Company’s condensed consolidated balance sheet. The carrying value of the redeemable noncontrolling interest related to Guess CIS was $9.8 million and $9.1 million as of July 30, 2022 and January 29, 2022, respectively. The parties are evaluating the potential purchase of the 30% interest held by the noncontrolling interest holder in light of the various sanctions recently imposed by the United States and European governments with respect to Russia, including the U.S. ban on new investment in Russia. The Company’s European subsidiary, Guess Europe SAGL has also counter guaranteed up to $900,000 of Guess CIS’s obligations under its local Russian guarantee line, as required by certain lease agreements. The redeemable noncontrolling interests of the Guess Brazil and Guess CIS put arrangements are recorded at the greater of their carrying values, adjusted for their share of the allocation of income or loss, dividends and foreign currency translation adjustments, or redemption values. During the six months ended July 30, 2022 and July 31, 2021, the Company had no redeemable noncontrolling interest redemption value adjustment. A reconciliation of the total carrying amount of redeemable noncontrolling interests is (in thousands): Six Months Ended Jul 30, 2022 Jul 31, 2021 Beginning balance $ 9,500 $ 3,920 Foreign currency translation adjustment 777 154 Ending balance $ 10,277 $ 4,0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t>
        </is>
      </c>
      <c r="B1" s="2" t="inlineStr">
        <is>
          <t>6 Months Ended</t>
        </is>
      </c>
    </row>
    <row r="2">
      <c r="B2" s="2" t="inlineStr">
        <is>
          <t>Jul. 30, 2022</t>
        </is>
      </c>
    </row>
    <row r="3">
      <c r="A3" s="3" t="inlineStr">
        <is>
          <t>Defined Benefit Plans and Other Postretirement Benefit Plans Disclosures [Abstract]</t>
        </is>
      </c>
      <c r="B3" s="4" t="inlineStr">
        <is>
          <t xml:space="preserve"> </t>
        </is>
      </c>
    </row>
    <row r="4">
      <c r="A4" s="4" t="inlineStr">
        <is>
          <t>Defined Benefit Plans</t>
        </is>
      </c>
      <c r="B4" s="4" t="inlineStr">
        <is>
          <t xml:space="preserve">Defined Benefit Plans Supplemental Executive Retirement Plan The Company’s Supplemental Executive Retirement Plan (“SERP”) provides select employees who satisfy certain eligibility requirements with certain benefits upon retirement, termination of employment, death, disability or a change in control of the Company, in certain prescribed circumstances. As a non-qualified pension plan, no dedicated funding of the SERP is required; however, the Company has made periodic payments into insurance policies held in a rabbi trust to fund the expected obligations arising under the non-qualified SERP. The cash surrender values of the insurance policies were $66.4 million and $70.9 million as of July 30, 2022 and January 29, 2022, respectively, and were included in other assets in the Company’s condensed consolidated balance sheets. As a result of changes in the value of the insurance policy investments, the Company recorded unrealized losses of $0.2 million and $3.5 million in other income and expense during the three and six months ended July 30, 2022, respectively, and unrealized gains of $2.2 million in other income and expense during the three and six months ended July 31, 2021. The projected benefit obligation was $49.3 million and $49.4 million as of July 30, 2022 and January 29, 2022, respectively, and was included in accrued expenses and other current liabilities and other long-term liabilities in the Company’s condensed consolidated balance sheets depending on the expected timing of payments. SERP benefit payments of $0.5 million and $1.0 million were made during the three and six months ended July 30, 2022, respectively. SERP benefit payments of $0.5 million and $1.0 million were made during the three and six months ended July 31, 2021, respectively. Foreign Pension Plans In certain foreign jurisdictions, primarily in Switzerland, the Company is required to guarantee the returns on Company-sponsored defined contribution plans in accordance with local regulations. The Company’s contributions must be made in an amount at least equal to the employee’s contribution. Minimum employee contributions are based on the respective employee’s age, salary and gender. As of July 30, 2022 and January 29, 2022, the foreign pension plans had a total projected benefit obligation of $41.4 million and $42.7 million, respectively, and plan assets held in independent investment fiduciaries of $36.9 million and $38.0 million, respectively. The net liability of $4.5 million and $4.7 million was included in other long-term liabilities in the Company’s condensed consolidated balance sheets as of July 30, 2022 and January 29, 2022, respectively. The components of net periodic defined benefit pension cost related to the Company’s defined benefit plans are (in thousands): SERP Foreign Pension Plans Total Three Months Ended Jul 30, 2022 Service cost $ — $ 741 $ 741 Interest cost 334 55 389 Expected return on plan assets — (67) (67) Net amortization of unrecognized prior service credit — (22) (22) Net amortization of actuarial losses — 12 12 Net periodic defined benefit pension cost $ 334 $ 719 $ 1,053 Six Months Ended Jul 30, 2022 Service cost $ — $ 1,516 $ 1,516 Interest cost 667 112 779 Expected return on plan assets — (137) (137) Net amortization of unrecognized prior service credit — (45) (45) Net amortization of actuarial losses 17 25 42 Net periodic defined benefit pension cost $ 684 $ 1,471 $ 2,155 Three Months Ended Jul 31, 2021 Service cost $ — $ 793 $ 793 Interest cost 288 19 307 Expected return on plan assets — (52) (52) Net amortization of unrecognized prior service credit — (17) (17) Net amortization of actuarial losses 20 86 106 Net periodic defined benefit pension cost $ 308 $ 829 $ 1,137 Six Months Ended Jul 31, 2021 Service cost $ — $ 1,583 $ 1,583 Interest cost 577 38 615 Expected return on plan assets — (104) (104) Net amortization of unrecognized prior service credit — (34) (34) Net amortization of actuarial losses 40 171 211 Net periodic defined benefit pension cost $ 617 $ 1,654 $ 2,2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0, 2022</t>
        </is>
      </c>
    </row>
    <row r="3">
      <c r="A3" s="3" t="inlineStr">
        <is>
          <t>Fair Value Disclosures [Abstract]</t>
        </is>
      </c>
      <c r="B3" s="4" t="inlineStr">
        <is>
          <t xml:space="preserve"> </t>
        </is>
      </c>
    </row>
    <row r="4">
      <c r="A4" s="4" t="inlineStr">
        <is>
          <t>Fair Value Measurements</t>
        </is>
      </c>
      <c r="B4" s="4" t="inlineStr">
        <is>
          <t xml:space="preserve">Fair Value Measure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Level 1—Inputs are unadjusted quoted prices in active markets for identical assets or liabilities that can be accessed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assumptions about what market participants would use in pricing the asset or liability. These inputs are based on the best information available, including the Company’s own data. The following presents the fair value hierarchy for those assets and liabilities measured at fair value on a recurring basis (in thousands): Fair Value Measurements Fair Value Measurements at Jul 30, 2022 at Jan 29, 2022 Recurring Fair Value Measures Level 1 Level 2 Level 3 Total Level 1 Level 2 Level 3 Total Assets: Foreign exchange currency contracts $ — $ 13,232 $ — $ 13,232 $ — $ 7,133 $ — $ 7,133 Interest rate swap — 584 — 584 — — — — Total $ — $ 13,816 $ — $ 13,816 $ — $ 7,133 $ — $ 7,133 Liabilities: Foreign exchange currency contracts $ — $ 970 $ — $ 970 $ — $ — $ — $ — Interest rate swap — — — — — 74 — 74 Deferred compensation obligations — 15,354 — 15,354 — 15,794 — 15,794 Total $ — $ 16,324 $ — $ 16,324 $ — $ 15,868 $ — $ 15,868 Foreign exchange currency contracts may be entered into by the Company to hedge the future payment of inventory and intercompany transactions by non-U.S. subsidiaries. Periodically, the Company may also use foreign exchange currency contracts to hedge the translation and economic exposures related to its net investments in certain of its international subsidiaries. The fair values of the Company’s foreign exchange currency contracts are based on quoted foreign exchange forward rates at the reporting date. The fair values of the Company’s interest rate swaps are based upon inputs corroborated by observable market data. Deferred compensation obligations to employees are adjusted based on changes in the fair value of the underlying employee-directed investments. Fair value of these obligations is based upon inputs corroborated by observable market data. The Company included €3.7 million ($3.8 million) and €3.6 million ($4.0 million) in other assets in the Company’s condensed consolidated balance sheets related to its investment in a private equity fund as of July 30, 2022 and January 29, 2022, respectively. The Company uses net asset value per share as a practical expedient to measure the fair value of this investment and has not included this investment in the fair value hierarchy as disclosed above. As of July 30, 2022, the Company had an unfunded commitment to invest an additional €11.0 million ($11.2 million) in the private equity fund. The fair values of the Company’s debt instruments (see Note 9) are based on the amount of future cash flows associated with each instrument discounted using the Company’s incremental borrowing rate. As of July 30, 2022 and January 29, 2022, the carrying value was not materially different from fair value, as the interest rates on the Company’s debt approximated rates currently available to the Company. The fair value of the Company’s Notes (see Note 10) is determined based on inputs that are observable in the market and have been classified as Level 2 in the fair value hierarchy. The carrying amount of the Company’s remaining financial instruments, which principally include cash and cash equivalents, trade receivables, accounts payable and accrued expenses, approximates fair value due to the relatively short maturity of such instruments. Long-Lived Assets Long-lived assets, such as property and equipment and operating lease ROU assets, are reviewed for impairment quarterly or whenever events or changes in circumstances indicate that the carrying amount of an asset may not be recoverable. The majority of the Company’s long-lived assets relate to its retail operations, which consist primarily of regular retail and flagship locations. The Company considers each individual regular retail location as an asset group for impairment testing, which is the lowest level at which individual cash flows can be identified. The Company also evaluates impairment risk for retail locations that are expected to be closed in the foreseeable future. The Company has flagship locations that are used as a regional marketing tool to build brand awareness and promote the Company’s current product. Provided the flagship locations continue to meet the appropriate criteria, impairment for these locations is tested at a reporting unit level similar to goodwill since they do not have separately identifiable cash flows. An asset is considered to be impaired if the Company determines that the carrying value may not be recoverable based upon its assessment of the asset’s ability to continue to generate earnings from operations and positive cash flow in future periods or if significant changes in the Company’s strategic business objectives and utilization of the assets occurred. If the carrying amount of an asset exceeds its estimated undiscounted future cash flows adjusted for lease payments, an impairment charge is recognized in the amount by which the carrying amount of the asset exceeds the estimated fair value. The Company uses estimates of market participant rents to calculate fair value of ROU assets and discounted future cash flows of the asset group to quantify fair value for other long-lived assets. These nonrecurring fair value measurements are considered Level 3 inputs as defined above. The impairment loss calculations require management to apply judgment in estimating future cash flows and the discount rates that reflect the risk inherent in future cash flows. Future expected cash flows for assets in regular retail locations are based on management’s estimates of future cash flows over the remaining lease period or expected life, if shorter. For expected location closures, the Company will evaluate whether it is necessary to shorten the useful life for any of the assets within the respective asset group. The Company will use this revised useful life when estimating the asset group’s future cash flows. The Company considers historical trends, expected future business trends and other factors when estimating the future cash flow for each regular retail location. The Company also considers factors such as the following: the Russia-Ukraine conflict, including the sanctions and trade restrictions imposed on Russia in response to the conflict; the local environment for each regular retail location, including mall traffic and competition; the Company’s ability to successfully implement strategic initiatives; and the ability to control variable costs such as cost of sales and payroll and, in some cases, renegotiate lease costs. As discussed further in Note 1, the COVID-19 pandemic negatively impacted the Company’s financial results during the three and six months ended July 30, 2022 and July 31, 2021, and could continue to impact the Company’s operations in ways the Company is not able to predict today due to the evolving situation. The Company has made reasonable assumptions and judgments to determine the fair value of the assets tested based on the facts and circumstances that were available as of the reporting date. If actual results are not consistent with the assumptions and judgments used in estimating future cash flows and asset fair values, there may be additional exposure to future impairment losses that could be material to the Company’s results of operations. The Company recorded asset impairment charges of $1.9 million and $3.5 million during the three and six months ended July 30, 2022, respectively. The Company recognized $1.8 million and $3.4 million in impairment of property and equipment related to certain retail locations primarily in Europe and Asia driven by under-performance and expected store closures during the three and six months ended July 30, 2022, respectively. This compares to asset impairment charges of $1.5 million and $1.9 million during the three and six months ended July 31, 2021, respectively. The Company recognized $1.5 million and $1.9 million in impairment of property and equipment related to certain retail locations primarily in Europe and Asia during the three and six months ended July 31, 2021, respectively. The Company recognized immaterial impairment on ROU assets primarily in Europe during the three and six months ended July 30, 2022 and July 31, 2021. Refer to Note 2 for further information on impairment charges recognized on operating lease ROU assets. Goodwill Goodwill is tested annually for impairment or more frequently if events and circumstances indicate that the asset might be impaired. An impairment loss is recognized to the extent that the carrying amount exceeds the asset’s fair value. This determination is made at the reporting unit level which may be either an operating segment or one level below an operating segment if discrete financial information is available. Two or more reporting units within an operating segment may be aggregated for impairment testing if they have similar economic characteristics. The COVID-19 pandemic continued to impact the Company’s businesses during the first six months of fiscal 2023. During the three months ended July 30, 2022, the Company assessed qualitative factors 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l.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Hedging Strategy Foreign Exchange Currency Contracts The Company operates in foreign countries, which exposes it to market risk associated with foreign currency exchange rate fluctuations. The Company has entered into certain forward contracts to hedge the risk of foreign currency rate fluctuations. The Company has elected to apply the hedge accounting rules in accordance with authoritative guidance for certain of these hedges. The Company’s primary objective is to hedge the variability in forecasted cash flows due to the foreign currency risk. Various transactions that occur primarily in Europe, Canada, South Korea, China, Hong Kong and Mexico are denominated in U.S. dollars, British pounds and Russian roubles and thus are exposed to earnings risk as a result of exchange rate fluctuations when converted to their functional currencies. These types of transactions include U.S. dollar-denominated purchases of merchandise and U.S. dollar- and British pound-denominated intercompany liabilities. In addition, certain operating expenses, tax liabilities and pension-related liabilities are denominated in Swiss francs and are exposed to earnings risk as a result of exchange rate fluctuations when converted to the functional currency. Further, there are certain real estate leases that are denominated in a currency other than the functional currency of the respective entity that entered into the agreement (primarily Swiss francs, Russian roubles and Polish zloty). As a result, the Company may be exposed to volatility related to unrealized gains or losses on the translation of present value of future lease payment obligations when translated at the exchange rate as of a reporting period-end. The Company enters into derivative financial instruments, including forward exchange currency contracts, to offset some, but not all, of the exchange risk on certain of these anticipated foreign currency transactions. Periodically, the Company may also use foreign exchange currency contracts to hedge the translation and economic exposures related to its net investments in certain of its international subsidiaries. Interest Rate Swap Agreements The Company is exposed to interest rate risk on its floating-rate debt. The Company has entered into interest rate swap agreements for certain of these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Refer to Note 9 for further information. The impact of the credit risk of the counterparties to the derivative contracts is considered in determining the fair value of the foreign exchange currency contracts and interest rate swap agreements. As of July 30, 2022, credit risk has not had a significant effect on the fair value of the Company’s foreign exchange currency contracts and interest rate swap agreements. Hedge Accounting Policy Foreign Exchange Currency Contracts U.S. dollar forward contracts are used to hedge forecasted merchandise purchases over specific months. Changes in the fair value of these U.S. dollar forward contracts, designated as cash flow hedges, are recorded as a component of accumulated other comprehensive income (loss) within stockholders’ equity and are recognized in cost of product sales in the period that approximates the time the hedged merchandise inventory is sold. The Company has also used U.S. dollar forward contracts to hedge the net investments of certain of the Company’s international subsidiaries over specific months. Changes in the fair value of these U.S. dollar forward contracts, designated as net investment hedges, are recorded in foreign currency translation adjustment as a component of accumulated other comprehensive income (loss) within stockholders’ equity and are not recognized in earnings (loss) until the sale or liquidation of the hedged net investment. The Company also has foreign exchange currency contracts that are not designated as hedging instruments for accounting purposes. Changes in fair value of foreign exchange currency contracts not designated as hedging instruments are reported in net earnings (loss) as part of other income (expense). Interest Rate Swap Agreements Interest rate swap agreements are used to hedge the variability of the cash flows in interest payments associated with the Company’s floating-rate debt.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loss) as part of other income (expense). Summary of Derivative Instruments The fair value of derivative instruments in the condensed consolidated balance sheets is (in thousands): Fair Value at Jul 30, 2022 Fair Value at Jan 29, 2022 Derivative Balance Sheet Location ASSETS: Derivatives designated as hedging instruments: Cash flow hedges: Foreign exchange currency contracts $ 9,939 $ 5,999 Other current assets/ Interest rate swap 584 — Other assets Total derivatives designated as hedging instruments 10,523 5,999 Derivatives not designated as hedging instruments: Foreign exchange currency contracts 3,293 1,134 Other current assets Total $ 13,816 $ 7,133 LIABILITIES: Derivatives designated as hedging instruments: Cash flow hedges: Foreign exchange currency contracts $ 830 $ — Accrued expenses/ Interest rate swap — 74 Other long-term liabilities Total derivatives designated as hedging instruments 830 74 Derivatives not designated as hedging instruments: Foreign exchange currency contracts 140 — Accrued expenses and other current liabilities Total $ 970 $ 74 Derivatives Designated as Hedging Instruments Foreign Exchange Currency Contracts Designated as Cash Flow Hedges During the six months ended July 30, 2022, the Company purchased U.S. dollar forward contracts in Europe totaling US$198.0 million that were designated as cash flow hedges. As of July 30, 2022, the Company had forward contracts outstanding for its European operations of US$249.0 million to hedge forecasted merchandise purchases, which are expected to mature over the next 17 months. As of July 30, 2022, accumulated other comprehensive income (loss) related to foreign exchange currency contracts included a $13.8 million net unrealized gain, net of tax, of which $11.6 million will be recognized in cost of product sales over the following 12 months, at the then current values on a pre-tax basis, which can be different than the current quarter-end values. At January 29, 2022, the Company had forward contracts outstanding for its European operations of US$146.0 million that were designated as cash flow hedges. Interest Rate Swap Agreement Designated as Cash Flow Hedge As of July 30, 2022, accumulated other comprehensive income (loss) related to the interest rate swap agreement included a net unrealized gain of $0.4 million, net of tax, which will be recognized in interest expense over the following 12 months, at the then current values on a pre-tax basis, which can be different than the current quarter-end values. The following summarizes the gains (losses) before income taxes recognized on derivative instruments designated as cash flow hedges in OCI and net earnings (in thousands): Gains (Losses) Recognized in OCI Location of Gains (Losses) Reclassified from Accumulated OCI into Earnings Gains (Losses) Reclassified from Accumulated OCI into Earnings Jul 30, 2022 Jul 31, 2021 Jul 30, 2022 Jul 31, 2021 Three Months Ended Derivatives designated as cash flow hedges: Foreign exchange currency contracts $ 2,298 $ 1,781 Cost of product sales $ 1,198 $ (829) Interest rate swap (216) (148) Interest expense (35) (195) Six Months Ended Derivatives designated as cash flow hedges: Foreign exchange currency contracts $ 10,124 $ 3,292 Cost of product sales $ 2,872 $ (1,291) Interest rate swap 561 122 Interest expense (96) (131) The following summarizes net after income tax derivative activity recorded in accumulated other comprehensive income (loss) (in thousands): Three Months Ended Six Months Ended Jul 30, 2022 Jul 31, 2021 Jul 30, 2022 Jul 31, 2021 Beginning balance gain (loss) $ 13,400 $ (2,863) $ 7,280 $ (4,876) Net gains from changes in cash flow hedges 1,879 1,471 9,442 3,024 Net (gains) losses reclassified into earnings (1,039) 790 (2,482) 1,250 Ending balance gain (loss) $ 14,240 $ (602) $ 14,240 $ (602) Foreign Exchange Currency Contracts Not Designated as Hedging Instruments As of July 30, 2022, the Company had euro foreign exchange currency contracts to purchase US$47.5 million expected to mature over the next 15 months. As of January 29, 2022, the Company had euro foreign exchange currency contracts to purchase US$19.0 million. The following summarizes the gains before income taxes recognized on derivative instruments not designated as hedging instruments in other income (expense) (in thousands): Location of Gains Recognized in Earnings Gains Recognized in Earnings Three Months Ended Six Months Ended Jul 30, 2022 Jul 31, 2021 Jul 30, 2022 Jul 31, 2021 Foreign exchange currency contracts Other expense $ 1,561 $ 485 $ 3,141 $ 5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0, 2022</t>
        </is>
      </c>
    </row>
    <row r="3">
      <c r="A3" s="3" t="inlineStr">
        <is>
          <t>Subsequent Events [Abstract]</t>
        </is>
      </c>
      <c r="B3" s="4" t="inlineStr">
        <is>
          <t xml:space="preserve"> </t>
        </is>
      </c>
    </row>
    <row r="4">
      <c r="A4" s="4" t="inlineStr">
        <is>
          <t>Subsequent Events</t>
        </is>
      </c>
      <c r="B4" s="4" t="inlineStr">
        <is>
          <t>Subsequent Events Dividends On August 24, 2022, the Company announced a regular quarterly cash dividend of $0.225 per share on the Company’s common stock. The cash dividend will be paid on September 23, 2022 to shareholders of record as of the close of business on September 7, 2022. As a result of this dividend declaration and in accordance with the terms of the indenture governing the Notes, the Company will adjust the conversion rate (which is expected to increase) and the conversion price (which is expected to decrease) of the Notes effective as of September 6, 2022. A corresponding adjustment is expected to be made to the strike prices with respect to the convertible note hedges and the warrants entered into by the Company in connection with the offering of the Notes, each of which will be decreased in accordance with the terms of the convertible note hedge confirmations and warrant confirmation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l. 30, 2022</t>
        </is>
      </c>
    </row>
    <row r="3">
      <c r="A3" s="3" t="inlineStr">
        <is>
          <t>Organization, Consolidation and Presentation of Financial Statements [Abstract]</t>
        </is>
      </c>
      <c r="B3" s="4" t="inlineStr">
        <is>
          <t xml:space="preserve"> </t>
        </is>
      </c>
    </row>
    <row r="4">
      <c r="A4" s="4" t="inlineStr">
        <is>
          <t>Interim Financial Statements</t>
        </is>
      </c>
      <c r="B4" s="4" t="inlineStr">
        <is>
          <t>Interim Financial StatementsIn the opinion of management, the accompanying unaudited condensed consolidated financial statements of the Company contain all adjustments, consisting of normal recurring adjustments, considered necessary for a fair presentation of the condensed consolidated balance sheets as of July 30, 2022 and January 29, 2022, and the condensed consolidated statements of income, comprehensive income, cash flows and stockholders’ equity for the three and six months ended July 30, 2022 and July 31, 2021. The accompanying unaudited condensed consolidated financial statements have been prepared in accordance with U.S. Generally Accepted Accounting Principles (“GAAP”) for interim financial information and the instructions to Rule 10-01 of Regulation S-X of the Securities and Exchange Commission (the “SEC”). Accordingly, they have been condensed and do not include all of the information and footnotes required by GAAP for complete financial statements. The results of operations and cash flows for the three and six months ended July 30, 2022 are not necessarily indicative of the results of operations to be expected for the full fiscal year.</t>
        </is>
      </c>
    </row>
    <row r="5">
      <c r="A5" s="4" t="inlineStr">
        <is>
          <t>Fiscal Periods</t>
        </is>
      </c>
      <c r="B5" s="4" t="inlineStr">
        <is>
          <t>Fiscal Periods The three and six months ended July 30, 2022 had the same number of days as the three and six months ended July 31, 2021. All references herein to “fiscal 2022” and “fiscal 2021” represent the results of the 52-week fiscal year ended January 29, 2022 and January 30, 2021, respectively. All references herein to “fiscal 2023” represent the 52-week fiscal year ending January 28, 2023.</t>
        </is>
      </c>
    </row>
    <row r="6">
      <c r="A6" s="4" t="inlineStr">
        <is>
          <t>COVID-19 Business Update</t>
        </is>
      </c>
      <c r="B6" s="4" t="inlineStr">
        <is>
          <t>COVID-19 Business Update The COVID-19 pandemic is continuing to negatively impact certain regions of the Company’s business, especially in Asia where the Company’s operations for the quarter ended July 30, 2022 were impacted by capacity restrictions and temporary store closures. Overall, this resulted in the closure of a limited number of its directly operated stores as of July 30, 2022, mostly in Asia, the impact of which was minimal to the Company’s three and six months ended July 30, 2022 results. The COVID-19 pandemic has also contributed to disruptions in the overall global supply chain, contributing to industry-wide higher product and freight costs. The Company has been working actively to mitigate these headwinds to the extent possible through a number of global supply chain initiatives.</t>
        </is>
      </c>
    </row>
    <row r="7">
      <c r="A7" s="4" t="inlineStr">
        <is>
          <t>Use of Estimates</t>
        </is>
      </c>
      <c r="B7" s="4" t="inlineStr">
        <is>
          <t>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gift card and loyalty accruals, valuation of inventories, share-based compensation, income taxes, recoverability of deferred income taxes, unrecognized income tax benefits, the useful life of assets for depreciation and amortization, evaluation of asset impairment (including goodwill and long-lived assets, such as property and equipment and operating lease right-of-use (“ROU”) assets), pension obligations, workers’ compensation and medical self-insurance expense and accruals, litigation reserves and restructuring expense and accruals. These estimates and assumptions may change as a result of the impact of global economic conditions, such as the uncertainty regarding the COVID-19 pandemic, the Russia-Ukraine conflict, and global inflationary pressures. Actual results could differ from those estimates. Revisions in estimates could materially impact the results of operations and financial position. As discussed, the COVID-19 pandemic has negatively impacted the Company’s business. The Company’s operations could continue to be impacted in ways the Company is not able to predict today due to the evolving situation. While the Company believes it has made reasonable accounting estimates based on the facts and circumstances available as of the reporting date, to the extent there are differences between these estimates and actual results, the Company’s results of operations and financial position could be materially impacted.</t>
        </is>
      </c>
    </row>
    <row r="8">
      <c r="A8" s="4" t="inlineStr">
        <is>
          <t>Revenue Recognition</t>
        </is>
      </c>
      <c r="B8" s="4" t="inlineStr">
        <is>
          <t>Revenue Recognition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three</t>
        </is>
      </c>
    </row>
    <row r="9">
      <c r="A9" s="4" t="inlineStr">
        <is>
          <t>Allowance for Doubtful Accounts</t>
        </is>
      </c>
      <c r="B9" s="4" t="inlineStr">
        <is>
          <t>Allowance for Doubtful Accounts In the normal course of business, the Company grants credit directly to certain wholesale customers after a credit analysis is performed based on financial and other criteria. Accounts receivable are recorded net of an allowance for doubtful accounts. The Company maintains allowances for doubtful accounts for estimated losses that may result from the inability of its wholesale customers and licensing partners to make their required payments. The Company bases its allowances on analysis of the aging of accounts receivable at the date of the financial statements, assessments of historical and current collection trends, evaluation of the impact of current and future forecasted economic conditions and whether the Company has obtained credit insurance or other guarantees. Management performs regular evaluations concerning the ability of its customers and records a provision for doubtful accounts based on these evaluations. As of July 30, 2022, approximately 52% of the Company’s total net trade accounts receivable and 63% of its European net trade receivables were subject to credit insurance coverage, certain bank guarantees or letters of credit for collection purposes. The Company’s credit insurance coverage contains certain terms and conditions specifying deductibles and annual claim limits. Management evaluates the creditworthiness of the counterparties to the credit insurance, bank guarantees, and letters of credit and records a provision for the risk of loss on these instruments based on these evaluations as considered necessary.</t>
        </is>
      </c>
    </row>
    <row r="10">
      <c r="A10" s="4" t="inlineStr">
        <is>
          <t>Recently Adopted Accounting Guidance and Recently Issued Accounting Guidance</t>
        </is>
      </c>
      <c r="B10" s="4" t="inlineStr">
        <is>
          <t xml:space="preserve">Recently Adopted Accounting Guidance Convertible Instruments and Contracts in an Entity’s Own Equity The Company adopted guidance to simplify the accounting for convertible instruments and contracts in an entity’s own equity and the diluted earnings per share computations for these instruments on January 30, 2022, using the modified retrospective transition method. The cumulative effect of the accounting change increased the carrying amount of the 2.00% convertible senior notes due 2024 (the “Notes”) by $27.5 million, reduced deferred income tax liabilities by $6.2 million, reduced additional paid-in capital by $43.1 million and increased retained earnings by $21.8 million, with no restatement of prior periods. Refer to Note 3 for the impact on the earnings per share calculation and Note 10 for the impact on the Notes. Modifications or Exchanges of Freestanding Equity-Classified Written Call Options The Financial Accounting Standards Board (“FASB”) issued authoritative guidance as to how an issuer should account for a modification of the terms or conditions or an exchange of a freestanding equity-classified written call option (i.e., a warrant) that remains classified in equity after modification or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The Company adopted this guidance on January 30, 2022 which had no impact on the Company’s consolidated financial statement presentation or disclosures. Recently Issued Accounting Guidance Reference Rate Reform The FASB issued guidance to provide temporary optional expedients to ease the potential burden in accounting for reference rate reform. This guidance provides optional expedients and exceptions for applying generally accepted accounting principles to contract modifications and hedging relationships, subject to certain criteria, referencing LIBOR or another reference rate expected to be discontinued. The FASB issued subsequent amendments to further clarify the scope of optional expedients and exceptions to derivatives affected by the transition. The guidance is intended to help stakeholders during the global market-wide reference rate transition period. The Company identified and will modify, if necessary, its loans and other financial instruments with attributes directly or indirectly influenced by LIBOR. The Company determined, of its current LIBO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Lease Accounting (Tables)</t>
        </is>
      </c>
      <c r="B1" s="2" t="inlineStr">
        <is>
          <t>6 Months Ended</t>
        </is>
      </c>
    </row>
    <row r="2">
      <c r="B2" s="2" t="inlineStr">
        <is>
          <t>Jul. 30, 2022</t>
        </is>
      </c>
    </row>
    <row r="3">
      <c r="A3" s="3" t="inlineStr">
        <is>
          <t>Leases [Abstract]</t>
        </is>
      </c>
      <c r="B3" s="4" t="inlineStr">
        <is>
          <t xml:space="preserve"> </t>
        </is>
      </c>
    </row>
    <row r="4">
      <c r="A4" s="4" t="inlineStr">
        <is>
          <t>Assets and liabilities, lessee</t>
        </is>
      </c>
      <c r="B4" s="4" t="inlineStr">
        <is>
          <t xml:space="preserve">The components of leases are (in thousands): Jul 30, 2022 Jan 29, 2022 Assets Balance Sheet Location Operating Operating lease right-of-use assets $ 651,925 $ 685,799 Finance Property and equipment, net 20,692 21,898 Total lease assets $ 672,617 $ 707,697 Liabilities Balance Sheet Location Current: Operating Current portion of operating lease liabilities $ 170,133 $ 195,516 Finance Current portion of borrowings and finance lease obligations 5,960 5,806 Noncurrent: Operating Long-term operating lease liabilities 552,190 582,757 Finance Long-term debt and finance lease obligations 15,701 17,137 Total lease liabilities $ 743,984 $ 801,216 </t>
        </is>
      </c>
    </row>
    <row r="5">
      <c r="A5" s="4" t="inlineStr">
        <is>
          <t>Lease cost</t>
        </is>
      </c>
      <c r="B5" s="4" t="inlineStr">
        <is>
          <t>The components of lease costs are (in thousands): Three Months Ended Six Months Ended Income Statement Location Jul 30, 2022 Jul 31, 2021 Jul 30, 2022 Jul 31, 2021 Operating lease costs Cost of product sales $ 43,716 $ 45,776 $ 88,088 $ 92,460 Operating lease costs Selling, general and administrative expenses 6,281 6,189 12,582 12,546 Operating lease costs 1 Net gains on lease modifications (907) (420) (1,508) (2,565) Finance lease costs Amortization of leased assets Cost of product sales 20 17 39 28 Amortization of leased assets Selling, general and administrative expenses 1,574 1,406 3,076 2,767 Interest on lease liabilities Interest expense 251 263 538 629 Variable lease costs 2 Cost of product sales 20,784 16,640 42,780 32,379 Variable lease costs 2 Selling, general and administrative expenses 813 445 1,769 1,019 Short-term lease costs Cost of product sales 90 126 186 231 Short-term lease costs Selling, general and administrative expenses 1,320 1,123 2,878 2,294 Total lease costs $ 73,942 $ 71,565 $ 150,428 $ 141,788 ______________________________________________________________________ Notes: 1 During the three and six months ended July 30, 2022 and July 31, 2021, net gains on lease modifications related primarily to the early termination of lease agreements for certain of the Company’s retail locations. Operating lease costs for these retail locations prior to the early termination were included in cost of product sales.</t>
        </is>
      </c>
    </row>
    <row r="6">
      <c r="A6" s="4" t="inlineStr">
        <is>
          <t>Operating lease liabilities maturity schedule</t>
        </is>
      </c>
      <c r="B6" s="4" t="inlineStr">
        <is>
          <t xml:space="preserve">Maturities of the Company’s operating and finance lease liabilities as of July 30, 2022 are (in thousands): Operating Leases Maturity of Lease Liabilities Non-Related Parties Related Parties Finance Leases Total Fiscal 2023 $ 102,099 $ 3,942 $ 3,587 $ 109,628 Fiscal 2024 167,942 7,802 7,001 182,745 Fiscal 2025 122,781 7,179 5,206 135,166 Fiscal 2026 91,656 6,786 4,802 103,244 Fiscal 2027 74,442 7,488 2,357 84,287 After fiscal 2027 181,954 28,356 690 211,000 Total lease payments 740,874 61,553 23,643 826,070 Less: Interest 70,732 9,372 1,982 82,086 Present value of lease liabilities $ 670,142 $ 52,181 $ 21,661 $ 743,984 </t>
        </is>
      </c>
    </row>
    <row r="7">
      <c r="A7" s="4" t="inlineStr">
        <is>
          <t>Finance lease liabilities maturity schedule</t>
        </is>
      </c>
      <c r="B7" s="4" t="inlineStr">
        <is>
          <t xml:space="preserve">Maturities of the Company’s operating and finance lease liabilities as of July 30, 2022 are (in thousands): Operating Leases Maturity of Lease Liabilities Non-Related Parties Related Parties Finance Leases Total Fiscal 2023 $ 102,099 $ 3,942 $ 3,587 $ 109,628 Fiscal 2024 167,942 7,802 7,001 182,745 Fiscal 2025 122,781 7,179 5,206 135,166 Fiscal 2026 91,656 6,786 4,802 103,244 Fiscal 2027 74,442 7,488 2,357 84,287 After fiscal 2027 181,954 28,356 690 211,000 Total lease payments 740,874 61,553 23,643 826,070 Less: Interest 70,732 9,372 1,982 82,086 Present value of lease liabilities $ 670,142 $ 52,181 $ 21,661 $ 743,984 </t>
        </is>
      </c>
    </row>
    <row r="8">
      <c r="A8" s="4" t="inlineStr">
        <is>
          <t>Other supplemental information</t>
        </is>
      </c>
      <c r="B8" s="4" t="inlineStr">
        <is>
          <t xml:space="preserve">Other supplemental information is (in thousands): Lease Term and Discount Rate Jul 30, 2022 Weighted-average remaining lease term Operating leases 6.1 years Finance leases 4.0 years Weighted-average discount rate Operating leases 3.6% Finance leases 4.8% Six Months Ended Supplemental Cash Flow Information Jul 30, 2022 Jul 31, 2021 Cash paid for amounts included in the measurement of lease liabilities Operating cash flows from operating leases $ 116,202 $ 115,264 New operating ROU assets obtained in exchange for lease liabilities $ 91,331 $ 63,2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30, 2022</t>
        </is>
      </c>
    </row>
    <row r="3">
      <c r="A3" s="3" t="inlineStr">
        <is>
          <t>Earnings Per Share [Abstract]</t>
        </is>
      </c>
      <c r="B3" s="4" t="inlineStr">
        <is>
          <t xml:space="preserve"> </t>
        </is>
      </c>
    </row>
    <row r="4">
      <c r="A4" s="4" t="inlineStr">
        <is>
          <t>Computation of basic and diluted net earnings per common share attributable to common stockholders</t>
        </is>
      </c>
      <c r="B4" s="4" t="inlineStr">
        <is>
          <t xml:space="preserve">The computation of basic and diluted net earnings per common share attributable to common stockholders is (in thousands, except per share data): Three Months Ended Six Months Ended Jul 30, 2022 Jul 31, 2021 Jul 30, 2022 Jul 31, 2021 Net earnings attributable to Guess?, Inc. $ 23,962 $ 61,062 $ 31,932 $ 73,068 Less net earnings attributable to nonvested restricted stockholders 264 699 264 775 Net earnings attributable to common stockholders 23,698 60,363 31,668 72,293 Add interest expense related to the Notes 988 — 1,925 — Net earnings attributable to common stockholders used in diluted computations $ 24,686 $ 60,363 $ 33,593 $ 72,293 Weighted average common shares used in basic computations 56,954 64,336 59,003 64,185 Effect of dilutive securities: Stock options and restricted stock units 1,528 1,738 1,623 1,748 The Notes 11,817 — 11,817 — Weighted average common shares used in diluted computations 70,299 66,074 72,443 65,933 Net earnings per common share attributable to common stockholders: Basic $ 0.42 $ 0.94 $ 0.54 $ 1.13 Diluted $ 0.35 $ 0.91 $ 0.46 $ 1.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l. 30, 2022</t>
        </is>
      </c>
    </row>
    <row r="3">
      <c r="A3" s="3" t="inlineStr">
        <is>
          <t>Equity [Abstract]</t>
        </is>
      </c>
      <c r="B3" s="4" t="inlineStr">
        <is>
          <t xml:space="preserve"> </t>
        </is>
      </c>
    </row>
    <row r="4">
      <c r="A4" s="4" t="inlineStr">
        <is>
          <t>Schedule of cash dividend declared per share</t>
        </is>
      </c>
      <c r="B4" s="4" t="inlineStr">
        <is>
          <t xml:space="preserve">The following sets forth the cash dividend declared per share: Three Months Ended Six Months Ended Jul 30, 2022 Jul 31, 2021 Jul 30, 2022 Jul 31, 2021 Cash dividend declared per share $ 0.2250 $ 0.1125 $ 0.4500 $ 0.2250 </t>
        </is>
      </c>
    </row>
    <row r="5">
      <c r="A5" s="4" t="inlineStr">
        <is>
          <t>Schedule of changes in accumulated other comprehensive income (loss), net of related income taxes</t>
        </is>
      </c>
      <c r="B5" s="4" t="inlineStr">
        <is>
          <t>The changes in accumulated other comprehensive income (loss), net of related income taxes, are (in thousands): Foreign Currency Translation Adjustment Derivative Financial Instruments Designated as Cash Flow Hedges Defined Benefit Plans Total Three Months Ended Jul 30, 2022 Balance at April 30, 2022 $ (153,301) $ 13,400 $ (6,812) $ (146,713) Gains (losses) arising during the period (10,561) 1,879 (81) (8,763) Reclassification to net earnings for gains realized — (1,039) (9) (1,048) Net other comprehensive income (loss) (10,561) 840 (90) (9,811) Balance at July 30, 2022 $ (163,862) $ 14,240 $ (6,902) $ (156,524) Six Months Ended Jul 30, 2022 Balance at January 29, 2022 $ (135,861) $ 7,280 $ (6,968) $ (135,549) Gains (losses) arising during the period (28,001) 9,442 71 (18,488) Reclassification to net earnings for gains realized — (2,482) (5) (2,487) Net other comprehensive income (loss) (28,001) 6,960 66 (20,975) Balance at July 30, 2022 $ (163,862) $ 14,240 $ (6,902) $ (156,524) Three Months Ended Jul 31, 2021 Balance at May 1, 2021 $ (108,403) $ (2,863) $ (9,636) $ (120,902) Gains (losses) arising during the period (5,325) 1,471 (39) (3,893) Reclassification to net earnings for losses realized — 790 77 867 Net other comprehensive income (loss) (5,325) 2,261 38 (3,026) Balance at July 31, 2021 $ (113,728) $ (602) $ (9,598) $ (123,928) Six Months Ended Jul 31, 2021 Balance at January 30, 2021 $ (105,970) $ (4,876) $ (9,829) $ (120,675) Gains (losses) arising during the period (7,758) 3,024 77 (4,657) Reclassification to net earnings for losses realized — 1,250 154 1,404 Net other comprehensive income (loss) (7,758) 4,274 231 (3,253) Balance at July 31, 2021 $ (113,728) $ (602) $ (9,598) $ (123,928)</t>
        </is>
      </c>
    </row>
    <row r="6">
      <c r="A6" s="4" t="inlineStr">
        <is>
          <t>Reclassifications out of accumulated other comprehensive income (loss) to net earnings (loss)</t>
        </is>
      </c>
      <c r="B6" s="4" t="inlineStr">
        <is>
          <t xml:space="preserve">Details on reclassifications out of accumulated other comprehensive income (loss) to net earnings are (in thousands): Three Months Ended Six Months Ended Location of (Gain) Loss Reclassified from Accumulated OCI into Earnings Jul 30, 2022 Jul 31, 2021 Jul 30, 2022 Jul 31, 2021 Derivative financial instruments designated as cash flow hedges: Foreign exchange currency contracts $ (1,198) $ 829 $ (2,872) $ 1,291 Cost of product sales Interest rate swap 35 195 96 131 Interest expense Less income tax effect 124 (234) 294 (172) Income tax expense (1,039) 790 (2,482) 1,250 Defined benefit plans: Net actuarial loss amortization 12 106 42 211 Other expense Prior service credit amortization (22) (17) (45) (34) Other expense Less income tax effect 1 (12) (2) (23) Income tax expense (9) 77 (5) 154 Total reclassifications during the period $ (1,048) $ 867 $ (2,487) $ 1,4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0, 2022</t>
        </is>
      </c>
      <c r="C1" s="2" t="inlineStr">
        <is>
          <t>Jan. 29,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150000000</v>
      </c>
      <c r="C8" s="5" t="n">
        <v>150000000</v>
      </c>
    </row>
    <row r="9">
      <c r="A9" s="4" t="inlineStr">
        <is>
          <t>Common stock, issued (in shares)</t>
        </is>
      </c>
      <c r="B9" s="5" t="n">
        <v>142771946</v>
      </c>
      <c r="C9" s="5" t="n">
        <v>142771946</v>
      </c>
    </row>
    <row r="10">
      <c r="A10" s="4" t="inlineStr">
        <is>
          <t>Common stock, outstanding (in shares)</t>
        </is>
      </c>
      <c r="B10" s="5" t="n">
        <v>54437964</v>
      </c>
      <c r="C10" s="5" t="n">
        <v>62697032</v>
      </c>
    </row>
    <row r="11">
      <c r="A11" s="4" t="inlineStr">
        <is>
          <t>Treasury stock (in shares)</t>
        </is>
      </c>
      <c r="B11" s="5" t="n">
        <v>88333982</v>
      </c>
      <c r="C11" s="5" t="n">
        <v>80074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l. 30, 2022</t>
        </is>
      </c>
    </row>
    <row r="3">
      <c r="A3" s="3" t="inlineStr">
        <is>
          <t>Receivables [Abstract]</t>
        </is>
      </c>
      <c r="B3" s="4" t="inlineStr">
        <is>
          <t xml:space="preserve"> </t>
        </is>
      </c>
    </row>
    <row r="4">
      <c r="A4" s="4" t="inlineStr">
        <is>
          <t>Schedule of accounts receivable</t>
        </is>
      </c>
      <c r="B4" s="4" t="inlineStr">
        <is>
          <t xml:space="preserve">Accounts receivable is summarized as follows (in thousands): Jul 30, 2022 Jan 29, 2022 Trade $ 267,202 $ 299,160 Royalty 36,538 33,790 Other 6,491 6,945 310,231 339,895 Less allowances 8,572 11,039 $ 301,659 $ 328,8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30, 2022</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Jul 30, 2022 Jan 29, 2022 Raw materials $ 3,187 $ 1,228 Work in progress 3 3 Finished goods 532,340 461,064 $ 535,530 $ 462,2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6 Months Ended</t>
        </is>
      </c>
    </row>
    <row r="2">
      <c r="B2" s="2" t="inlineStr">
        <is>
          <t>Jul. 30, 2022</t>
        </is>
      </c>
    </row>
    <row r="3">
      <c r="A3" s="3" t="inlineStr">
        <is>
          <t>Segment Reporting [Abstract]</t>
        </is>
      </c>
      <c r="B3" s="4" t="inlineStr">
        <is>
          <t xml:space="preserve"> </t>
        </is>
      </c>
    </row>
    <row r="4">
      <c r="A4" s="4" t="inlineStr">
        <is>
          <t>Summary of net revenue and earnings (loss) from operations by segment</t>
        </is>
      </c>
      <c r="B4" s="4" t="inlineStr">
        <is>
          <t>Net revenue and earnings (loss) from operations are summarized (in thousands): Three Months Ended Six Months Ended Jul 30, 2022 Jul 31, 2021 Jul 30, 2022 Jul 31, 2021 Net revenue: Americas Retail $ 181,655 $ 186,297 $ 348,140 $ 341,832 Americas Wholesale 50,195 49,858 118,552 95,288 Europe 336,707 322,723 612,716 564,575 Asia 49,365 47,813 105,587 103,473 Licensing 24,768 21,933 51,168 43,458 Total net revenue $ 642,690 $ 628,624 $ 1,236,163 $ 1,148,626 Earnings (loss) from operations: Americas Retail $ 23,921 $ 37,916 $ 38,187 $ 58,190 Americas Wholesale 11,442 12,944 28,839 24,499 Europe 34,538 51,417 52,428 55,615 Asia (3,300) (4,847) (6,787) (6,655) Licensing 21,206 20,154 45,650 39,585 Total segment earnings from operations 87,807 117,584 158,317 171,234 Corporate overhead (33,349) (29,115) (66,541) (57,891) Asset impairment charges 1 (1,919) (1,501) (3,463) (1,942) Net gains on lease modifications 2 907 420 1,508 2,565 Total earnings from operations $ 53,446 $ 87,388 $ 89,821 $ 113,966 ______________________________________________________________________ Notes: 1 During the three and six months ended July 30, 2022, the Company recognized asset impairment charges related primarily to property and equipment of certain retail locations resulting from under-performance and expected store closures. During the three and six months ended July 31, 2021, the Company recognized asset impairment charges related primarily to certain operating lease ROU assets and property and equipment of certain retail stores resulting from lower revenue and future cash flow projections from the ongoing effects of the COVID-19 pandemic and expected store closures. Refer to Note 2 and Note 15 for more information regarding these asset impairment charges.</t>
        </is>
      </c>
    </row>
    <row r="5">
      <c r="A5" s="4" t="inlineStr">
        <is>
          <t>Summary of net revenue by country</t>
        </is>
      </c>
      <c r="B5" s="4" t="inlineStr">
        <is>
          <t xml:space="preserve">The below presents information regarding geographic areas in which the Company operated. Net revenue is classified primarily based on the country where the Company’s customer is located (in thousands): Three Months Ended Six Months Ended Jul 30, 2022 Jul 31, 2021 Jul 30, 2022 Jul 31, 2021 Net revenue: U.S. $ 159,134 $ 180,265 $ 328,261 $ 337,331 Italy 72,695 64,803 129,061 112,356 Germany 49,063 52,204 84,904 86,882 Canada 43,982 34,425 84,560 61,065 Spain 36,674 31,737 66,787 57,244 South Korea 28,125 26,802 64,009 54,611 Other countries 228,249 216,455 427,413 395,679 Total product sales 617,922 606,691 1,184,995 1,105,168 Net royalties 24,768 21,933 51,168 43,458 Net revenue $ 642,690 $ 628,624 $ 1,236,163 $ 1,148,6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and Finance Lease Obligations (Tables)</t>
        </is>
      </c>
      <c r="B1" s="2" t="inlineStr">
        <is>
          <t>6 Months Ended</t>
        </is>
      </c>
    </row>
    <row r="2">
      <c r="B2" s="2" t="inlineStr">
        <is>
          <t>Jul. 30, 2022</t>
        </is>
      </c>
    </row>
    <row r="3">
      <c r="A3" s="3" t="inlineStr">
        <is>
          <t>Debt Disclosure [Abstract]</t>
        </is>
      </c>
      <c r="B3" s="4" t="inlineStr">
        <is>
          <t xml:space="preserve"> </t>
        </is>
      </c>
    </row>
    <row r="4">
      <c r="A4" s="4" t="inlineStr">
        <is>
          <t>Summary of borrowings and finance lease obligations</t>
        </is>
      </c>
      <c r="B4" s="4" t="inlineStr">
        <is>
          <t xml:space="preserve">Borrowings and finance lease obligations are summarized (in thousands): Jul 30, 2022 Jan 29, 2022 Term loans $ 36,362 $ 48,253 Finance lease obligations 21,661 22,943 Mortgage debt 17,524 17,860 Borrowings under credit facilities 58,261 12,201 Other 3,475 3,092 137,283 104,349 Less current installments 37,996 43,379 Long-term debt and finance lease obligations $ 99,287 $ 60,9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Senior Notes and Related Transactions (Tables)</t>
        </is>
      </c>
      <c r="B1" s="2" t="inlineStr">
        <is>
          <t>6 Months Ended</t>
        </is>
      </c>
    </row>
    <row r="2">
      <c r="B2" s="2" t="inlineStr">
        <is>
          <t>Jul. 30, 2022</t>
        </is>
      </c>
    </row>
    <row r="3">
      <c r="A3" s="3" t="inlineStr">
        <is>
          <t>Debt Disclosure [Abstract]</t>
        </is>
      </c>
      <c r="B3" s="4" t="inlineStr">
        <is>
          <t xml:space="preserve"> </t>
        </is>
      </c>
    </row>
    <row r="4">
      <c r="A4" s="4" t="inlineStr">
        <is>
          <t>Convertible Debt</t>
        </is>
      </c>
      <c r="B4" s="4" t="inlineStr">
        <is>
          <t>The Notes consist of the following (in thousands): Jul 30, 2022 Jan 29, 2022 Liability component: Principal $ 300,000 $ 300,000 Unamortized debt discount 1 — (27,498) Unamortized issuance costs (1,479) (1,907) Net carrying amount $ 298,521 $ 270,595 Equity component, net 2 $ (759) $ 42,320 ______________________________________________________________________ Notes: 1 Due to adoption of the authoritative guidance, unamortized debt discount was derecognized on January 30, 2022. 2 As a result of adoption of the authoritative guidance on January 30, 2022, the equity component was eliminated and recorded as an adjustment to retained earnings. As of July 30, 2022, the balance is associated with convertible bond hedge issuance costs and deferred income taxes, which are not impacted by the adoption. As of January 29, 2022, the balance was included in paid-in capital within stockholders’ equity on the condensed consolidated balance sheets and is net of debt issuance costs and deferred tax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l. 30, 2022</t>
        </is>
      </c>
    </row>
    <row r="3">
      <c r="A3" s="3" t="inlineStr">
        <is>
          <t>Share-Based Payment Arrangement [Abstract]</t>
        </is>
      </c>
      <c r="B3" s="4" t="inlineStr">
        <is>
          <t xml:space="preserve"> </t>
        </is>
      </c>
    </row>
    <row r="4">
      <c r="A4" s="4" t="inlineStr">
        <is>
          <t>Schedule of share-based compensation expense recognized under all of the Company's stock plans</t>
        </is>
      </c>
      <c r="B4" s="4" t="inlineStr">
        <is>
          <t xml:space="preserve">The following summarizes the share-based compensation expense recognized under all of the Company’s stock plans (in thousands): Three Months Ended Six Months Ended Jul 30, 2022 Jul 31, 2021 Jul 30, 2022 Jul 31, 2021 Stock options $ 712 $ 907 $ 1,312 $ 1,814 Stock awards/units 5,852 3,837 9,224 6,910 Employee Stock Purchase Plan 63 58 143 138 Total share-based compensation expense $ 6,627 $ 4,802 $ 10,679 $ 8,862 </t>
        </is>
      </c>
    </row>
    <row r="5">
      <c r="A5" s="4" t="inlineStr">
        <is>
          <t>Schedule of activity for nonvested performance-based units</t>
        </is>
      </c>
      <c r="B5" s="4" t="inlineStr">
        <is>
          <t xml:space="preserve">The following summarizes the activity for nonvested performance-based units during the six months ended July 30, 2022: Number of Units Weighted Average Grant Date Fair Value Nonvested at January 29, 2022 643,813 $ 18.78 Granted 294,985 20.34 Vested (314,453) 17.31 Forfeited (11,718) 26.40 Nonvested at July 30, 2022 612,627 $ 20.14 </t>
        </is>
      </c>
    </row>
    <row r="6">
      <c r="A6" s="4" t="inlineStr">
        <is>
          <t>Schedule of activity for nonvested market-based units</t>
        </is>
      </c>
      <c r="B6" s="4" t="inlineStr">
        <is>
          <t xml:space="preserve">The following summarizes the activity for nonvested market-based units during the six months ended July 30, 2022: Number of Units Weighted Average Grant Date Fair Value Nonvested at January 29, 2022 877,813 $ 14.22 Granted 156,845 14.66 Vested — — Forfeited (87,871) 9.39 Nonvested at July 30, 2022 946,787 $ 14.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l. 30, 2022</t>
        </is>
      </c>
    </row>
    <row r="3">
      <c r="A3" s="3" t="inlineStr">
        <is>
          <t>Commitments and Contingencies Disclosure [Abstract]</t>
        </is>
      </c>
      <c r="B3" s="4" t="inlineStr">
        <is>
          <t xml:space="preserve"> </t>
        </is>
      </c>
    </row>
    <row r="4">
      <c r="A4" s="4" t="inlineStr">
        <is>
          <t>Redeemable Noncontrolling Interest</t>
        </is>
      </c>
      <c r="B4" s="4" t="inlineStr">
        <is>
          <t xml:space="preserve">A reconciliation of the total carrying amount of redeemable noncontrolling interests is (in thousands): Six Months Ended Jul 30, 2022 Jul 31, 2021 Beginning balance $ 9,500 $ 3,920 Foreign currency translation adjustment 777 154 Ending balance $ 10,277 $ 4,0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 (Tables)</t>
        </is>
      </c>
      <c r="B1" s="2" t="inlineStr">
        <is>
          <t>6 Months Ended</t>
        </is>
      </c>
    </row>
    <row r="2">
      <c r="B2" s="2" t="inlineStr">
        <is>
          <t>Jul. 30, 2022</t>
        </is>
      </c>
    </row>
    <row r="3">
      <c r="A3" s="3" t="inlineStr">
        <is>
          <t>Defined Benefit Plans and Other Postretirement Benefit Plans Disclosures [Abstract]</t>
        </is>
      </c>
      <c r="B3" s="4" t="inlineStr">
        <is>
          <t xml:space="preserve"> </t>
        </is>
      </c>
    </row>
    <row r="4">
      <c r="A4" s="4" t="inlineStr">
        <is>
          <t>Components of net periodic defined benefit pension cost related to the Company's defined benefit plans</t>
        </is>
      </c>
      <c r="B4" s="4" t="inlineStr">
        <is>
          <t xml:space="preserve">The components of net periodic defined benefit pension cost related to the Company’s defined benefit plans are (in thousands): SERP Foreign Pension Plans Total Three Months Ended Jul 30, 2022 Service cost $ — $ 741 $ 741 Interest cost 334 55 389 Expected return on plan assets — (67) (67) Net amortization of unrecognized prior service credit — (22) (22) Net amortization of actuarial losses — 12 12 Net periodic defined benefit pension cost $ 334 $ 719 $ 1,053 Six Months Ended Jul 30, 2022 Service cost $ — $ 1,516 $ 1,516 Interest cost 667 112 779 Expected return on plan assets — (137) (137) Net amortization of unrecognized prior service credit — (45) (45) Net amortization of actuarial losses 17 25 42 Net periodic defined benefit pension cost $ 684 $ 1,471 $ 2,155 Three Months Ended Jul 31, 2021 Service cost $ — $ 793 $ 793 Interest cost 288 19 307 Expected return on plan assets — (52) (52) Net amortization of unrecognized prior service credit — (17) (17) Net amortization of actuarial losses 20 86 106 Net periodic defined benefit pension cost $ 308 $ 829 $ 1,137 Six Months Ended Jul 31, 2021 Service cost $ — $ 1,583 $ 1,583 Interest cost 577 38 615 Expected return on plan assets — (104) (104) Net amortization of unrecognized prior service credit — (34) (34) Net amortization of actuarial losses 40 171 211 Net periodic defined benefit pension cost $ 617 $ 1,654 $ 2,2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0, 2022</t>
        </is>
      </c>
    </row>
    <row r="3">
      <c r="A3" s="3" t="inlineStr">
        <is>
          <t>Fair Value Disclosures [Abstract]</t>
        </is>
      </c>
      <c r="B3" s="4" t="inlineStr">
        <is>
          <t xml:space="preserve"> </t>
        </is>
      </c>
    </row>
    <row r="4">
      <c r="A4" s="4" t="inlineStr">
        <is>
          <t>Schedule of fair value hierarchy for assets and liabilities measured at fair value on a recurring basis</t>
        </is>
      </c>
      <c r="B4" s="4" t="inlineStr">
        <is>
          <t xml:space="preserve">The following presents the fair value hierarchy for those assets and liabilities measured at fair value on a recurring basis (in thousands): Fair Value Measurements Fair Value Measurements at Jul 30, 2022 at Jan 29, 2022 Recurring Fair Value Measures Level 1 Level 2 Level 3 Total Level 1 Level 2 Level 3 Total Assets: Foreign exchange currency contracts $ — $ 13,232 $ — $ 13,232 $ — $ 7,133 $ — $ 7,133 Interest rate swap — 584 — 584 — — — — Total $ — $ 13,816 $ — $ 13,816 $ — $ 7,133 $ — $ 7,133 Liabilities: Foreign exchange currency contracts $ — $ 970 $ — $ 970 $ — $ — $ — $ — Interest rate swap — — — — — 74 — 74 Deferred compensation obligations — 15,354 — 15,354 — 15,794 — 15,794 Total $ — $ 16,324 $ — $ 16,324 $ — $ 15,868 $ — $ 15,8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l. 30, 2022</t>
        </is>
      </c>
    </row>
    <row r="3">
      <c r="A3" s="3" t="inlineStr">
        <is>
          <t>Derivative Instruments and Hedging Activities Disclosure [Abstract]</t>
        </is>
      </c>
      <c r="B3" s="4" t="inlineStr">
        <is>
          <t xml:space="preserve"> </t>
        </is>
      </c>
    </row>
    <row r="4">
      <c r="A4" s="4" t="inlineStr">
        <is>
          <t>Summary of fair value of derivative instruments in the condensed consolidated balance sheets</t>
        </is>
      </c>
      <c r="B4" s="4" t="inlineStr">
        <is>
          <t xml:space="preserve">The fair value of derivative instruments in the condensed consolidated balance sheets is (in thousands): Fair Value at Jul 30, 2022 Fair Value at Jan 29, 2022 Derivative Balance Sheet Location ASSETS: Derivatives designated as hedging instruments: Cash flow hedges: Foreign exchange currency contracts $ 9,939 $ 5,999 Other current assets/ Interest rate swap 584 — Other assets Total derivatives designated as hedging instruments 10,523 5,999 Derivatives not designated as hedging instruments: Foreign exchange currency contracts 3,293 1,134 Other current assets Total $ 13,816 $ 7,133 LIABILITIES: Derivatives designated as hedging instruments: Cash flow hedges: Foreign exchange currency contracts $ 830 $ — Accrued expenses/ Interest rate swap — 74 Other long-term liabilities Total derivatives designated as hedging instruments 830 74 Derivatives not designated as hedging instruments: Foreign exchange currency contracts 140 — Accrued expenses and other current liabilities Total $ 970 $ 74 </t>
        </is>
      </c>
    </row>
    <row r="5">
      <c r="A5" s="4" t="inlineStr">
        <is>
          <t>Summary of gains (losses) before taxes recognized on the derivative instruments designated as cash flow hedges</t>
        </is>
      </c>
      <c r="B5" s="4" t="inlineStr">
        <is>
          <t>The following summarizes the gains (losses) before income taxes recognized on derivative instruments designated as cash flow hedges in OCI and net earnings (in thousands): Gains (Losses) Recognized in OCI Location of Gains (Losses) Reclassified from Accumulated OCI into Earnings Gains (Losses) Reclassified from Accumulated OCI into Earnings Jul 30, 2022 Jul 31, 2021 Jul 30, 2022 Jul 31, 2021 Three Months Ended Derivatives designated as cash flow hedges: Foreign exchange currency contracts $ 2,298 $ 1,781 Cost of product sales $ 1,198 $ (829) Interest rate swap (216) (148) Interest expense (35) (195) Six Months Ended Derivatives designated as cash flow hedges: Foreign exchange currency contracts $ 10,124 $ 3,292 Cost of product sales $ 2,872 $ (1,291) Interest rate swap 561 122 Interest expense (96) (131)</t>
        </is>
      </c>
    </row>
    <row r="6">
      <c r="A6" s="4" t="inlineStr">
        <is>
          <t>Summary of net after-tax derivative activity recorded in accumulated other comprehensive income (loss)</t>
        </is>
      </c>
      <c r="B6" s="4" t="inlineStr">
        <is>
          <t>The following summarizes net after income tax derivative activity recorded in accumulated other comprehensive income (loss) (in thousands): Three Months Ended Six Months Ended Jul 30, 2022 Jul 31, 2021 Jul 30, 2022 Jul 31, 2021 Beginning balance gain (loss) $ 13,400 $ (2,863) $ 7,280 $ (4,876) Net gains from changes in cash flow hedges 1,879 1,471 9,442 3,024 Net (gains) losses reclassified into earnings (1,039) 790 (2,482) 1,250 Ending balance gain (loss) $ 14,240 $ (602) $ 14,240 $ (602)</t>
        </is>
      </c>
    </row>
    <row r="7">
      <c r="A7" s="4" t="inlineStr">
        <is>
          <t>Summary of gains (losses) before taxes recognized on the derivative instruments not designated as hedging instruments in other income (expense)</t>
        </is>
      </c>
      <c r="B7" s="4" t="inlineStr">
        <is>
          <t xml:space="preserve">The following summarizes the gains before income taxes recognized on derivative instruments not designated as hedging instruments in other income (expense) (in thousands): Location of Gains Recognized in Earnings Gains Recognized in Earnings Three Months Ended Six Months Ended Jul 30, 2022 Jul 31, 2021 Jul 30, 2022 Jul 31, 2021 Foreign exchange currency contracts Other expense $ 1,561 $ 485 $ 3,141 $ 5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Net revenue</t>
        </is>
      </c>
      <c r="B3" s="6" t="n">
        <v>642690</v>
      </c>
      <c r="C3" s="6" t="n">
        <v>628624</v>
      </c>
      <c r="D3" s="6" t="n">
        <v>1236163</v>
      </c>
      <c r="E3" s="6" t="n">
        <v>1148626</v>
      </c>
    </row>
    <row r="4">
      <c r="A4" s="4" t="inlineStr">
        <is>
          <t>Cost of product sales</t>
        </is>
      </c>
      <c r="B4" s="5" t="n">
        <v>372189</v>
      </c>
      <c r="C4" s="5" t="n">
        <v>334538</v>
      </c>
      <c r="D4" s="5" t="n">
        <v>718513</v>
      </c>
      <c r="E4" s="5" t="n">
        <v>642982</v>
      </c>
    </row>
    <row r="5">
      <c r="A5" s="4" t="inlineStr">
        <is>
          <t>Gross profit</t>
        </is>
      </c>
      <c r="B5" s="5" t="n">
        <v>270501</v>
      </c>
      <c r="C5" s="5" t="n">
        <v>294086</v>
      </c>
      <c r="D5" s="5" t="n">
        <v>517650</v>
      </c>
      <c r="E5" s="5" t="n">
        <v>505644</v>
      </c>
    </row>
    <row r="6">
      <c r="A6" s="4" t="inlineStr">
        <is>
          <t>Selling, general and administrative expenses</t>
        </is>
      </c>
      <c r="B6" s="5" t="n">
        <v>216043</v>
      </c>
      <c r="C6" s="5" t="n">
        <v>205617</v>
      </c>
      <c r="D6" s="5" t="n">
        <v>425874</v>
      </c>
      <c r="E6" s="5" t="n">
        <v>392301</v>
      </c>
    </row>
    <row r="7">
      <c r="A7" s="4" t="inlineStr">
        <is>
          <t>Asset impairment charges</t>
        </is>
      </c>
      <c r="B7" s="5" t="n">
        <v>1919</v>
      </c>
      <c r="C7" s="5" t="n">
        <v>1501</v>
      </c>
      <c r="D7" s="5" t="n">
        <v>3463</v>
      </c>
      <c r="E7" s="5" t="n">
        <v>1942</v>
      </c>
    </row>
    <row r="8">
      <c r="A8" s="4" t="inlineStr">
        <is>
          <t>Net gains on lease modifications</t>
        </is>
      </c>
      <c r="B8" s="5" t="n">
        <v>-907</v>
      </c>
      <c r="C8" s="5" t="n">
        <v>-420</v>
      </c>
      <c r="D8" s="5" t="n">
        <v>-1508</v>
      </c>
      <c r="E8" s="5" t="n">
        <v>-2565</v>
      </c>
    </row>
    <row r="9">
      <c r="A9" s="4" t="inlineStr">
        <is>
          <t>Earnings from operations</t>
        </is>
      </c>
      <c r="B9" s="5" t="n">
        <v>53446</v>
      </c>
      <c r="C9" s="5" t="n">
        <v>87388</v>
      </c>
      <c r="D9" s="5" t="n">
        <v>89821</v>
      </c>
      <c r="E9" s="5" t="n">
        <v>11396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3195</v>
      </c>
      <c r="C11" s="5" t="n">
        <v>-6009</v>
      </c>
      <c r="D11" s="5" t="n">
        <v>-6288</v>
      </c>
      <c r="E11" s="5" t="n">
        <v>-11935</v>
      </c>
    </row>
    <row r="12">
      <c r="A12" s="4" t="inlineStr">
        <is>
          <t>Interest income</t>
        </is>
      </c>
      <c r="B12" s="5" t="n">
        <v>419</v>
      </c>
      <c r="C12" s="5" t="n">
        <v>461</v>
      </c>
      <c r="D12" s="5" t="n">
        <v>993</v>
      </c>
      <c r="E12" s="5" t="n">
        <v>835</v>
      </c>
    </row>
    <row r="13">
      <c r="A13" s="4" t="inlineStr">
        <is>
          <t>Other, net</t>
        </is>
      </c>
      <c r="B13" s="5" t="n">
        <v>-9053</v>
      </c>
      <c r="C13" s="5" t="n">
        <v>-1001</v>
      </c>
      <c r="D13" s="5" t="n">
        <v>-25505</v>
      </c>
      <c r="E13" s="5" t="n">
        <v>-3702</v>
      </c>
    </row>
    <row r="14">
      <c r="A14" s="4" t="inlineStr">
        <is>
          <t>Total other expense</t>
        </is>
      </c>
      <c r="B14" s="5" t="n">
        <v>-11829</v>
      </c>
      <c r="C14" s="5" t="n">
        <v>-6549</v>
      </c>
      <c r="D14" s="5" t="n">
        <v>-30800</v>
      </c>
      <c r="E14" s="5" t="n">
        <v>-14802</v>
      </c>
    </row>
    <row r="15">
      <c r="A15" s="4" t="inlineStr">
        <is>
          <t>Earnings before income tax expense</t>
        </is>
      </c>
      <c r="B15" s="5" t="n">
        <v>41617</v>
      </c>
      <c r="C15" s="5" t="n">
        <v>80839</v>
      </c>
      <c r="D15" s="5" t="n">
        <v>59021</v>
      </c>
      <c r="E15" s="5" t="n">
        <v>99164</v>
      </c>
    </row>
    <row r="16">
      <c r="A16" s="4" t="inlineStr">
        <is>
          <t>Income tax expense</t>
        </is>
      </c>
      <c r="B16" s="5" t="n">
        <v>14177</v>
      </c>
      <c r="C16" s="5" t="n">
        <v>17692</v>
      </c>
      <c r="D16" s="5" t="n">
        <v>21127</v>
      </c>
      <c r="E16" s="5" t="n">
        <v>23147</v>
      </c>
    </row>
    <row r="17">
      <c r="A17" s="4" t="inlineStr">
        <is>
          <t>Net earnings</t>
        </is>
      </c>
      <c r="B17" s="5" t="n">
        <v>27440</v>
      </c>
      <c r="C17" s="5" t="n">
        <v>63147</v>
      </c>
      <c r="D17" s="5" t="n">
        <v>37894</v>
      </c>
      <c r="E17" s="5" t="n">
        <v>76017</v>
      </c>
    </row>
    <row r="18">
      <c r="A18" s="4" t="inlineStr">
        <is>
          <t>Net earnings attributable to noncontrolling interests</t>
        </is>
      </c>
      <c r="B18" s="5" t="n">
        <v>3478</v>
      </c>
      <c r="C18" s="5" t="n">
        <v>2085</v>
      </c>
      <c r="D18" s="5" t="n">
        <v>5962</v>
      </c>
      <c r="E18" s="5" t="n">
        <v>2949</v>
      </c>
    </row>
    <row r="19">
      <c r="A19" s="4" t="inlineStr">
        <is>
          <t>Net earnings attributable to Guess?, Inc.</t>
        </is>
      </c>
      <c r="B19" s="6" t="n">
        <v>23962</v>
      </c>
      <c r="C19" s="6" t="n">
        <v>61062</v>
      </c>
      <c r="D19" s="6" t="n">
        <v>31932</v>
      </c>
      <c r="E19" s="6" t="n">
        <v>73068</v>
      </c>
    </row>
    <row r="20">
      <c r="A20" s="3" t="inlineStr">
        <is>
          <t>Net earnings per common share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42</v>
      </c>
      <c r="C21" s="7" t="n">
        <v>0.9399999999999999</v>
      </c>
      <c r="D21" s="7" t="n">
        <v>0.54</v>
      </c>
      <c r="E21" s="7" t="n">
        <v>1.13</v>
      </c>
    </row>
    <row r="22">
      <c r="A22" s="4" t="inlineStr">
        <is>
          <t>Diluted (in dollars per share)</t>
        </is>
      </c>
      <c r="B22" s="7" t="n">
        <v>0.35</v>
      </c>
      <c r="C22" s="7" t="n">
        <v>0.91</v>
      </c>
      <c r="D22" s="7" t="n">
        <v>0.46</v>
      </c>
      <c r="E22" s="7" t="n">
        <v>1.1</v>
      </c>
    </row>
    <row r="23">
      <c r="A23" s="3" t="inlineStr">
        <is>
          <t>Weighted average common shares outstanding attributable to common stockholders:</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56954</v>
      </c>
      <c r="C24" s="5" t="n">
        <v>64336</v>
      </c>
      <c r="D24" s="5" t="n">
        <v>59003</v>
      </c>
      <c r="E24" s="5" t="n">
        <v>64185</v>
      </c>
    </row>
    <row r="25">
      <c r="A25" s="4" t="inlineStr">
        <is>
          <t>Diluted (in shares)</t>
        </is>
      </c>
      <c r="B25" s="5" t="n">
        <v>70299</v>
      </c>
      <c r="C25" s="5" t="n">
        <v>66074</v>
      </c>
      <c r="D25" s="5" t="n">
        <v>72443</v>
      </c>
      <c r="E25" s="5" t="n">
        <v>65933</v>
      </c>
    </row>
    <row r="26">
      <c r="A26" s="4" t="inlineStr">
        <is>
          <t>Product sales</t>
        </is>
      </c>
      <c r="B26" s="4" t="inlineStr">
        <is>
          <t xml:space="preserve"> </t>
        </is>
      </c>
      <c r="C26" s="4" t="inlineStr">
        <is>
          <t xml:space="preserve"> </t>
        </is>
      </c>
      <c r="D26" s="4" t="inlineStr">
        <is>
          <t xml:space="preserve"> </t>
        </is>
      </c>
      <c r="E26" s="4" t="inlineStr">
        <is>
          <t xml:space="preserve"> </t>
        </is>
      </c>
    </row>
    <row r="27">
      <c r="A27" s="4" t="inlineStr">
        <is>
          <t>Net revenue</t>
        </is>
      </c>
      <c r="B27" s="6" t="n">
        <v>617922</v>
      </c>
      <c r="C27" s="6" t="n">
        <v>606691</v>
      </c>
      <c r="D27" s="6" t="n">
        <v>1184995</v>
      </c>
      <c r="E27" s="6" t="n">
        <v>1105168</v>
      </c>
    </row>
    <row r="28">
      <c r="A28" s="4" t="inlineStr">
        <is>
          <t>Net royalties</t>
        </is>
      </c>
      <c r="B28" s="4" t="inlineStr">
        <is>
          <t xml:space="preserve"> </t>
        </is>
      </c>
      <c r="C28" s="4" t="inlineStr">
        <is>
          <t xml:space="preserve"> </t>
        </is>
      </c>
      <c r="D28" s="4" t="inlineStr">
        <is>
          <t xml:space="preserve"> </t>
        </is>
      </c>
      <c r="E28" s="4" t="inlineStr">
        <is>
          <t xml:space="preserve"> </t>
        </is>
      </c>
    </row>
    <row r="29">
      <c r="A29" s="4" t="inlineStr">
        <is>
          <t>Net revenue</t>
        </is>
      </c>
      <c r="B29" s="6" t="n">
        <v>24768</v>
      </c>
      <c r="C29" s="6" t="n">
        <v>21933</v>
      </c>
      <c r="D29" s="6" t="n">
        <v>51168</v>
      </c>
      <c r="E29" s="6" t="n">
        <v>434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Basis of Presentation (Details) - USD ($) $ in Thousands</t>
        </is>
      </c>
      <c r="B1" s="2" t="inlineStr">
        <is>
          <t>3 Months Ended</t>
        </is>
      </c>
      <c r="D1" s="2" t="inlineStr">
        <is>
          <t>6 Months Ended</t>
        </is>
      </c>
      <c r="F1" s="2" t="inlineStr">
        <is>
          <t>12 Months Ended</t>
        </is>
      </c>
    </row>
    <row r="2">
      <c r="B2" s="2" t="inlineStr">
        <is>
          <t>Jul. 30, 2022</t>
        </is>
      </c>
      <c r="C2" s="2" t="inlineStr">
        <is>
          <t>Jul. 31, 2021</t>
        </is>
      </c>
      <c r="D2" s="2" t="inlineStr">
        <is>
          <t>Jul. 30, 2022</t>
        </is>
      </c>
      <c r="E2" s="2" t="inlineStr">
        <is>
          <t>Jul. 31, 2021</t>
        </is>
      </c>
      <c r="F2" s="2" t="inlineStr">
        <is>
          <t>Jan. 28, 2023</t>
        </is>
      </c>
      <c r="G2" s="2" t="inlineStr">
        <is>
          <t>Jan. 29, 2022</t>
        </is>
      </c>
      <c r="H2" s="2" t="inlineStr">
        <is>
          <t>Jan. 30, 2021</t>
        </is>
      </c>
      <c r="I2" s="2" t="inlineStr">
        <is>
          <t>Apr. 30, 2022</t>
        </is>
      </c>
      <c r="J2" s="2" t="inlineStr">
        <is>
          <t>Jan. 30, 2022</t>
        </is>
      </c>
      <c r="K2" s="2" t="inlineStr">
        <is>
          <t>May 01, 2021</t>
        </is>
      </c>
      <c r="L2" s="2" t="inlineStr">
        <is>
          <t>Apr. 30,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scal period du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364 days</t>
        </is>
      </c>
      <c r="H4" s="4" t="inlineStr">
        <is>
          <t>364 days</t>
        </is>
      </c>
      <c r="I4" s="4" t="inlineStr">
        <is>
          <t xml:space="preserve"> </t>
        </is>
      </c>
      <c r="J4" s="4" t="inlineStr">
        <is>
          <t xml:space="preserve"> </t>
        </is>
      </c>
      <c r="K4" s="4" t="inlineStr">
        <is>
          <t xml:space="preserve"> </t>
        </is>
      </c>
      <c r="L4" s="4" t="inlineStr">
        <is>
          <t xml:space="preserve"> </t>
        </is>
      </c>
    </row>
    <row r="5">
      <c r="A5" s="4" t="inlineStr">
        <is>
          <t>Percentage of total accounts receivable that are insured or supported by bank guarantees or letters of credit</t>
        </is>
      </c>
      <c r="B5" s="8" t="n">
        <v>0.52</v>
      </c>
      <c r="C5" s="4" t="inlineStr">
        <is>
          <t xml:space="preserve"> </t>
        </is>
      </c>
      <c r="D5" s="8" t="n">
        <v>0.5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crease (reduction) in stockholders' equity</t>
        </is>
      </c>
      <c r="B6" s="6" t="n">
        <v>442173</v>
      </c>
      <c r="C6" s="6" t="n">
        <v>632023</v>
      </c>
      <c r="D6" s="6" t="n">
        <v>442173</v>
      </c>
      <c r="E6" s="6" t="n">
        <v>632023</v>
      </c>
      <c r="F6" s="4" t="inlineStr">
        <is>
          <t xml:space="preserve"> </t>
        </is>
      </c>
      <c r="G6" s="6" t="n">
        <v>653643</v>
      </c>
      <c r="H6" s="6" t="n">
        <v>565580</v>
      </c>
      <c r="I6" s="6" t="n">
        <v>431239</v>
      </c>
      <c r="J6" s="4" t="inlineStr">
        <is>
          <t xml:space="preserve"> </t>
        </is>
      </c>
      <c r="K6" s="6" t="n">
        <v>577193</v>
      </c>
      <c r="L6" s="4" t="inlineStr">
        <is>
          <t xml:space="preserve"> </t>
        </is>
      </c>
    </row>
    <row r="7">
      <c r="A7" s="4" t="inlineStr">
        <is>
          <t>Paid-i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crease (reduction) in stockholders' equity</t>
        </is>
      </c>
      <c r="B9" s="5" t="n">
        <v>525776</v>
      </c>
      <c r="C9" s="5" t="n">
        <v>555765</v>
      </c>
      <c r="D9" s="5" t="n">
        <v>525776</v>
      </c>
      <c r="E9" s="5" t="n">
        <v>555765</v>
      </c>
      <c r="F9" s="4" t="inlineStr">
        <is>
          <t xml:space="preserve"> </t>
        </is>
      </c>
      <c r="G9" s="5" t="n">
        <v>565024</v>
      </c>
      <c r="H9" s="5" t="n">
        <v>553111</v>
      </c>
      <c r="I9" s="5" t="n">
        <v>417448</v>
      </c>
      <c r="J9" s="4" t="inlineStr">
        <is>
          <t xml:space="preserve"> </t>
        </is>
      </c>
      <c r="K9" s="5" t="n">
        <v>550831</v>
      </c>
      <c r="L9" s="4" t="inlineStr">
        <is>
          <t xml:space="preserve"> </t>
        </is>
      </c>
    </row>
    <row r="10">
      <c r="A10" s="4" t="inlineStr">
        <is>
          <t>Retained Earn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crease (reduction) in stockholders' equity</t>
        </is>
      </c>
      <c r="B12" s="5" t="n">
        <v>1184896</v>
      </c>
      <c r="C12" s="5" t="n">
        <v>1093342</v>
      </c>
      <c r="D12" s="5" t="n">
        <v>1184896</v>
      </c>
      <c r="E12" s="5" t="n">
        <v>1093342</v>
      </c>
      <c r="F12" s="4" t="inlineStr">
        <is>
          <t xml:space="preserve"> </t>
        </is>
      </c>
      <c r="G12" s="5" t="n">
        <v>1158664</v>
      </c>
      <c r="H12" s="6" t="n">
        <v>1034823</v>
      </c>
      <c r="I12" s="6" t="n">
        <v>1174379</v>
      </c>
      <c r="J12" s="4" t="inlineStr">
        <is>
          <t xml:space="preserve"> </t>
        </is>
      </c>
      <c r="K12" s="6" t="n">
        <v>1039581</v>
      </c>
      <c r="L12" s="4" t="inlineStr">
        <is>
          <t xml:space="preserve"> </t>
        </is>
      </c>
    </row>
    <row r="13">
      <c r="A13" s="4" t="inlineStr">
        <is>
          <t>2.00% Convertible Senior Notes Due 2024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0.02</v>
      </c>
    </row>
    <row r="16">
      <c r="A16" s="4" t="inlineStr">
        <is>
          <t>Increase in the carrying amount of the Notes</t>
        </is>
      </c>
      <c r="B16" s="6" t="n">
        <v>298521</v>
      </c>
      <c r="C16" s="4" t="inlineStr">
        <is>
          <t xml:space="preserve"> </t>
        </is>
      </c>
      <c r="D16" s="6" t="n">
        <v>298521</v>
      </c>
      <c r="E16" s="4" t="inlineStr">
        <is>
          <t xml:space="preserve"> </t>
        </is>
      </c>
      <c r="F16" s="4" t="inlineStr">
        <is>
          <t xml:space="preserve"> </t>
        </is>
      </c>
      <c r="G16" s="5" t="n">
        <v>27059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ing Standards Update 2020-0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duction in deferred income tax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200</v>
      </c>
      <c r="K19" s="4" t="inlineStr">
        <is>
          <t xml:space="preserve"> </t>
        </is>
      </c>
      <c r="L19" s="4" t="inlineStr">
        <is>
          <t xml:space="preserve"> </t>
        </is>
      </c>
    </row>
    <row r="20">
      <c r="A20" s="4" t="inlineStr">
        <is>
          <t>Accounting Standards Update 2020-06 |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crease (reduction)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3100</v>
      </c>
      <c r="K22" s="4" t="inlineStr">
        <is>
          <t xml:space="preserve"> </t>
        </is>
      </c>
      <c r="L22" s="4" t="inlineStr">
        <is>
          <t xml:space="preserve"> </t>
        </is>
      </c>
    </row>
    <row r="23">
      <c r="A23" s="4" t="inlineStr">
        <is>
          <t>Accounting Standards Update 2020-06 | Retained Earn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crease (reduction)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1800</v>
      </c>
      <c r="K25" s="4" t="inlineStr">
        <is>
          <t xml:space="preserve"> </t>
        </is>
      </c>
      <c r="L25" s="4" t="inlineStr">
        <is>
          <t xml:space="preserve"> </t>
        </is>
      </c>
    </row>
    <row r="26">
      <c r="A26" s="4" t="inlineStr">
        <is>
          <t>Accounting Standards Update 2020-06 | 2.00% Convertible Senior Notes Due 2024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crease in the carrying amount of th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7500</v>
      </c>
      <c r="K28" s="4" t="inlineStr">
        <is>
          <t xml:space="preserve"> </t>
        </is>
      </c>
      <c r="L28" s="4" t="inlineStr">
        <is>
          <t xml:space="preserve"> </t>
        </is>
      </c>
    </row>
    <row r="29">
      <c r="A29" s="4" t="inlineStr">
        <is>
          <t>Europ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total accounts receivable that are insured or supported by bank guarantees or letters of credit</t>
        </is>
      </c>
      <c r="B31" s="8" t="n">
        <v>0.63</v>
      </c>
      <c r="C31" s="4" t="inlineStr">
        <is>
          <t xml:space="preserve"> </t>
        </is>
      </c>
      <c r="D31" s="8" t="n">
        <v>0.6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oyal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royalties revenue recognized</t>
        </is>
      </c>
      <c r="B34" s="6" t="n">
        <v>3300</v>
      </c>
      <c r="C34" s="6" t="n">
        <v>3600</v>
      </c>
      <c r="D34" s="6" t="n">
        <v>6700</v>
      </c>
      <c r="E34" s="6" t="n">
        <v>71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oyalties | Accrued expenses and other 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urrent deferred royalties</t>
        </is>
      </c>
      <c r="B37" s="5" t="n">
        <v>5000</v>
      </c>
      <c r="C37" s="4" t="inlineStr">
        <is>
          <t xml:space="preserve"> </t>
        </is>
      </c>
      <c r="D37" s="5" t="n">
        <v>5000</v>
      </c>
      <c r="E37" s="4" t="inlineStr">
        <is>
          <t xml:space="preserve"> </t>
        </is>
      </c>
      <c r="F37" s="4" t="inlineStr">
        <is>
          <t xml:space="preserve"> </t>
        </is>
      </c>
      <c r="G37" s="5" t="n">
        <v>51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oyalties | Other long-term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oncurrent deferred royalties</t>
        </is>
      </c>
      <c r="B40" s="6" t="n">
        <v>12400</v>
      </c>
      <c r="C40" s="4" t="inlineStr">
        <is>
          <t xml:space="preserve"> </t>
        </is>
      </c>
      <c r="D40" s="6" t="n">
        <v>12400</v>
      </c>
      <c r="E40" s="4" t="inlineStr">
        <is>
          <t xml:space="preserve"> </t>
        </is>
      </c>
      <c r="F40" s="4" t="inlineStr">
        <is>
          <t xml:space="preserve"> </t>
        </is>
      </c>
      <c r="G40" s="6" t="n">
        <v>143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inimum | Royal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cense agreement term</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ximum | Royal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icense agreement term</t>
        </is>
      </c>
      <c r="B46" s="4" t="inlineStr">
        <is>
          <t xml:space="preserve"> </t>
        </is>
      </c>
      <c r="C46" s="4" t="inlineStr">
        <is>
          <t xml:space="preserve"> </t>
        </is>
      </c>
      <c r="D46" s="4" t="inlineStr">
        <is>
          <t>10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iscal period duration</t>
        </is>
      </c>
      <c r="B49" s="4" t="inlineStr">
        <is>
          <t xml:space="preserve"> </t>
        </is>
      </c>
      <c r="C49" s="4" t="inlineStr">
        <is>
          <t xml:space="preserve"> </t>
        </is>
      </c>
      <c r="D49" s="4" t="inlineStr">
        <is>
          <t xml:space="preserve"> </t>
        </is>
      </c>
      <c r="E49" s="4" t="inlineStr">
        <is>
          <t xml:space="preserve"> </t>
        </is>
      </c>
      <c r="F49" s="4" t="inlineStr">
        <is>
          <t>364 day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4">
    <mergeCell ref="A1:A2"/>
    <mergeCell ref="B1:C1"/>
    <mergeCell ref="D1:E1"/>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 Accounting - Narrative (Details) $ in Millions</t>
        </is>
      </c>
      <c r="B1" s="2" t="inlineStr">
        <is>
          <t>6 Months Ended</t>
        </is>
      </c>
    </row>
    <row r="2">
      <c r="B2" s="2" t="inlineStr">
        <is>
          <t>Jul. 30, 2022 USD ($)</t>
        </is>
      </c>
    </row>
    <row r="3">
      <c r="A3" s="3" t="inlineStr">
        <is>
          <t>Lessee, Lease, Description [Line Items]</t>
        </is>
      </c>
      <c r="B3" s="4" t="inlineStr">
        <is>
          <t xml:space="preserve"> </t>
        </is>
      </c>
    </row>
    <row r="4">
      <c r="A4" s="4" t="inlineStr">
        <is>
          <t>Lease not yet commenced</t>
        </is>
      </c>
      <c r="B4" s="9" t="n">
        <v>22.5</v>
      </c>
    </row>
    <row r="5">
      <c r="A5" s="4" t="inlineStr">
        <is>
          <t>Retail Store | Minimum</t>
        </is>
      </c>
      <c r="B5" s="4" t="inlineStr">
        <is>
          <t xml:space="preserve"> </t>
        </is>
      </c>
    </row>
    <row r="6">
      <c r="A6" s="3" t="inlineStr">
        <is>
          <t>Lessee, Lease, Description [Line Items]</t>
        </is>
      </c>
      <c r="B6" s="4" t="inlineStr">
        <is>
          <t xml:space="preserve"> </t>
        </is>
      </c>
    </row>
    <row r="7">
      <c r="A7" s="4" t="inlineStr">
        <is>
          <t>Percentage of annual sales volume used for incremental rent on certain retail location leases</t>
        </is>
      </c>
      <c r="B7" s="8" t="n">
        <v>0.03</v>
      </c>
    </row>
    <row r="8">
      <c r="A8" s="4" t="inlineStr">
        <is>
          <t>Retail Store | Maximum</t>
        </is>
      </c>
      <c r="B8" s="4" t="inlineStr">
        <is>
          <t xml:space="preserve"> </t>
        </is>
      </c>
    </row>
    <row r="9">
      <c r="A9" s="3" t="inlineStr">
        <is>
          <t>Lessee, Lease, Description [Line Items]</t>
        </is>
      </c>
      <c r="B9" s="4" t="inlineStr">
        <is>
          <t xml:space="preserve"> </t>
        </is>
      </c>
    </row>
    <row r="10">
      <c r="A10" s="4" t="inlineStr">
        <is>
          <t>Percentage of annual sales volume used for incremental rent on certain retail location leases</t>
        </is>
      </c>
      <c r="B10" s="8" t="n">
        <v>0.28</v>
      </c>
    </row>
    <row r="11">
      <c r="A11" s="4" t="inlineStr">
        <is>
          <t>Retail Concession | Weighted Average</t>
        </is>
      </c>
      <c r="B11" s="4" t="inlineStr">
        <is>
          <t xml:space="preserve"> </t>
        </is>
      </c>
    </row>
    <row r="12">
      <c r="A12" s="3" t="inlineStr">
        <is>
          <t>Lessee, Lease, Description [Line Items]</t>
        </is>
      </c>
      <c r="B12" s="4" t="inlineStr">
        <is>
          <t xml:space="preserve"> </t>
        </is>
      </c>
    </row>
    <row r="13">
      <c r="A13" s="4" t="inlineStr">
        <is>
          <t>Percentage of annual sales volume used for incremental rent on certain retail location leases</t>
        </is>
      </c>
      <c r="B13" s="8" t="n">
        <v>0.3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 Accounting - Lease Assets and Liabilities (Details) - USD ($) $ in Thousands</t>
        </is>
      </c>
      <c r="B1" s="2" t="inlineStr">
        <is>
          <t>Jul. 30, 2022</t>
        </is>
      </c>
      <c r="C1" s="2" t="inlineStr">
        <is>
          <t>Jan. 29, 2022</t>
        </is>
      </c>
    </row>
    <row r="2">
      <c r="A2" s="3" t="inlineStr">
        <is>
          <t>Assets</t>
        </is>
      </c>
      <c r="B2" s="4" t="inlineStr">
        <is>
          <t xml:space="preserve"> </t>
        </is>
      </c>
      <c r="C2" s="4" t="inlineStr">
        <is>
          <t xml:space="preserve"> </t>
        </is>
      </c>
    </row>
    <row r="3">
      <c r="A3" s="4" t="inlineStr">
        <is>
          <t>Operating</t>
        </is>
      </c>
      <c r="B3" s="6" t="n">
        <v>651925</v>
      </c>
      <c r="C3" s="6" t="n">
        <v>685799</v>
      </c>
    </row>
    <row r="4">
      <c r="A4" s="4" t="inlineStr">
        <is>
          <t>Finance</t>
        </is>
      </c>
      <c r="B4" s="5" t="n">
        <v>20692</v>
      </c>
      <c r="C4" s="5" t="n">
        <v>21898</v>
      </c>
    </row>
    <row r="5">
      <c r="A5" s="4" t="inlineStr">
        <is>
          <t>Total lease assets</t>
        </is>
      </c>
      <c r="B5" s="6" t="n">
        <v>672617</v>
      </c>
      <c r="C5" s="6" t="n">
        <v>707697</v>
      </c>
    </row>
    <row r="6">
      <c r="A6" s="4" t="inlineStr">
        <is>
          <t>Finance Lease, Right-of-Use Asset, Statement of Financial Position [Extensible Enumeration]</t>
        </is>
      </c>
      <c r="B6" s="4" t="inlineStr">
        <is>
          <t>Property and equipment, net</t>
        </is>
      </c>
      <c r="C6" s="4" t="inlineStr">
        <is>
          <t>Property and equipment, net</t>
        </is>
      </c>
    </row>
    <row r="7">
      <c r="A7" s="3" t="inlineStr">
        <is>
          <t>Current:</t>
        </is>
      </c>
      <c r="B7" s="4" t="inlineStr">
        <is>
          <t xml:space="preserve"> </t>
        </is>
      </c>
      <c r="C7" s="4" t="inlineStr">
        <is>
          <t xml:space="preserve"> </t>
        </is>
      </c>
    </row>
    <row r="8">
      <c r="A8" s="4" t="inlineStr">
        <is>
          <t>Operating</t>
        </is>
      </c>
      <c r="B8" s="6" t="n">
        <v>170133</v>
      </c>
      <c r="C8" s="6" t="n">
        <v>195516</v>
      </c>
    </row>
    <row r="9">
      <c r="A9" s="4" t="inlineStr">
        <is>
          <t>Finance</t>
        </is>
      </c>
      <c r="B9" s="5" t="n">
        <v>5960</v>
      </c>
      <c r="C9" s="5" t="n">
        <v>5806</v>
      </c>
    </row>
    <row r="10">
      <c r="A10" s="3" t="inlineStr">
        <is>
          <t>Noncurrent:</t>
        </is>
      </c>
      <c r="B10" s="4" t="inlineStr">
        <is>
          <t xml:space="preserve"> </t>
        </is>
      </c>
      <c r="C10" s="4" t="inlineStr">
        <is>
          <t xml:space="preserve"> </t>
        </is>
      </c>
    </row>
    <row r="11">
      <c r="A11" s="4" t="inlineStr">
        <is>
          <t>Operating</t>
        </is>
      </c>
      <c r="B11" s="5" t="n">
        <v>552190</v>
      </c>
      <c r="C11" s="5" t="n">
        <v>582757</v>
      </c>
    </row>
    <row r="12">
      <c r="A12" s="4" t="inlineStr">
        <is>
          <t>Finance</t>
        </is>
      </c>
      <c r="B12" s="5" t="n">
        <v>15701</v>
      </c>
      <c r="C12" s="5" t="n">
        <v>17137</v>
      </c>
    </row>
    <row r="13">
      <c r="A13" s="4" t="inlineStr">
        <is>
          <t>Total lease liabilities</t>
        </is>
      </c>
      <c r="B13" s="6" t="n">
        <v>743984</v>
      </c>
      <c r="C13" s="6" t="n">
        <v>801216</v>
      </c>
    </row>
    <row r="14">
      <c r="A14" s="4" t="inlineStr">
        <is>
          <t>Finance Lease, Liability, Current, Statement of Financial Position [Extensible Enumeration]</t>
        </is>
      </c>
      <c r="B14" s="4" t="inlineStr">
        <is>
          <t>Current portion of borrowings and finance lease obligations</t>
        </is>
      </c>
      <c r="C14" s="4" t="inlineStr">
        <is>
          <t>Current portion of borrowings and finance lease obligations</t>
        </is>
      </c>
    </row>
    <row r="15">
      <c r="A15" s="4" t="inlineStr">
        <is>
          <t>Finance Lease, Liability, Noncurrent, Statement of Financial Position [Extensible Enumeration]</t>
        </is>
      </c>
      <c r="B15" s="4" t="inlineStr">
        <is>
          <t>Long-term debt and finance lease obligations</t>
        </is>
      </c>
      <c r="C15" s="4" t="inlineStr">
        <is>
          <t>Long-term debt and finance lease obligation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 Accounting - Lease Cost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Net gains on lease modifications</t>
        </is>
      </c>
      <c r="B4" s="6" t="n">
        <v>-907</v>
      </c>
      <c r="C4" s="6" t="n">
        <v>-420</v>
      </c>
      <c r="D4" s="6" t="n">
        <v>-1508</v>
      </c>
      <c r="E4" s="6" t="n">
        <v>-2565</v>
      </c>
    </row>
    <row r="5">
      <c r="A5" s="3" t="inlineStr">
        <is>
          <t>Finance lease costs</t>
        </is>
      </c>
      <c r="B5" s="4" t="inlineStr">
        <is>
          <t xml:space="preserve"> </t>
        </is>
      </c>
      <c r="C5" s="4" t="inlineStr">
        <is>
          <t xml:space="preserve"> </t>
        </is>
      </c>
      <c r="D5" s="4" t="inlineStr">
        <is>
          <t xml:space="preserve"> </t>
        </is>
      </c>
      <c r="E5" s="4" t="inlineStr">
        <is>
          <t xml:space="preserve"> </t>
        </is>
      </c>
    </row>
    <row r="6">
      <c r="A6" s="4" t="inlineStr">
        <is>
          <t>Total lease costs</t>
        </is>
      </c>
      <c r="B6" s="5" t="n">
        <v>73942</v>
      </c>
      <c r="C6" s="5" t="n">
        <v>71565</v>
      </c>
      <c r="D6" s="5" t="n">
        <v>150428</v>
      </c>
      <c r="E6" s="5" t="n">
        <v>141788</v>
      </c>
    </row>
    <row r="7">
      <c r="A7" s="4" t="inlineStr">
        <is>
          <t>COVID-19 | Europe</t>
        </is>
      </c>
      <c r="B7" s="4" t="inlineStr">
        <is>
          <t xml:space="preserve"> </t>
        </is>
      </c>
      <c r="C7" s="4" t="inlineStr">
        <is>
          <t xml:space="preserve"> </t>
        </is>
      </c>
      <c r="D7" s="4" t="inlineStr">
        <is>
          <t xml:space="preserve"> </t>
        </is>
      </c>
      <c r="E7" s="4" t="inlineStr">
        <is>
          <t xml:space="preserve"> </t>
        </is>
      </c>
    </row>
    <row r="8">
      <c r="A8" s="3" t="inlineStr">
        <is>
          <t>Finance lease costs</t>
        </is>
      </c>
      <c r="B8" s="4" t="inlineStr">
        <is>
          <t xml:space="preserve"> </t>
        </is>
      </c>
      <c r="C8" s="4" t="inlineStr">
        <is>
          <t xml:space="preserve"> </t>
        </is>
      </c>
      <c r="D8" s="4" t="inlineStr">
        <is>
          <t xml:space="preserve"> </t>
        </is>
      </c>
      <c r="E8" s="4" t="inlineStr">
        <is>
          <t xml:space="preserve"> </t>
        </is>
      </c>
    </row>
    <row r="9">
      <c r="A9" s="4" t="inlineStr">
        <is>
          <t>Rent concessions from landlord</t>
        </is>
      </c>
      <c r="B9" s="5" t="n">
        <v>2200</v>
      </c>
      <c r="C9" s="5" t="n">
        <v>5800</v>
      </c>
      <c r="D9" s="5" t="n">
        <v>3500</v>
      </c>
      <c r="E9" s="5" t="n">
        <v>11900</v>
      </c>
    </row>
    <row r="10">
      <c r="A10" s="4" t="inlineStr">
        <is>
          <t>Cost of product sales</t>
        </is>
      </c>
      <c r="B10" s="4" t="inlineStr">
        <is>
          <t xml:space="preserve"> </t>
        </is>
      </c>
      <c r="C10" s="4" t="inlineStr">
        <is>
          <t xml:space="preserve"> </t>
        </is>
      </c>
      <c r="D10" s="4" t="inlineStr">
        <is>
          <t xml:space="preserve"> </t>
        </is>
      </c>
      <c r="E10" s="4" t="inlineStr">
        <is>
          <t xml:space="preserve"> </t>
        </is>
      </c>
    </row>
    <row r="11">
      <c r="A11" s="3" t="inlineStr">
        <is>
          <t>Lease costs</t>
        </is>
      </c>
      <c r="B11" s="4" t="inlineStr">
        <is>
          <t xml:space="preserve"> </t>
        </is>
      </c>
      <c r="C11" s="4" t="inlineStr">
        <is>
          <t xml:space="preserve"> </t>
        </is>
      </c>
      <c r="D11" s="4" t="inlineStr">
        <is>
          <t xml:space="preserve"> </t>
        </is>
      </c>
      <c r="E11" s="4" t="inlineStr">
        <is>
          <t xml:space="preserve"> </t>
        </is>
      </c>
    </row>
    <row r="12">
      <c r="A12" s="4" t="inlineStr">
        <is>
          <t>Operating lease costs</t>
        </is>
      </c>
      <c r="B12" s="5" t="n">
        <v>43716</v>
      </c>
      <c r="C12" s="5" t="n">
        <v>45776</v>
      </c>
      <c r="D12" s="5" t="n">
        <v>88088</v>
      </c>
      <c r="E12" s="5" t="n">
        <v>92460</v>
      </c>
    </row>
    <row r="13">
      <c r="A13" s="3" t="inlineStr">
        <is>
          <t>Finance lease costs</t>
        </is>
      </c>
      <c r="B13" s="4" t="inlineStr">
        <is>
          <t xml:space="preserve"> </t>
        </is>
      </c>
      <c r="C13" s="4" t="inlineStr">
        <is>
          <t xml:space="preserve"> </t>
        </is>
      </c>
      <c r="D13" s="4" t="inlineStr">
        <is>
          <t xml:space="preserve"> </t>
        </is>
      </c>
      <c r="E13" s="4" t="inlineStr">
        <is>
          <t xml:space="preserve"> </t>
        </is>
      </c>
    </row>
    <row r="14">
      <c r="A14" s="4" t="inlineStr">
        <is>
          <t>Amortization of leased assets</t>
        </is>
      </c>
      <c r="B14" s="5" t="n">
        <v>20</v>
      </c>
      <c r="C14" s="5" t="n">
        <v>17</v>
      </c>
      <c r="D14" s="5" t="n">
        <v>39</v>
      </c>
      <c r="E14" s="5" t="n">
        <v>28</v>
      </c>
    </row>
    <row r="15">
      <c r="A15" s="4" t="inlineStr">
        <is>
          <t>Variable lease costs</t>
        </is>
      </c>
      <c r="B15" s="5" t="n">
        <v>20784</v>
      </c>
      <c r="C15" s="5" t="n">
        <v>16640</v>
      </c>
      <c r="D15" s="5" t="n">
        <v>42780</v>
      </c>
      <c r="E15" s="5" t="n">
        <v>32379</v>
      </c>
    </row>
    <row r="16">
      <c r="A16" s="4" t="inlineStr">
        <is>
          <t>Short-term lease costs</t>
        </is>
      </c>
      <c r="B16" s="5" t="n">
        <v>90</v>
      </c>
      <c r="C16" s="5" t="n">
        <v>126</v>
      </c>
      <c r="D16" s="5" t="n">
        <v>186</v>
      </c>
      <c r="E16" s="5" t="n">
        <v>231</v>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row>
    <row r="18">
      <c r="A18" s="3" t="inlineStr">
        <is>
          <t>Lease costs</t>
        </is>
      </c>
      <c r="B18" s="4" t="inlineStr">
        <is>
          <t xml:space="preserve"> </t>
        </is>
      </c>
      <c r="C18" s="4" t="inlineStr">
        <is>
          <t xml:space="preserve"> </t>
        </is>
      </c>
      <c r="D18" s="4" t="inlineStr">
        <is>
          <t xml:space="preserve"> </t>
        </is>
      </c>
      <c r="E18" s="4" t="inlineStr">
        <is>
          <t xml:space="preserve"> </t>
        </is>
      </c>
    </row>
    <row r="19">
      <c r="A19" s="4" t="inlineStr">
        <is>
          <t>Operating lease costs</t>
        </is>
      </c>
      <c r="B19" s="5" t="n">
        <v>6281</v>
      </c>
      <c r="C19" s="5" t="n">
        <v>6189</v>
      </c>
      <c r="D19" s="5" t="n">
        <v>12582</v>
      </c>
      <c r="E19" s="5" t="n">
        <v>12546</v>
      </c>
    </row>
    <row r="20">
      <c r="A20" s="3" t="inlineStr">
        <is>
          <t>Finance lease costs</t>
        </is>
      </c>
      <c r="B20" s="4" t="inlineStr">
        <is>
          <t xml:space="preserve"> </t>
        </is>
      </c>
      <c r="C20" s="4" t="inlineStr">
        <is>
          <t xml:space="preserve"> </t>
        </is>
      </c>
      <c r="D20" s="4" t="inlineStr">
        <is>
          <t xml:space="preserve"> </t>
        </is>
      </c>
      <c r="E20" s="4" t="inlineStr">
        <is>
          <t xml:space="preserve"> </t>
        </is>
      </c>
    </row>
    <row r="21">
      <c r="A21" s="4" t="inlineStr">
        <is>
          <t>Amortization of leased assets</t>
        </is>
      </c>
      <c r="B21" s="5" t="n">
        <v>1574</v>
      </c>
      <c r="C21" s="5" t="n">
        <v>1406</v>
      </c>
      <c r="D21" s="5" t="n">
        <v>3076</v>
      </c>
      <c r="E21" s="5" t="n">
        <v>2767</v>
      </c>
    </row>
    <row r="22">
      <c r="A22" s="4" t="inlineStr">
        <is>
          <t>Variable lease costs</t>
        </is>
      </c>
      <c r="B22" s="5" t="n">
        <v>813</v>
      </c>
      <c r="C22" s="5" t="n">
        <v>445</v>
      </c>
      <c r="D22" s="5" t="n">
        <v>1769</v>
      </c>
      <c r="E22" s="5" t="n">
        <v>1019</v>
      </c>
    </row>
    <row r="23">
      <c r="A23" s="4" t="inlineStr">
        <is>
          <t>Short-term lease costs</t>
        </is>
      </c>
      <c r="B23" s="5" t="n">
        <v>1320</v>
      </c>
      <c r="C23" s="5" t="n">
        <v>1123</v>
      </c>
      <c r="D23" s="5" t="n">
        <v>2878</v>
      </c>
      <c r="E23" s="5" t="n">
        <v>2294</v>
      </c>
    </row>
    <row r="24">
      <c r="A24" s="4" t="inlineStr">
        <is>
          <t>Net gains on lease modifications</t>
        </is>
      </c>
      <c r="B24" s="4" t="inlineStr">
        <is>
          <t xml:space="preserve"> </t>
        </is>
      </c>
      <c r="C24" s="4" t="inlineStr">
        <is>
          <t xml:space="preserve"> </t>
        </is>
      </c>
      <c r="D24" s="4" t="inlineStr">
        <is>
          <t xml:space="preserve"> </t>
        </is>
      </c>
      <c r="E24" s="4" t="inlineStr">
        <is>
          <t xml:space="preserve"> </t>
        </is>
      </c>
    </row>
    <row r="25">
      <c r="A25" s="3" t="inlineStr">
        <is>
          <t>Lease costs</t>
        </is>
      </c>
      <c r="B25" s="4" t="inlineStr">
        <is>
          <t xml:space="preserve"> </t>
        </is>
      </c>
      <c r="C25" s="4" t="inlineStr">
        <is>
          <t xml:space="preserve"> </t>
        </is>
      </c>
      <c r="D25" s="4" t="inlineStr">
        <is>
          <t xml:space="preserve"> </t>
        </is>
      </c>
      <c r="E25" s="4" t="inlineStr">
        <is>
          <t xml:space="preserve"> </t>
        </is>
      </c>
    </row>
    <row r="26">
      <c r="A26" s="4" t="inlineStr">
        <is>
          <t>Net gains on lease modifications</t>
        </is>
      </c>
      <c r="B26" s="5" t="n">
        <v>-907</v>
      </c>
      <c r="C26" s="5" t="n">
        <v>-420</v>
      </c>
      <c r="D26" s="5" t="n">
        <v>-1508</v>
      </c>
      <c r="E26" s="5" t="n">
        <v>-2565</v>
      </c>
    </row>
    <row r="27">
      <c r="A27" s="4" t="inlineStr">
        <is>
          <t>Interest expense</t>
        </is>
      </c>
      <c r="B27" s="4" t="inlineStr">
        <is>
          <t xml:space="preserve"> </t>
        </is>
      </c>
      <c r="C27" s="4" t="inlineStr">
        <is>
          <t xml:space="preserve"> </t>
        </is>
      </c>
      <c r="D27" s="4" t="inlineStr">
        <is>
          <t xml:space="preserve"> </t>
        </is>
      </c>
      <c r="E27" s="4" t="inlineStr">
        <is>
          <t xml:space="preserve"> </t>
        </is>
      </c>
    </row>
    <row r="28">
      <c r="A28" s="3" t="inlineStr">
        <is>
          <t>Finance lease costs</t>
        </is>
      </c>
      <c r="B28" s="4" t="inlineStr">
        <is>
          <t xml:space="preserve"> </t>
        </is>
      </c>
      <c r="C28" s="4" t="inlineStr">
        <is>
          <t xml:space="preserve"> </t>
        </is>
      </c>
      <c r="D28" s="4" t="inlineStr">
        <is>
          <t xml:space="preserve"> </t>
        </is>
      </c>
      <c r="E28" s="4" t="inlineStr">
        <is>
          <t xml:space="preserve"> </t>
        </is>
      </c>
    </row>
    <row r="29">
      <c r="A29" s="4" t="inlineStr">
        <is>
          <t>Interest on lease liabilities</t>
        </is>
      </c>
      <c r="B29" s="6" t="n">
        <v>251</v>
      </c>
      <c r="C29" s="6" t="n">
        <v>263</v>
      </c>
      <c r="D29" s="6" t="n">
        <v>538</v>
      </c>
      <c r="E29" s="6" t="n">
        <v>62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Maturity of Lease Liabilities (Details) - USD ($) $ in Thousands</t>
        </is>
      </c>
      <c r="B1" s="2" t="inlineStr">
        <is>
          <t>Jul. 30, 2022</t>
        </is>
      </c>
      <c r="C1" s="2" t="inlineStr">
        <is>
          <t>Jan. 29, 2022</t>
        </is>
      </c>
    </row>
    <row r="2">
      <c r="A2" s="3" t="inlineStr">
        <is>
          <t>Finance Leases</t>
        </is>
      </c>
      <c r="B2" s="4" t="inlineStr">
        <is>
          <t xml:space="preserve"> </t>
        </is>
      </c>
      <c r="C2" s="4" t="inlineStr">
        <is>
          <t xml:space="preserve"> </t>
        </is>
      </c>
    </row>
    <row r="3">
      <c r="A3" s="4" t="inlineStr">
        <is>
          <t>Fiscal 2023</t>
        </is>
      </c>
      <c r="B3" s="6" t="n">
        <v>3587</v>
      </c>
      <c r="C3" s="4" t="inlineStr">
        <is>
          <t xml:space="preserve"> </t>
        </is>
      </c>
    </row>
    <row r="4">
      <c r="A4" s="4" t="inlineStr">
        <is>
          <t>Fiscal 2024</t>
        </is>
      </c>
      <c r="B4" s="5" t="n">
        <v>7001</v>
      </c>
      <c r="C4" s="4" t="inlineStr">
        <is>
          <t xml:space="preserve"> </t>
        </is>
      </c>
    </row>
    <row r="5">
      <c r="A5" s="4" t="inlineStr">
        <is>
          <t>Fiscal 2025</t>
        </is>
      </c>
      <c r="B5" s="5" t="n">
        <v>5206</v>
      </c>
      <c r="C5" s="4" t="inlineStr">
        <is>
          <t xml:space="preserve"> </t>
        </is>
      </c>
    </row>
    <row r="6">
      <c r="A6" s="4" t="inlineStr">
        <is>
          <t>Fiscal 2026</t>
        </is>
      </c>
      <c r="B6" s="5" t="n">
        <v>4802</v>
      </c>
      <c r="C6" s="4" t="inlineStr">
        <is>
          <t xml:space="preserve"> </t>
        </is>
      </c>
    </row>
    <row r="7">
      <c r="A7" s="4" t="inlineStr">
        <is>
          <t>Fiscal 2027</t>
        </is>
      </c>
      <c r="B7" s="5" t="n">
        <v>2357</v>
      </c>
      <c r="C7" s="4" t="inlineStr">
        <is>
          <t xml:space="preserve"> </t>
        </is>
      </c>
    </row>
    <row r="8">
      <c r="A8" s="4" t="inlineStr">
        <is>
          <t>After fiscal 2027</t>
        </is>
      </c>
      <c r="B8" s="5" t="n">
        <v>690</v>
      </c>
      <c r="C8" s="4" t="inlineStr">
        <is>
          <t xml:space="preserve"> </t>
        </is>
      </c>
    </row>
    <row r="9">
      <c r="A9" s="4" t="inlineStr">
        <is>
          <t>Total lease payments</t>
        </is>
      </c>
      <c r="B9" s="5" t="n">
        <v>23643</v>
      </c>
      <c r="C9" s="4" t="inlineStr">
        <is>
          <t xml:space="preserve"> </t>
        </is>
      </c>
    </row>
    <row r="10">
      <c r="A10" s="4" t="inlineStr">
        <is>
          <t>Less: Interest</t>
        </is>
      </c>
      <c r="B10" s="5" t="n">
        <v>1982</v>
      </c>
      <c r="C10" s="4" t="inlineStr">
        <is>
          <t xml:space="preserve"> </t>
        </is>
      </c>
    </row>
    <row r="11">
      <c r="A11" s="4" t="inlineStr">
        <is>
          <t>Finance lease obligations</t>
        </is>
      </c>
      <c r="B11" s="5" t="n">
        <v>21661</v>
      </c>
      <c r="C11" s="6" t="n">
        <v>22943</v>
      </c>
    </row>
    <row r="12">
      <c r="A12" s="3" t="inlineStr">
        <is>
          <t>Total</t>
        </is>
      </c>
      <c r="B12" s="4" t="inlineStr">
        <is>
          <t xml:space="preserve"> </t>
        </is>
      </c>
      <c r="C12" s="4" t="inlineStr">
        <is>
          <t xml:space="preserve"> </t>
        </is>
      </c>
    </row>
    <row r="13">
      <c r="A13" s="4" t="inlineStr">
        <is>
          <t>Fiscal 2023</t>
        </is>
      </c>
      <c r="B13" s="5" t="n">
        <v>109628</v>
      </c>
      <c r="C13" s="4" t="inlineStr">
        <is>
          <t xml:space="preserve"> </t>
        </is>
      </c>
    </row>
    <row r="14">
      <c r="A14" s="4" t="inlineStr">
        <is>
          <t>Fiscal 2024</t>
        </is>
      </c>
      <c r="B14" s="5" t="n">
        <v>182745</v>
      </c>
      <c r="C14" s="4" t="inlineStr">
        <is>
          <t xml:space="preserve"> </t>
        </is>
      </c>
    </row>
    <row r="15">
      <c r="A15" s="4" t="inlineStr">
        <is>
          <t>Fiscal 2025</t>
        </is>
      </c>
      <c r="B15" s="5" t="n">
        <v>135166</v>
      </c>
      <c r="C15" s="4" t="inlineStr">
        <is>
          <t xml:space="preserve"> </t>
        </is>
      </c>
    </row>
    <row r="16">
      <c r="A16" s="4" t="inlineStr">
        <is>
          <t>Fiscal 2026</t>
        </is>
      </c>
      <c r="B16" s="5" t="n">
        <v>103244</v>
      </c>
      <c r="C16" s="4" t="inlineStr">
        <is>
          <t xml:space="preserve"> </t>
        </is>
      </c>
    </row>
    <row r="17">
      <c r="A17" s="4" t="inlineStr">
        <is>
          <t>Fiscal 2027</t>
        </is>
      </c>
      <c r="B17" s="5" t="n">
        <v>84287</v>
      </c>
      <c r="C17" s="4" t="inlineStr">
        <is>
          <t xml:space="preserve"> </t>
        </is>
      </c>
    </row>
    <row r="18">
      <c r="A18" s="4" t="inlineStr">
        <is>
          <t>After fiscal 2027</t>
        </is>
      </c>
      <c r="B18" s="5" t="n">
        <v>211000</v>
      </c>
      <c r="C18" s="4" t="inlineStr">
        <is>
          <t xml:space="preserve"> </t>
        </is>
      </c>
    </row>
    <row r="19">
      <c r="A19" s="4" t="inlineStr">
        <is>
          <t>Total lease payments</t>
        </is>
      </c>
      <c r="B19" s="5" t="n">
        <v>826070</v>
      </c>
      <c r="C19" s="4" t="inlineStr">
        <is>
          <t xml:space="preserve"> </t>
        </is>
      </c>
    </row>
    <row r="20">
      <c r="A20" s="4" t="inlineStr">
        <is>
          <t>Less: Interest</t>
        </is>
      </c>
      <c r="B20" s="5" t="n">
        <v>82086</v>
      </c>
      <c r="C20" s="4" t="inlineStr">
        <is>
          <t xml:space="preserve"> </t>
        </is>
      </c>
    </row>
    <row r="21">
      <c r="A21" s="4" t="inlineStr">
        <is>
          <t>Total lease liabilities</t>
        </is>
      </c>
      <c r="B21" s="5" t="n">
        <v>743984</v>
      </c>
      <c r="C21" s="6" t="n">
        <v>801216</v>
      </c>
    </row>
    <row r="22">
      <c r="A22" s="4" t="inlineStr">
        <is>
          <t>Non Related Parties</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Fiscal 2023</t>
        </is>
      </c>
      <c r="B24" s="5" t="n">
        <v>102099</v>
      </c>
      <c r="C24" s="4" t="inlineStr">
        <is>
          <t xml:space="preserve"> </t>
        </is>
      </c>
    </row>
    <row r="25">
      <c r="A25" s="4" t="inlineStr">
        <is>
          <t>Fiscal 2024</t>
        </is>
      </c>
      <c r="B25" s="5" t="n">
        <v>167942</v>
      </c>
      <c r="C25" s="4" t="inlineStr">
        <is>
          <t xml:space="preserve"> </t>
        </is>
      </c>
    </row>
    <row r="26">
      <c r="A26" s="4" t="inlineStr">
        <is>
          <t>Fiscal 2025</t>
        </is>
      </c>
      <c r="B26" s="5" t="n">
        <v>122781</v>
      </c>
      <c r="C26" s="4" t="inlineStr">
        <is>
          <t xml:space="preserve"> </t>
        </is>
      </c>
    </row>
    <row r="27">
      <c r="A27" s="4" t="inlineStr">
        <is>
          <t>Fiscal 2026</t>
        </is>
      </c>
      <c r="B27" s="5" t="n">
        <v>91656</v>
      </c>
      <c r="C27" s="4" t="inlineStr">
        <is>
          <t xml:space="preserve"> </t>
        </is>
      </c>
    </row>
    <row r="28">
      <c r="A28" s="4" t="inlineStr">
        <is>
          <t>Fiscal 2027</t>
        </is>
      </c>
      <c r="B28" s="5" t="n">
        <v>74442</v>
      </c>
      <c r="C28" s="4" t="inlineStr">
        <is>
          <t xml:space="preserve"> </t>
        </is>
      </c>
    </row>
    <row r="29">
      <c r="A29" s="4" t="inlineStr">
        <is>
          <t>After fiscal 2027</t>
        </is>
      </c>
      <c r="B29" s="5" t="n">
        <v>181954</v>
      </c>
      <c r="C29" s="4" t="inlineStr">
        <is>
          <t xml:space="preserve"> </t>
        </is>
      </c>
    </row>
    <row r="30">
      <c r="A30" s="4" t="inlineStr">
        <is>
          <t>Total lease payments</t>
        </is>
      </c>
      <c r="B30" s="5" t="n">
        <v>740874</v>
      </c>
      <c r="C30" s="4" t="inlineStr">
        <is>
          <t xml:space="preserve"> </t>
        </is>
      </c>
    </row>
    <row r="31">
      <c r="A31" s="4" t="inlineStr">
        <is>
          <t>Less: Interest</t>
        </is>
      </c>
      <c r="B31" s="5" t="n">
        <v>70732</v>
      </c>
      <c r="C31" s="4" t="inlineStr">
        <is>
          <t xml:space="preserve"> </t>
        </is>
      </c>
    </row>
    <row r="32">
      <c r="A32" s="4" t="inlineStr">
        <is>
          <t>Present value of lease liabilities</t>
        </is>
      </c>
      <c r="B32" s="5" t="n">
        <v>670142</v>
      </c>
      <c r="C32" s="4" t="inlineStr">
        <is>
          <t xml:space="preserve"> </t>
        </is>
      </c>
    </row>
    <row r="33">
      <c r="A33" s="4" t="inlineStr">
        <is>
          <t>Related Parties</t>
        </is>
      </c>
      <c r="B33" s="4" t="inlineStr">
        <is>
          <t xml:space="preserve"> </t>
        </is>
      </c>
      <c r="C33" s="4" t="inlineStr">
        <is>
          <t xml:space="preserve"> </t>
        </is>
      </c>
    </row>
    <row r="34">
      <c r="A34" s="3" t="inlineStr">
        <is>
          <t>Lessee, Lease, Description [Line Items]</t>
        </is>
      </c>
      <c r="B34" s="4" t="inlineStr">
        <is>
          <t xml:space="preserve"> </t>
        </is>
      </c>
      <c r="C34" s="4" t="inlineStr">
        <is>
          <t xml:space="preserve"> </t>
        </is>
      </c>
    </row>
    <row r="35">
      <c r="A35" s="4" t="inlineStr">
        <is>
          <t>Fiscal 2023</t>
        </is>
      </c>
      <c r="B35" s="5" t="n">
        <v>3942</v>
      </c>
      <c r="C35" s="4" t="inlineStr">
        <is>
          <t xml:space="preserve"> </t>
        </is>
      </c>
    </row>
    <row r="36">
      <c r="A36" s="4" t="inlineStr">
        <is>
          <t>Fiscal 2024</t>
        </is>
      </c>
      <c r="B36" s="5" t="n">
        <v>7802</v>
      </c>
      <c r="C36" s="4" t="inlineStr">
        <is>
          <t xml:space="preserve"> </t>
        </is>
      </c>
    </row>
    <row r="37">
      <c r="A37" s="4" t="inlineStr">
        <is>
          <t>Fiscal 2025</t>
        </is>
      </c>
      <c r="B37" s="5" t="n">
        <v>7179</v>
      </c>
      <c r="C37" s="4" t="inlineStr">
        <is>
          <t xml:space="preserve"> </t>
        </is>
      </c>
    </row>
    <row r="38">
      <c r="A38" s="4" t="inlineStr">
        <is>
          <t>Fiscal 2026</t>
        </is>
      </c>
      <c r="B38" s="5" t="n">
        <v>6786</v>
      </c>
      <c r="C38" s="4" t="inlineStr">
        <is>
          <t xml:space="preserve"> </t>
        </is>
      </c>
    </row>
    <row r="39">
      <c r="A39" s="4" t="inlineStr">
        <is>
          <t>Fiscal 2027</t>
        </is>
      </c>
      <c r="B39" s="5" t="n">
        <v>7488</v>
      </c>
      <c r="C39" s="4" t="inlineStr">
        <is>
          <t xml:space="preserve"> </t>
        </is>
      </c>
    </row>
    <row r="40">
      <c r="A40" s="4" t="inlineStr">
        <is>
          <t>After fiscal 2027</t>
        </is>
      </c>
      <c r="B40" s="5" t="n">
        <v>28356</v>
      </c>
      <c r="C40" s="4" t="inlineStr">
        <is>
          <t xml:space="preserve"> </t>
        </is>
      </c>
    </row>
    <row r="41">
      <c r="A41" s="4" t="inlineStr">
        <is>
          <t>Total lease payments</t>
        </is>
      </c>
      <c r="B41" s="5" t="n">
        <v>61553</v>
      </c>
      <c r="C41" s="4" t="inlineStr">
        <is>
          <t xml:space="preserve"> </t>
        </is>
      </c>
    </row>
    <row r="42">
      <c r="A42" s="4" t="inlineStr">
        <is>
          <t>Less: Interest</t>
        </is>
      </c>
      <c r="B42" s="5" t="n">
        <v>9372</v>
      </c>
      <c r="C42" s="4" t="inlineStr">
        <is>
          <t xml:space="preserve"> </t>
        </is>
      </c>
    </row>
    <row r="43">
      <c r="A43" s="4" t="inlineStr">
        <is>
          <t>Present value of lease liabilities</t>
        </is>
      </c>
      <c r="B43" s="6" t="n">
        <v>52181</v>
      </c>
      <c r="C4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3" customWidth="1" min="2" max="2"/>
  </cols>
  <sheetData>
    <row r="1">
      <c r="A1" s="1" t="inlineStr">
        <is>
          <t>Lease Accounting - Lease Term and Discount Rate (Details)</t>
        </is>
      </c>
      <c r="B1" s="2" t="inlineStr">
        <is>
          <t>Jul. 30, 2022</t>
        </is>
      </c>
    </row>
    <row r="2">
      <c r="A2" s="3" t="inlineStr">
        <is>
          <t>Weighted-average remaining lease term</t>
        </is>
      </c>
      <c r="B2" s="4" t="inlineStr">
        <is>
          <t xml:space="preserve"> </t>
        </is>
      </c>
    </row>
    <row r="3">
      <c r="A3" s="4" t="inlineStr">
        <is>
          <t>Operating leases</t>
        </is>
      </c>
      <c r="B3" s="4" t="inlineStr">
        <is>
          <t>6 years 1 month 6 days</t>
        </is>
      </c>
    </row>
    <row r="4">
      <c r="A4" s="4" t="inlineStr">
        <is>
          <t>Finance leases</t>
        </is>
      </c>
      <c r="B4" s="4" t="inlineStr">
        <is>
          <t>4 years</t>
        </is>
      </c>
    </row>
    <row r="5">
      <c r="A5" s="3" t="inlineStr">
        <is>
          <t>Weighted-average discount rate</t>
        </is>
      </c>
      <c r="B5" s="4" t="inlineStr">
        <is>
          <t xml:space="preserve"> </t>
        </is>
      </c>
    </row>
    <row r="6">
      <c r="A6" s="4" t="inlineStr">
        <is>
          <t>Operating leases</t>
        </is>
      </c>
      <c r="B6" s="10" t="n">
        <v>0.036</v>
      </c>
    </row>
    <row r="7">
      <c r="A7" s="4" t="inlineStr">
        <is>
          <t>Finance leases</t>
        </is>
      </c>
      <c r="B7" s="10" t="n">
        <v>0.0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 Accounting - Other Information (Details) - USD ($) $ in Thousands</t>
        </is>
      </c>
      <c r="B1" s="2" t="inlineStr">
        <is>
          <t>6 Months Ended</t>
        </is>
      </c>
    </row>
    <row r="2">
      <c r="B2" s="2" t="inlineStr">
        <is>
          <t>Jul. 30, 2022</t>
        </is>
      </c>
      <c r="C2" s="2" t="inlineStr">
        <is>
          <t>Jul.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16202</v>
      </c>
      <c r="C4" s="6" t="n">
        <v>115264</v>
      </c>
    </row>
    <row r="5">
      <c r="A5" s="4" t="inlineStr">
        <is>
          <t>New operating ROU assets obtained in exchange for lease liabilities</t>
        </is>
      </c>
      <c r="B5" s="6" t="n">
        <v>91331</v>
      </c>
      <c r="C5" s="6" t="n">
        <v>632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PS (Details) - USD ($) $ / shares in Units, shares in Thousands,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ttributable to Guess?, Inc.</t>
        </is>
      </c>
      <c r="B4" s="6" t="n">
        <v>23962</v>
      </c>
      <c r="C4" s="6" t="n">
        <v>61062</v>
      </c>
      <c r="D4" s="6" t="n">
        <v>31932</v>
      </c>
      <c r="E4" s="6" t="n">
        <v>73068</v>
      </c>
    </row>
    <row r="5">
      <c r="A5" s="4" t="inlineStr">
        <is>
          <t>Less net earnings attributable to nonvested restricted stockholders</t>
        </is>
      </c>
      <c r="B5" s="5" t="n">
        <v>264</v>
      </c>
      <c r="C5" s="5" t="n">
        <v>699</v>
      </c>
      <c r="D5" s="5" t="n">
        <v>264</v>
      </c>
      <c r="E5" s="5" t="n">
        <v>775</v>
      </c>
    </row>
    <row r="6">
      <c r="A6" s="4" t="inlineStr">
        <is>
          <t>Net earnings attributable to common stockholders</t>
        </is>
      </c>
      <c r="B6" s="5" t="n">
        <v>23698</v>
      </c>
      <c r="C6" s="5" t="n">
        <v>60363</v>
      </c>
      <c r="D6" s="5" t="n">
        <v>31668</v>
      </c>
      <c r="E6" s="5" t="n">
        <v>72293</v>
      </c>
    </row>
    <row r="7">
      <c r="A7" s="4" t="inlineStr">
        <is>
          <t>Add interest expense related to the Notes</t>
        </is>
      </c>
      <c r="B7" s="5" t="n">
        <v>988</v>
      </c>
      <c r="C7" s="5" t="n">
        <v>0</v>
      </c>
      <c r="D7" s="5" t="n">
        <v>1925</v>
      </c>
      <c r="E7" s="5" t="n">
        <v>0</v>
      </c>
    </row>
    <row r="8">
      <c r="A8" s="4" t="inlineStr">
        <is>
          <t>Net earnings attributable to common stockholders used in diluted computations</t>
        </is>
      </c>
      <c r="B8" s="6" t="n">
        <v>24686</v>
      </c>
      <c r="C8" s="6" t="n">
        <v>60363</v>
      </c>
      <c r="D8" s="6" t="n">
        <v>33593</v>
      </c>
      <c r="E8" s="6" t="n">
        <v>72293</v>
      </c>
    </row>
    <row r="9">
      <c r="A9" s="4" t="inlineStr">
        <is>
          <t>Weighted average common shares used in basic computations (in shares)</t>
        </is>
      </c>
      <c r="B9" s="5" t="n">
        <v>56954</v>
      </c>
      <c r="C9" s="5" t="n">
        <v>64336</v>
      </c>
      <c r="D9" s="5" t="n">
        <v>59003</v>
      </c>
      <c r="E9" s="5" t="n">
        <v>64185</v>
      </c>
    </row>
    <row r="10">
      <c r="A10" s="3" t="inlineStr">
        <is>
          <t>Effect of dilutive securities:</t>
        </is>
      </c>
      <c r="B10" s="4" t="inlineStr">
        <is>
          <t xml:space="preserve"> </t>
        </is>
      </c>
      <c r="C10" s="4" t="inlineStr">
        <is>
          <t xml:space="preserve"> </t>
        </is>
      </c>
      <c r="D10" s="4" t="inlineStr">
        <is>
          <t xml:space="preserve"> </t>
        </is>
      </c>
      <c r="E10" s="4" t="inlineStr">
        <is>
          <t xml:space="preserve"> </t>
        </is>
      </c>
    </row>
    <row r="11">
      <c r="A11" s="4" t="inlineStr">
        <is>
          <t>Stock options and restricted stock units (in shares)</t>
        </is>
      </c>
      <c r="B11" s="5" t="n">
        <v>1528</v>
      </c>
      <c r="C11" s="5" t="n">
        <v>1738</v>
      </c>
      <c r="D11" s="5" t="n">
        <v>1623</v>
      </c>
      <c r="E11" s="5" t="n">
        <v>1748</v>
      </c>
    </row>
    <row r="12">
      <c r="A12" s="4" t="inlineStr">
        <is>
          <t>The Notes (in shares)</t>
        </is>
      </c>
      <c r="B12" s="5" t="n">
        <v>11817</v>
      </c>
      <c r="C12" s="5" t="n">
        <v>0</v>
      </c>
      <c r="D12" s="5" t="n">
        <v>11817</v>
      </c>
      <c r="E12" s="5" t="n">
        <v>0</v>
      </c>
    </row>
    <row r="13">
      <c r="A13" s="4" t="inlineStr">
        <is>
          <t>Weighted average common shares used in diluted computations (in shares)</t>
        </is>
      </c>
      <c r="B13" s="5" t="n">
        <v>70299</v>
      </c>
      <c r="C13" s="5" t="n">
        <v>66074</v>
      </c>
      <c r="D13" s="5" t="n">
        <v>72443</v>
      </c>
      <c r="E13" s="5" t="n">
        <v>65933</v>
      </c>
    </row>
    <row r="14">
      <c r="A14" s="3" t="inlineStr">
        <is>
          <t>Net earnings per common share attributable to common stockholders:</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0.42</v>
      </c>
      <c r="C15" s="7" t="n">
        <v>0.9399999999999999</v>
      </c>
      <c r="D15" s="7" t="n">
        <v>0.54</v>
      </c>
      <c r="E15" s="7" t="n">
        <v>1.13</v>
      </c>
    </row>
    <row r="16">
      <c r="A16" s="4" t="inlineStr">
        <is>
          <t>Diluted (in dollars per share)</t>
        </is>
      </c>
      <c r="B16" s="7" t="n">
        <v>0.35</v>
      </c>
      <c r="C16" s="7" t="n">
        <v>0.91</v>
      </c>
      <c r="D16" s="7" t="n">
        <v>0.46</v>
      </c>
      <c r="E16" s="7" t="n">
        <v>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Narrative (Details) - $ / shares</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Apr. 30, 2019</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equity awards excluded from computation of diluted weighted average common shares (in shares)</t>
        </is>
      </c>
      <c r="B4" s="5" t="n">
        <v>1209255</v>
      </c>
      <c r="C4" s="5" t="n">
        <v>272705</v>
      </c>
      <c r="D4" s="5" t="n">
        <v>1294538</v>
      </c>
      <c r="E4" s="5" t="n">
        <v>326474</v>
      </c>
      <c r="F4" s="4" t="inlineStr">
        <is>
          <t xml:space="preserve"> </t>
        </is>
      </c>
    </row>
    <row r="5">
      <c r="A5" s="4" t="inlineStr">
        <is>
          <t>Warrants outstanding (in shares)</t>
        </is>
      </c>
      <c r="B5" s="5" t="n">
        <v>11600000</v>
      </c>
      <c r="C5" s="5" t="n">
        <v>11600000</v>
      </c>
      <c r="D5" s="5" t="n">
        <v>11600000</v>
      </c>
      <c r="E5" s="5" t="n">
        <v>11600000</v>
      </c>
      <c r="F5" s="5" t="n">
        <v>11600000</v>
      </c>
    </row>
    <row r="6">
      <c r="A6" s="4" t="inlineStr">
        <is>
          <t>Strike price of warrants (in dollars per share)</t>
        </is>
      </c>
      <c r="B6" s="7" t="n">
        <v>46.88</v>
      </c>
      <c r="C6" s="7" t="n">
        <v>46.88</v>
      </c>
      <c r="D6" s="7" t="n">
        <v>46.88</v>
      </c>
      <c r="E6" s="7" t="n">
        <v>46.88</v>
      </c>
      <c r="F6" s="7" t="n">
        <v>46.88</v>
      </c>
    </row>
    <row r="7">
      <c r="A7" s="4" t="inlineStr">
        <is>
          <t>Performance-based or Market-bas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formance or market awards excluded from computation of EPS (in shares)</t>
        </is>
      </c>
      <c r="B9" s="5" t="n">
        <v>594985</v>
      </c>
      <c r="C9" s="5" t="n">
        <v>695566</v>
      </c>
      <c r="D9" s="5" t="n">
        <v>594985</v>
      </c>
      <c r="E9" s="5" t="n">
        <v>695566</v>
      </c>
      <c r="F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Stockholders' Equity - Narrative (Details) - USD ($)</t>
        </is>
      </c>
      <c r="E1" s="2" t="inlineStr">
        <is>
          <t>3 Months Ended</t>
        </is>
      </c>
      <c r="H1" s="2" t="inlineStr">
        <is>
          <t>6 Months Ended</t>
        </is>
      </c>
    </row>
    <row r="2">
      <c r="B2" s="2" t="inlineStr">
        <is>
          <t>Jun. 24, 2022</t>
        </is>
      </c>
      <c r="C2" s="2" t="inlineStr">
        <is>
          <t>Mar. 21, 2022</t>
        </is>
      </c>
      <c r="D2" s="2" t="inlineStr">
        <is>
          <t>Mar. 14, 2022</t>
        </is>
      </c>
      <c r="E2" s="2" t="inlineStr">
        <is>
          <t>Jul. 30, 2022</t>
        </is>
      </c>
      <c r="F2" s="2" t="inlineStr">
        <is>
          <t>Apr. 30, 2022</t>
        </is>
      </c>
      <c r="G2" s="2" t="inlineStr">
        <is>
          <t>Jul. 31, 2021</t>
        </is>
      </c>
      <c r="H2" s="2" t="inlineStr">
        <is>
          <t>Jul. 30, 2022</t>
        </is>
      </c>
      <c r="I2" s="2" t="inlineStr">
        <is>
          <t>Jul. 31, 2021</t>
        </is>
      </c>
      <c r="J2" s="2" t="inlineStr">
        <is>
          <t>Mar. 18, 2022</t>
        </is>
      </c>
      <c r="K2" s="2" t="inlineStr">
        <is>
          <t>Jan. 29, 2022</t>
        </is>
      </c>
      <c r="L2" s="2" t="inlineStr">
        <is>
          <t>Ja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of treasury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6747000</v>
      </c>
      <c r="I4" s="6" t="n">
        <v>0</v>
      </c>
      <c r="J4" s="4" t="inlineStr">
        <is>
          <t xml:space="preserve"> </t>
        </is>
      </c>
      <c r="K4" s="4" t="inlineStr">
        <is>
          <t xml:space="preserve"> </t>
        </is>
      </c>
      <c r="L4" s="4" t="inlineStr">
        <is>
          <t xml:space="preserve"> </t>
        </is>
      </c>
    </row>
    <row r="5">
      <c r="A5" s="4" t="inlineStr">
        <is>
          <t>Share repurchases</t>
        </is>
      </c>
      <c r="B5" s="4" t="inlineStr">
        <is>
          <t xml:space="preserve"> </t>
        </is>
      </c>
      <c r="C5" s="4" t="inlineStr">
        <is>
          <t xml:space="preserve"> </t>
        </is>
      </c>
      <c r="D5" s="4" t="inlineStr">
        <is>
          <t xml:space="preserve"> </t>
        </is>
      </c>
      <c r="E5" s="6" t="n">
        <v>105000000</v>
      </c>
      <c r="F5" s="6" t="n">
        <v>81747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2.00% Convertible Senior Notes Due 2024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 threshold for conversion rate and conversion price adjustment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1125</v>
      </c>
      <c r="I8" s="4" t="inlineStr">
        <is>
          <t xml:space="preserve"> </t>
        </is>
      </c>
      <c r="J8" s="4" t="inlineStr">
        <is>
          <t xml:space="preserve"> </t>
        </is>
      </c>
      <c r="K8" s="4" t="inlineStr">
        <is>
          <t xml:space="preserve"> </t>
        </is>
      </c>
      <c r="L8" s="4" t="inlineStr">
        <is>
          <t xml:space="preserve"> </t>
        </is>
      </c>
    </row>
    <row r="9">
      <c r="A9" s="4" t="inlineStr">
        <is>
          <t>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uthorized amount for re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00000000</v>
      </c>
      <c r="L11" s="6" t="n">
        <v>500000000</v>
      </c>
    </row>
    <row r="12">
      <c r="A12" s="4" t="inlineStr">
        <is>
          <t>Stock repurchase program, authorized amount, increase during period</t>
        </is>
      </c>
      <c r="B12" s="4" t="inlineStr">
        <is>
          <t xml:space="preserve"> </t>
        </is>
      </c>
      <c r="C12" s="4" t="inlineStr">
        <is>
          <t xml:space="preserve"> </t>
        </is>
      </c>
      <c r="D12" s="6" t="n">
        <v>10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repurchases (in shares)</t>
        </is>
      </c>
      <c r="B13" s="4" t="inlineStr">
        <is>
          <t xml:space="preserve"> </t>
        </is>
      </c>
      <c r="C13" s="4" t="inlineStr">
        <is>
          <t xml:space="preserve"> </t>
        </is>
      </c>
      <c r="D13" s="4" t="inlineStr">
        <is>
          <t xml:space="preserve"> </t>
        </is>
      </c>
      <c r="E13" s="5" t="n">
        <v>5196027</v>
      </c>
      <c r="F13" s="4" t="inlineStr">
        <is>
          <t xml:space="preserve"> </t>
        </is>
      </c>
      <c r="G13" s="5" t="n">
        <v>0</v>
      </c>
      <c r="H13" s="5" t="n">
        <v>8985603</v>
      </c>
      <c r="I13" s="5" t="n">
        <v>0</v>
      </c>
      <c r="J13" s="4" t="inlineStr">
        <is>
          <t xml:space="preserve"> </t>
        </is>
      </c>
      <c r="K13" s="4" t="inlineStr">
        <is>
          <t xml:space="preserve"> </t>
        </is>
      </c>
      <c r="L13" s="4" t="inlineStr">
        <is>
          <t xml:space="preserve"> </t>
        </is>
      </c>
    </row>
    <row r="14">
      <c r="A14" s="4" t="inlineStr">
        <is>
          <t>Share repurchases</t>
        </is>
      </c>
      <c r="B14" s="4" t="inlineStr">
        <is>
          <t xml:space="preserve"> </t>
        </is>
      </c>
      <c r="C14" s="4" t="inlineStr">
        <is>
          <t xml:space="preserve"> </t>
        </is>
      </c>
      <c r="D14" s="4" t="inlineStr">
        <is>
          <t xml:space="preserve"> </t>
        </is>
      </c>
      <c r="E14" s="6" t="n">
        <v>105000000</v>
      </c>
      <c r="F14" s="4" t="inlineStr">
        <is>
          <t xml:space="preserve"> </t>
        </is>
      </c>
      <c r="G14" s="4" t="inlineStr">
        <is>
          <t xml:space="preserve"> </t>
        </is>
      </c>
      <c r="H14" s="6" t="n">
        <v>186700000</v>
      </c>
      <c r="I14" s="4" t="inlineStr">
        <is>
          <t xml:space="preserve"> </t>
        </is>
      </c>
      <c r="J14" s="4" t="inlineStr">
        <is>
          <t xml:space="preserve"> </t>
        </is>
      </c>
      <c r="K14" s="4" t="inlineStr">
        <is>
          <t xml:space="preserve"> </t>
        </is>
      </c>
      <c r="L14" s="4" t="inlineStr">
        <is>
          <t xml:space="preserve"> </t>
        </is>
      </c>
    </row>
    <row r="15">
      <c r="A15" s="4" t="inlineStr">
        <is>
          <t>Remaining purchase amount authorized</t>
        </is>
      </c>
      <c r="B15" s="4" t="inlineStr">
        <is>
          <t xml:space="preserve"> </t>
        </is>
      </c>
      <c r="C15" s="4" t="inlineStr">
        <is>
          <t xml:space="preserve"> </t>
        </is>
      </c>
      <c r="D15" s="4" t="inlineStr">
        <is>
          <t xml:space="preserve"> </t>
        </is>
      </c>
      <c r="E15" s="6" t="n">
        <v>62300000</v>
      </c>
      <c r="F15" s="4" t="inlineStr">
        <is>
          <t xml:space="preserve"> </t>
        </is>
      </c>
      <c r="G15" s="4" t="inlineStr">
        <is>
          <t xml:space="preserve"> </t>
        </is>
      </c>
      <c r="H15" s="6" t="n">
        <v>62300000</v>
      </c>
      <c r="I15" s="4" t="inlineStr">
        <is>
          <t xml:space="preserve"> </t>
        </is>
      </c>
      <c r="J15" s="4" t="inlineStr">
        <is>
          <t xml:space="preserve"> </t>
        </is>
      </c>
      <c r="K15" s="4" t="inlineStr">
        <is>
          <t xml:space="preserve"> </t>
        </is>
      </c>
      <c r="L15" s="4" t="inlineStr">
        <is>
          <t xml:space="preserve"> </t>
        </is>
      </c>
    </row>
    <row r="16">
      <c r="A16" s="4" t="inlineStr">
        <is>
          <t>2022 ASR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uthorized amount for repurch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75000000</v>
      </c>
      <c r="K18" s="4" t="inlineStr">
        <is>
          <t xml:space="preserve"> </t>
        </is>
      </c>
      <c r="L18" s="4" t="inlineStr">
        <is>
          <t xml:space="preserve"> </t>
        </is>
      </c>
    </row>
    <row r="19">
      <c r="A19" s="4" t="inlineStr">
        <is>
          <t>Purchase of treasury stock</t>
        </is>
      </c>
      <c r="B19" s="4" t="inlineStr">
        <is>
          <t xml:space="preserve"> </t>
        </is>
      </c>
      <c r="C19" s="6" t="n">
        <v>17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 repurchases (in shares)</t>
        </is>
      </c>
      <c r="B20" s="5" t="n">
        <v>5200000</v>
      </c>
      <c r="C20" s="5" t="n">
        <v>3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3">
    <mergeCell ref="A1:A2"/>
    <mergeCell ref="E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7440</v>
      </c>
      <c r="C4" s="6" t="n">
        <v>63147</v>
      </c>
      <c r="D4" s="6" t="n">
        <v>37894</v>
      </c>
      <c r="E4" s="6" t="n">
        <v>76017</v>
      </c>
    </row>
    <row r="5">
      <c r="A5" s="3" t="inlineStr">
        <is>
          <t>Foreign currency translation adjustment</t>
        </is>
      </c>
      <c r="B5" s="4" t="inlineStr">
        <is>
          <t xml:space="preserve"> </t>
        </is>
      </c>
      <c r="C5" s="4" t="inlineStr">
        <is>
          <t xml:space="preserve"> </t>
        </is>
      </c>
      <c r="D5" s="4" t="inlineStr">
        <is>
          <t xml:space="preserve"> </t>
        </is>
      </c>
      <c r="E5" s="4" t="inlineStr">
        <is>
          <t xml:space="preserve"> </t>
        </is>
      </c>
    </row>
    <row r="6">
      <c r="A6" s="4" t="inlineStr">
        <is>
          <t>Losses arising during the period</t>
        </is>
      </c>
      <c r="B6" s="5" t="n">
        <v>-10885</v>
      </c>
      <c r="C6" s="5" t="n">
        <v>-5251</v>
      </c>
      <c r="D6" s="5" t="n">
        <v>-28801</v>
      </c>
      <c r="E6" s="5" t="n">
        <v>-7467</v>
      </c>
    </row>
    <row r="7">
      <c r="A7" s="3" t="inlineStr">
        <is>
          <t>Derivative financial instruments designated as cash flow hedges</t>
        </is>
      </c>
      <c r="B7" s="4" t="inlineStr">
        <is>
          <t xml:space="preserve"> </t>
        </is>
      </c>
      <c r="C7" s="4" t="inlineStr">
        <is>
          <t xml:space="preserve"> </t>
        </is>
      </c>
      <c r="D7" s="4" t="inlineStr">
        <is>
          <t xml:space="preserve"> </t>
        </is>
      </c>
      <c r="E7" s="4" t="inlineStr">
        <is>
          <t xml:space="preserve"> </t>
        </is>
      </c>
    </row>
    <row r="8">
      <c r="A8" s="4" t="inlineStr">
        <is>
          <t>Gains arising during the period</t>
        </is>
      </c>
      <c r="B8" s="5" t="n">
        <v>2082</v>
      </c>
      <c r="C8" s="5" t="n">
        <v>1633</v>
      </c>
      <c r="D8" s="5" t="n">
        <v>10685</v>
      </c>
      <c r="E8" s="5" t="n">
        <v>3414</v>
      </c>
    </row>
    <row r="9">
      <c r="A9" s="4" t="inlineStr">
        <is>
          <t>Less income tax effect</t>
        </is>
      </c>
      <c r="B9" s="5" t="n">
        <v>-203</v>
      </c>
      <c r="C9" s="5" t="n">
        <v>-162</v>
      </c>
      <c r="D9" s="5" t="n">
        <v>-1243</v>
      </c>
      <c r="E9" s="5" t="n">
        <v>-390</v>
      </c>
    </row>
    <row r="10">
      <c r="A10" s="4" t="inlineStr">
        <is>
          <t>Reclassification to net earnings for (gains) losses realized</t>
        </is>
      </c>
      <c r="B10" s="5" t="n">
        <v>-1163</v>
      </c>
      <c r="C10" s="5" t="n">
        <v>1024</v>
      </c>
      <c r="D10" s="5" t="n">
        <v>-2776</v>
      </c>
      <c r="E10" s="5" t="n">
        <v>1422</v>
      </c>
    </row>
    <row r="11">
      <c r="A11" s="4" t="inlineStr">
        <is>
          <t>Less income tax effect</t>
        </is>
      </c>
      <c r="B11" s="5" t="n">
        <v>124</v>
      </c>
      <c r="C11" s="5" t="n">
        <v>-234</v>
      </c>
      <c r="D11" s="5" t="n">
        <v>294</v>
      </c>
      <c r="E11" s="5" t="n">
        <v>-172</v>
      </c>
    </row>
    <row r="12">
      <c r="A12" s="3" t="inlineStr">
        <is>
          <t>Defined benefit plans</t>
        </is>
      </c>
      <c r="B12" s="4" t="inlineStr">
        <is>
          <t xml:space="preserve"> </t>
        </is>
      </c>
      <c r="C12" s="4" t="inlineStr">
        <is>
          <t xml:space="preserve"> </t>
        </is>
      </c>
      <c r="D12" s="4" t="inlineStr">
        <is>
          <t xml:space="preserve"> </t>
        </is>
      </c>
      <c r="E12" s="4" t="inlineStr">
        <is>
          <t xml:space="preserve"> </t>
        </is>
      </c>
    </row>
    <row r="13">
      <c r="A13" s="4" t="inlineStr">
        <is>
          <t>Foreign currency and other adjustments</t>
        </is>
      </c>
      <c r="B13" s="5" t="n">
        <v>-90</v>
      </c>
      <c r="C13" s="5" t="n">
        <v>-44</v>
      </c>
      <c r="D13" s="5" t="n">
        <v>78</v>
      </c>
      <c r="E13" s="5" t="n">
        <v>85</v>
      </c>
    </row>
    <row r="14">
      <c r="A14" s="4" t="inlineStr">
        <is>
          <t>Less income tax effect</t>
        </is>
      </c>
      <c r="B14" s="5" t="n">
        <v>9</v>
      </c>
      <c r="C14" s="5" t="n">
        <v>5</v>
      </c>
      <c r="D14" s="5" t="n">
        <v>-7</v>
      </c>
      <c r="E14" s="5" t="n">
        <v>-8</v>
      </c>
    </row>
    <row r="15">
      <c r="A15" s="4" t="inlineStr">
        <is>
          <t>Net actuarial loss amortization</t>
        </is>
      </c>
      <c r="B15" s="5" t="n">
        <v>12</v>
      </c>
      <c r="C15" s="5" t="n">
        <v>106</v>
      </c>
      <c r="D15" s="5" t="n">
        <v>42</v>
      </c>
      <c r="E15" s="5" t="n">
        <v>211</v>
      </c>
    </row>
    <row r="16">
      <c r="A16" s="4" t="inlineStr">
        <is>
          <t>Prior service credit amortization</t>
        </is>
      </c>
      <c r="B16" s="5" t="n">
        <v>-22</v>
      </c>
      <c r="C16" s="5" t="n">
        <v>-17</v>
      </c>
      <c r="D16" s="5" t="n">
        <v>-45</v>
      </c>
      <c r="E16" s="5" t="n">
        <v>-34</v>
      </c>
    </row>
    <row r="17">
      <c r="A17" s="4" t="inlineStr">
        <is>
          <t>Less income tax effect</t>
        </is>
      </c>
      <c r="B17" s="5" t="n">
        <v>1</v>
      </c>
      <c r="C17" s="5" t="n">
        <v>-12</v>
      </c>
      <c r="D17" s="5" t="n">
        <v>-2</v>
      </c>
      <c r="E17" s="5" t="n">
        <v>-23</v>
      </c>
    </row>
    <row r="18">
      <c r="A18" s="4" t="inlineStr">
        <is>
          <t>Total comprehensive income</t>
        </is>
      </c>
      <c r="B18" s="5" t="n">
        <v>17305</v>
      </c>
      <c r="C18" s="5" t="n">
        <v>60195</v>
      </c>
      <c r="D18" s="5" t="n">
        <v>16119</v>
      </c>
      <c r="E18" s="5" t="n">
        <v>73055</v>
      </c>
    </row>
    <row r="19">
      <c r="A19" s="3" t="inlineStr">
        <is>
          <t>Less comprehensive income attributable to noncontrolling interests:</t>
        </is>
      </c>
      <c r="B19" s="4" t="inlineStr">
        <is>
          <t xml:space="preserve"> </t>
        </is>
      </c>
      <c r="C19" s="4" t="inlineStr">
        <is>
          <t xml:space="preserve"> </t>
        </is>
      </c>
      <c r="D19" s="4" t="inlineStr">
        <is>
          <t xml:space="preserve"> </t>
        </is>
      </c>
      <c r="E19" s="4" t="inlineStr">
        <is>
          <t xml:space="preserve"> </t>
        </is>
      </c>
    </row>
    <row r="20">
      <c r="A20" s="4" t="inlineStr">
        <is>
          <t>Net earnings</t>
        </is>
      </c>
      <c r="B20" s="5" t="n">
        <v>3478</v>
      </c>
      <c r="C20" s="5" t="n">
        <v>2085</v>
      </c>
      <c r="D20" s="5" t="n">
        <v>5962</v>
      </c>
      <c r="E20" s="5" t="n">
        <v>2949</v>
      </c>
    </row>
    <row r="21">
      <c r="A21" s="4" t="inlineStr">
        <is>
          <t>Foreign currency translation adjustment</t>
        </is>
      </c>
      <c r="B21" s="5" t="n">
        <v>-324</v>
      </c>
      <c r="C21" s="5" t="n">
        <v>74</v>
      </c>
      <c r="D21" s="5" t="n">
        <v>-800</v>
      </c>
      <c r="E21" s="5" t="n">
        <v>291</v>
      </c>
    </row>
    <row r="22">
      <c r="A22" s="4" t="inlineStr">
        <is>
          <t>Amounts attributable to noncontrolling interests</t>
        </is>
      </c>
      <c r="B22" s="5" t="n">
        <v>3154</v>
      </c>
      <c r="C22" s="5" t="n">
        <v>2159</v>
      </c>
      <c r="D22" s="5" t="n">
        <v>5162</v>
      </c>
      <c r="E22" s="5" t="n">
        <v>3240</v>
      </c>
    </row>
    <row r="23">
      <c r="A23" s="4" t="inlineStr">
        <is>
          <t>Comprehensive income attributable to Guess?, Inc.</t>
        </is>
      </c>
      <c r="B23" s="6" t="n">
        <v>14151</v>
      </c>
      <c r="C23" s="6" t="n">
        <v>58036</v>
      </c>
      <c r="D23" s="6" t="n">
        <v>10957</v>
      </c>
      <c r="E23" s="6" t="n">
        <v>698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 Cash Dividend Declared Per Share (Details) - $ / share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ash dividend declared per share (in dollars per share)</t>
        </is>
      </c>
      <c r="B4" s="11" t="n">
        <v>0.225</v>
      </c>
      <c r="C4" s="11" t="n">
        <v>0.1125</v>
      </c>
      <c r="D4" s="11" t="n">
        <v>0.45</v>
      </c>
      <c r="E4" s="11" t="n">
        <v>0.2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s>
  <sheetData>
    <row r="1">
      <c r="A1" s="1" t="inlineStr">
        <is>
          <t>Stockholders' Equity - Accumulated Other Comprehensive Income (Loss) (Details) - USD ($) $ in Thousands</t>
        </is>
      </c>
      <c r="B1" s="2" t="inlineStr">
        <is>
          <t>3 Months Ended</t>
        </is>
      </c>
      <c r="F1" s="2" t="inlineStr">
        <is>
          <t>6 Months Ended</t>
        </is>
      </c>
    </row>
    <row r="2">
      <c r="B2" s="2" t="inlineStr">
        <is>
          <t>Jul. 30, 2022</t>
        </is>
      </c>
      <c r="C2" s="2" t="inlineStr">
        <is>
          <t>Apr. 30, 2022</t>
        </is>
      </c>
      <c r="D2" s="2" t="inlineStr">
        <is>
          <t>Jul. 31, 2021</t>
        </is>
      </c>
      <c r="E2" s="2" t="inlineStr">
        <is>
          <t>May 01, 2021</t>
        </is>
      </c>
      <c r="F2" s="2" t="inlineStr">
        <is>
          <t>Jul. 30, 2022</t>
        </is>
      </c>
      <c r="G2" s="2" t="inlineStr">
        <is>
          <t>Jul. 31, 2021</t>
        </is>
      </c>
    </row>
    <row r="3">
      <c r="A3" s="3" t="inlineStr">
        <is>
          <t>Accumulated other comprehensive income (loss),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431239</v>
      </c>
      <c r="C4" s="6" t="n">
        <v>653643</v>
      </c>
      <c r="D4" s="6" t="n">
        <v>577193</v>
      </c>
      <c r="E4" s="6" t="n">
        <v>565580</v>
      </c>
      <c r="F4" s="6" t="n">
        <v>653643</v>
      </c>
      <c r="G4" s="6" t="n">
        <v>565580</v>
      </c>
    </row>
    <row r="5">
      <c r="A5" s="4" t="inlineStr">
        <is>
          <t>Net other comprehensive income (loss)</t>
        </is>
      </c>
      <c r="B5" s="5" t="n">
        <v>-10135</v>
      </c>
      <c r="C5" s="5" t="n">
        <v>-11640</v>
      </c>
      <c r="D5" s="5" t="n">
        <v>-2952</v>
      </c>
      <c r="E5" s="5" t="n">
        <v>-10</v>
      </c>
      <c r="F5" s="4" t="inlineStr">
        <is>
          <t xml:space="preserve"> </t>
        </is>
      </c>
      <c r="G5" s="4" t="inlineStr">
        <is>
          <t xml:space="preserve"> </t>
        </is>
      </c>
    </row>
    <row r="6">
      <c r="A6" s="4" t="inlineStr">
        <is>
          <t>Ending balance</t>
        </is>
      </c>
      <c r="B6" s="5" t="n">
        <v>442173</v>
      </c>
      <c r="C6" s="5" t="n">
        <v>431239</v>
      </c>
      <c r="D6" s="5" t="n">
        <v>632023</v>
      </c>
      <c r="E6" s="5" t="n">
        <v>577193</v>
      </c>
      <c r="F6" s="5" t="n">
        <v>442173</v>
      </c>
      <c r="G6" s="5" t="n">
        <v>632023</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153301</v>
      </c>
      <c r="C9" s="5" t="n">
        <v>-135861</v>
      </c>
      <c r="D9" s="5" t="n">
        <v>-108403</v>
      </c>
      <c r="E9" s="5" t="n">
        <v>-105970</v>
      </c>
      <c r="F9" s="5" t="n">
        <v>-135861</v>
      </c>
      <c r="G9" s="5" t="n">
        <v>-105970</v>
      </c>
    </row>
    <row r="10">
      <c r="A10" s="4" t="inlineStr">
        <is>
          <t>Gains (losses) arising during the period</t>
        </is>
      </c>
      <c r="B10" s="5" t="n">
        <v>-10561</v>
      </c>
      <c r="C10" s="4" t="inlineStr">
        <is>
          <t xml:space="preserve"> </t>
        </is>
      </c>
      <c r="D10" s="5" t="n">
        <v>-5325</v>
      </c>
      <c r="E10" s="4" t="inlineStr">
        <is>
          <t xml:space="preserve"> </t>
        </is>
      </c>
      <c r="F10" s="5" t="n">
        <v>-28001</v>
      </c>
      <c r="G10" s="5" t="n">
        <v>-7758</v>
      </c>
    </row>
    <row r="11">
      <c r="A11" s="4" t="inlineStr">
        <is>
          <t>Reclassification to net earnings for (gains) losses realized</t>
        </is>
      </c>
      <c r="B11" s="5" t="n">
        <v>0</v>
      </c>
      <c r="C11" s="4" t="inlineStr">
        <is>
          <t xml:space="preserve"> </t>
        </is>
      </c>
      <c r="D11" s="5" t="n">
        <v>0</v>
      </c>
      <c r="E11" s="4" t="inlineStr">
        <is>
          <t xml:space="preserve"> </t>
        </is>
      </c>
      <c r="F11" s="5" t="n">
        <v>0</v>
      </c>
      <c r="G11" s="5" t="n">
        <v>0</v>
      </c>
    </row>
    <row r="12">
      <c r="A12" s="4" t="inlineStr">
        <is>
          <t>Net other comprehensive income (loss)</t>
        </is>
      </c>
      <c r="B12" s="5" t="n">
        <v>-10561</v>
      </c>
      <c r="C12" s="4" t="inlineStr">
        <is>
          <t xml:space="preserve"> </t>
        </is>
      </c>
      <c r="D12" s="5" t="n">
        <v>-5325</v>
      </c>
      <c r="E12" s="4" t="inlineStr">
        <is>
          <t xml:space="preserve"> </t>
        </is>
      </c>
      <c r="F12" s="5" t="n">
        <v>-28001</v>
      </c>
      <c r="G12" s="5" t="n">
        <v>-7758</v>
      </c>
    </row>
    <row r="13">
      <c r="A13" s="4" t="inlineStr">
        <is>
          <t>Ending balance</t>
        </is>
      </c>
      <c r="B13" s="5" t="n">
        <v>-163862</v>
      </c>
      <c r="C13" s="5" t="n">
        <v>-153301</v>
      </c>
      <c r="D13" s="5" t="n">
        <v>-113728</v>
      </c>
      <c r="E13" s="5" t="n">
        <v>-108403</v>
      </c>
      <c r="F13" s="5" t="n">
        <v>-163862</v>
      </c>
      <c r="G13" s="5" t="n">
        <v>-113728</v>
      </c>
    </row>
    <row r="14">
      <c r="A14" s="4" t="inlineStr">
        <is>
          <t>Derivative Financial Instruments Designated as Cash Flow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5" t="n">
        <v>13400</v>
      </c>
      <c r="C16" s="5" t="n">
        <v>7280</v>
      </c>
      <c r="D16" s="5" t="n">
        <v>-2863</v>
      </c>
      <c r="E16" s="5" t="n">
        <v>-4876</v>
      </c>
      <c r="F16" s="5" t="n">
        <v>7280</v>
      </c>
      <c r="G16" s="5" t="n">
        <v>-4876</v>
      </c>
    </row>
    <row r="17">
      <c r="A17" s="4" t="inlineStr">
        <is>
          <t>Gains (losses) arising during the period</t>
        </is>
      </c>
      <c r="B17" s="5" t="n">
        <v>1879</v>
      </c>
      <c r="C17" s="4" t="inlineStr">
        <is>
          <t xml:space="preserve"> </t>
        </is>
      </c>
      <c r="D17" s="5" t="n">
        <v>1471</v>
      </c>
      <c r="E17" s="4" t="inlineStr">
        <is>
          <t xml:space="preserve"> </t>
        </is>
      </c>
      <c r="F17" s="5" t="n">
        <v>9442</v>
      </c>
      <c r="G17" s="5" t="n">
        <v>3024</v>
      </c>
    </row>
    <row r="18">
      <c r="A18" s="4" t="inlineStr">
        <is>
          <t>Reclassification to net earnings for (gains) losses realized</t>
        </is>
      </c>
      <c r="B18" s="5" t="n">
        <v>-1039</v>
      </c>
      <c r="C18" s="4" t="inlineStr">
        <is>
          <t xml:space="preserve"> </t>
        </is>
      </c>
      <c r="D18" s="5" t="n">
        <v>790</v>
      </c>
      <c r="E18" s="4" t="inlineStr">
        <is>
          <t xml:space="preserve"> </t>
        </is>
      </c>
      <c r="F18" s="5" t="n">
        <v>-2482</v>
      </c>
      <c r="G18" s="5" t="n">
        <v>1250</v>
      </c>
    </row>
    <row r="19">
      <c r="A19" s="4" t="inlineStr">
        <is>
          <t>Net other comprehensive income (loss)</t>
        </is>
      </c>
      <c r="B19" s="5" t="n">
        <v>840</v>
      </c>
      <c r="C19" s="4" t="inlineStr">
        <is>
          <t xml:space="preserve"> </t>
        </is>
      </c>
      <c r="D19" s="5" t="n">
        <v>2261</v>
      </c>
      <c r="E19" s="4" t="inlineStr">
        <is>
          <t xml:space="preserve"> </t>
        </is>
      </c>
      <c r="F19" s="5" t="n">
        <v>6960</v>
      </c>
      <c r="G19" s="5" t="n">
        <v>4274</v>
      </c>
    </row>
    <row r="20">
      <c r="A20" s="4" t="inlineStr">
        <is>
          <t>Ending balance</t>
        </is>
      </c>
      <c r="B20" s="5" t="n">
        <v>14240</v>
      </c>
      <c r="C20" s="5" t="n">
        <v>13400</v>
      </c>
      <c r="D20" s="5" t="n">
        <v>-602</v>
      </c>
      <c r="E20" s="5" t="n">
        <v>-2863</v>
      </c>
      <c r="F20" s="5" t="n">
        <v>14240</v>
      </c>
      <c r="G20" s="5" t="n">
        <v>-602</v>
      </c>
    </row>
    <row r="21">
      <c r="A21" s="4" t="inlineStr">
        <is>
          <t>Defined Benefit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5" t="n">
        <v>-6812</v>
      </c>
      <c r="C23" s="5" t="n">
        <v>-6968</v>
      </c>
      <c r="D23" s="5" t="n">
        <v>-9636</v>
      </c>
      <c r="E23" s="5" t="n">
        <v>-9829</v>
      </c>
      <c r="F23" s="5" t="n">
        <v>-6968</v>
      </c>
      <c r="G23" s="5" t="n">
        <v>-9829</v>
      </c>
    </row>
    <row r="24">
      <c r="A24" s="4" t="inlineStr">
        <is>
          <t>Gains (losses) arising during the period</t>
        </is>
      </c>
      <c r="B24" s="5" t="n">
        <v>-81</v>
      </c>
      <c r="C24" s="4" t="inlineStr">
        <is>
          <t xml:space="preserve"> </t>
        </is>
      </c>
      <c r="D24" s="5" t="n">
        <v>-39</v>
      </c>
      <c r="E24" s="4" t="inlineStr">
        <is>
          <t xml:space="preserve"> </t>
        </is>
      </c>
      <c r="F24" s="5" t="n">
        <v>71</v>
      </c>
      <c r="G24" s="5" t="n">
        <v>77</v>
      </c>
    </row>
    <row r="25">
      <c r="A25" s="4" t="inlineStr">
        <is>
          <t>Reclassification to net earnings for (gains) losses realized</t>
        </is>
      </c>
      <c r="B25" s="5" t="n">
        <v>-9</v>
      </c>
      <c r="C25" s="4" t="inlineStr">
        <is>
          <t xml:space="preserve"> </t>
        </is>
      </c>
      <c r="D25" s="5" t="n">
        <v>77</v>
      </c>
      <c r="E25" s="4" t="inlineStr">
        <is>
          <t xml:space="preserve"> </t>
        </is>
      </c>
      <c r="F25" s="5" t="n">
        <v>-5</v>
      </c>
      <c r="G25" s="5" t="n">
        <v>154</v>
      </c>
    </row>
    <row r="26">
      <c r="A26" s="4" t="inlineStr">
        <is>
          <t>Net other comprehensive income (loss)</t>
        </is>
      </c>
      <c r="B26" s="5" t="n">
        <v>-90</v>
      </c>
      <c r="C26" s="4" t="inlineStr">
        <is>
          <t xml:space="preserve"> </t>
        </is>
      </c>
      <c r="D26" s="5" t="n">
        <v>38</v>
      </c>
      <c r="E26" s="4" t="inlineStr">
        <is>
          <t xml:space="preserve"> </t>
        </is>
      </c>
      <c r="F26" s="5" t="n">
        <v>66</v>
      </c>
      <c r="G26" s="5" t="n">
        <v>231</v>
      </c>
    </row>
    <row r="27">
      <c r="A27" s="4" t="inlineStr">
        <is>
          <t>Ending balance</t>
        </is>
      </c>
      <c r="B27" s="5" t="n">
        <v>-6902</v>
      </c>
      <c r="C27" s="5" t="n">
        <v>-6812</v>
      </c>
      <c r="D27" s="5" t="n">
        <v>-9598</v>
      </c>
      <c r="E27" s="5" t="n">
        <v>-9636</v>
      </c>
      <c r="F27" s="5" t="n">
        <v>-6902</v>
      </c>
      <c r="G27" s="5" t="n">
        <v>-9598</v>
      </c>
    </row>
    <row r="28">
      <c r="A28" s="4" t="inlineStr">
        <is>
          <t>Accumulated Other 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umulated other comprehensive income (loss),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t>
        </is>
      </c>
      <c r="B30" s="5" t="n">
        <v>-146713</v>
      </c>
      <c r="C30" s="5" t="n">
        <v>-135549</v>
      </c>
      <c r="D30" s="5" t="n">
        <v>-120902</v>
      </c>
      <c r="E30" s="5" t="n">
        <v>-120675</v>
      </c>
      <c r="F30" s="5" t="n">
        <v>-135549</v>
      </c>
      <c r="G30" s="5" t="n">
        <v>-120675</v>
      </c>
    </row>
    <row r="31">
      <c r="A31" s="4" t="inlineStr">
        <is>
          <t>Gains (losses) arising during the period</t>
        </is>
      </c>
      <c r="B31" s="5" t="n">
        <v>-8763</v>
      </c>
      <c r="C31" s="4" t="inlineStr">
        <is>
          <t xml:space="preserve"> </t>
        </is>
      </c>
      <c r="D31" s="5" t="n">
        <v>-3893</v>
      </c>
      <c r="E31" s="4" t="inlineStr">
        <is>
          <t xml:space="preserve"> </t>
        </is>
      </c>
      <c r="F31" s="5" t="n">
        <v>-18488</v>
      </c>
      <c r="G31" s="5" t="n">
        <v>-4657</v>
      </c>
    </row>
    <row r="32">
      <c r="A32" s="4" t="inlineStr">
        <is>
          <t>Reclassification to net earnings for (gains) losses realized</t>
        </is>
      </c>
      <c r="B32" s="5" t="n">
        <v>-1048</v>
      </c>
      <c r="C32" s="4" t="inlineStr">
        <is>
          <t xml:space="preserve"> </t>
        </is>
      </c>
      <c r="D32" s="5" t="n">
        <v>867</v>
      </c>
      <c r="E32" s="4" t="inlineStr">
        <is>
          <t xml:space="preserve"> </t>
        </is>
      </c>
      <c r="F32" s="5" t="n">
        <v>-2487</v>
      </c>
      <c r="G32" s="5" t="n">
        <v>1404</v>
      </c>
    </row>
    <row r="33">
      <c r="A33" s="4" t="inlineStr">
        <is>
          <t>Net other comprehensive income (loss)</t>
        </is>
      </c>
      <c r="B33" s="5" t="n">
        <v>-9811</v>
      </c>
      <c r="C33" s="5" t="n">
        <v>-11164</v>
      </c>
      <c r="D33" s="5" t="n">
        <v>-3026</v>
      </c>
      <c r="E33" s="5" t="n">
        <v>-227</v>
      </c>
      <c r="F33" s="5" t="n">
        <v>-20975</v>
      </c>
      <c r="G33" s="5" t="n">
        <v>-3253</v>
      </c>
    </row>
    <row r="34">
      <c r="A34" s="4" t="inlineStr">
        <is>
          <t>Ending balance</t>
        </is>
      </c>
      <c r="B34" s="6" t="n">
        <v>-156524</v>
      </c>
      <c r="C34" s="6" t="n">
        <v>-146713</v>
      </c>
      <c r="D34" s="6" t="n">
        <v>-123928</v>
      </c>
      <c r="E34" s="6" t="n">
        <v>-120902</v>
      </c>
      <c r="F34" s="6" t="n">
        <v>-156524</v>
      </c>
      <c r="G34" s="6" t="n">
        <v>-123928</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s>
  <sheetData>
    <row r="1">
      <c r="A1" s="1" t="inlineStr">
        <is>
          <t>Stockholders' Equity - Reclassifications Out of Accumulated Other Comprehensive Income (Loss) (Details) - USD ($) $ in Thousands</t>
        </is>
      </c>
      <c r="B1" s="2" t="inlineStr">
        <is>
          <t>3 Months Ended</t>
        </is>
      </c>
      <c r="F1" s="2" t="inlineStr">
        <is>
          <t>6 Months Ended</t>
        </is>
      </c>
    </row>
    <row r="2">
      <c r="B2" s="2" t="inlineStr">
        <is>
          <t>Jul. 30, 2022</t>
        </is>
      </c>
      <c r="C2" s="2" t="inlineStr">
        <is>
          <t>Apr. 30, 2022</t>
        </is>
      </c>
      <c r="D2" s="2" t="inlineStr">
        <is>
          <t>Jul. 31, 2021</t>
        </is>
      </c>
      <c r="E2" s="2" t="inlineStr">
        <is>
          <t>May 01, 2021</t>
        </is>
      </c>
      <c r="F2" s="2" t="inlineStr">
        <is>
          <t>Jul. 30, 2022</t>
        </is>
      </c>
      <c r="G2" s="2" t="inlineStr">
        <is>
          <t>Jul. 31, 2021</t>
        </is>
      </c>
    </row>
    <row r="3">
      <c r="A3" s="3" t="inlineStr">
        <is>
          <t>Reclassifications out of accumulated other comprehensive income (loss) to net earnings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product sales</t>
        </is>
      </c>
      <c r="B4" s="6" t="n">
        <v>372189</v>
      </c>
      <c r="C4" s="4" t="inlineStr">
        <is>
          <t xml:space="preserve"> </t>
        </is>
      </c>
      <c r="D4" s="6" t="n">
        <v>334538</v>
      </c>
      <c r="E4" s="4" t="inlineStr">
        <is>
          <t xml:space="preserve"> </t>
        </is>
      </c>
      <c r="F4" s="6" t="n">
        <v>718513</v>
      </c>
      <c r="G4" s="6" t="n">
        <v>642982</v>
      </c>
    </row>
    <row r="5">
      <c r="A5" s="4" t="inlineStr">
        <is>
          <t>Interest expense</t>
        </is>
      </c>
      <c r="B5" s="5" t="n">
        <v>3195</v>
      </c>
      <c r="C5" s="4" t="inlineStr">
        <is>
          <t xml:space="preserve"> </t>
        </is>
      </c>
      <c r="D5" s="5" t="n">
        <v>6009</v>
      </c>
      <c r="E5" s="4" t="inlineStr">
        <is>
          <t xml:space="preserve"> </t>
        </is>
      </c>
      <c r="F5" s="5" t="n">
        <v>6288</v>
      </c>
      <c r="G5" s="5" t="n">
        <v>11935</v>
      </c>
    </row>
    <row r="6">
      <c r="A6" s="4" t="inlineStr">
        <is>
          <t>Other expense</t>
        </is>
      </c>
      <c r="B6" s="5" t="n">
        <v>9053</v>
      </c>
      <c r="C6" s="4" t="inlineStr">
        <is>
          <t xml:space="preserve"> </t>
        </is>
      </c>
      <c r="D6" s="5" t="n">
        <v>1001</v>
      </c>
      <c r="E6" s="4" t="inlineStr">
        <is>
          <t xml:space="preserve"> </t>
        </is>
      </c>
      <c r="F6" s="5" t="n">
        <v>25505</v>
      </c>
      <c r="G6" s="5" t="n">
        <v>3702</v>
      </c>
    </row>
    <row r="7">
      <c r="A7" s="4" t="inlineStr">
        <is>
          <t>Income tax expense</t>
        </is>
      </c>
      <c r="B7" s="5" t="n">
        <v>14177</v>
      </c>
      <c r="C7" s="4" t="inlineStr">
        <is>
          <t xml:space="preserve"> </t>
        </is>
      </c>
      <c r="D7" s="5" t="n">
        <v>17692</v>
      </c>
      <c r="E7" s="4" t="inlineStr">
        <is>
          <t xml:space="preserve"> </t>
        </is>
      </c>
      <c r="F7" s="5" t="n">
        <v>21127</v>
      </c>
      <c r="G7" s="5" t="n">
        <v>23147</v>
      </c>
    </row>
    <row r="8">
      <c r="A8" s="4" t="inlineStr">
        <is>
          <t>Total reclassifications during the period</t>
        </is>
      </c>
      <c r="B8" s="5" t="n">
        <v>-27440</v>
      </c>
      <c r="C8" s="6" t="n">
        <v>-10454</v>
      </c>
      <c r="D8" s="5" t="n">
        <v>-63147</v>
      </c>
      <c r="E8" s="6" t="n">
        <v>-12870</v>
      </c>
      <c r="F8" s="5" t="n">
        <v>-37894</v>
      </c>
      <c r="G8" s="5" t="n">
        <v>-76017</v>
      </c>
    </row>
    <row r="9">
      <c r="A9" s="4" t="inlineStr">
        <is>
          <t>Reclassifications out of 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classifications out of accumulated other comprehensive income (loss) to net earnings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classifications during the period</t>
        </is>
      </c>
      <c r="B11" s="5" t="n">
        <v>-1048</v>
      </c>
      <c r="C11" s="4" t="inlineStr">
        <is>
          <t xml:space="preserve"> </t>
        </is>
      </c>
      <c r="D11" s="5" t="n">
        <v>867</v>
      </c>
      <c r="E11" s="4" t="inlineStr">
        <is>
          <t xml:space="preserve"> </t>
        </is>
      </c>
      <c r="F11" s="5" t="n">
        <v>-2487</v>
      </c>
      <c r="G11" s="5" t="n">
        <v>1404</v>
      </c>
    </row>
    <row r="12">
      <c r="A12" s="4" t="inlineStr">
        <is>
          <t>Reclassifications out of accumulated other comprehensive income (loss) | Derivative Financial Instruments Designated as Cash Flow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classifications out of accumulated other comprehensive income (loss) to net earnings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st of product sales</t>
        </is>
      </c>
      <c r="B14" s="5" t="n">
        <v>-1198</v>
      </c>
      <c r="C14" s="4" t="inlineStr">
        <is>
          <t xml:space="preserve"> </t>
        </is>
      </c>
      <c r="D14" s="5" t="n">
        <v>829</v>
      </c>
      <c r="E14" s="4" t="inlineStr">
        <is>
          <t xml:space="preserve"> </t>
        </is>
      </c>
      <c r="F14" s="5" t="n">
        <v>-2872</v>
      </c>
      <c r="G14" s="5" t="n">
        <v>1291</v>
      </c>
    </row>
    <row r="15">
      <c r="A15" s="4" t="inlineStr">
        <is>
          <t>Interest expense</t>
        </is>
      </c>
      <c r="B15" s="5" t="n">
        <v>35</v>
      </c>
      <c r="C15" s="4" t="inlineStr">
        <is>
          <t xml:space="preserve"> </t>
        </is>
      </c>
      <c r="D15" s="5" t="n">
        <v>195</v>
      </c>
      <c r="E15" s="4" t="inlineStr">
        <is>
          <t xml:space="preserve"> </t>
        </is>
      </c>
      <c r="F15" s="5" t="n">
        <v>96</v>
      </c>
      <c r="G15" s="5" t="n">
        <v>131</v>
      </c>
    </row>
    <row r="16">
      <c r="A16" s="4" t="inlineStr">
        <is>
          <t>Income tax expense</t>
        </is>
      </c>
      <c r="B16" s="5" t="n">
        <v>124</v>
      </c>
      <c r="C16" s="4" t="inlineStr">
        <is>
          <t xml:space="preserve"> </t>
        </is>
      </c>
      <c r="D16" s="5" t="n">
        <v>-234</v>
      </c>
      <c r="E16" s="4" t="inlineStr">
        <is>
          <t xml:space="preserve"> </t>
        </is>
      </c>
      <c r="F16" s="5" t="n">
        <v>294</v>
      </c>
      <c r="G16" s="5" t="n">
        <v>-172</v>
      </c>
    </row>
    <row r="17">
      <c r="A17" s="4" t="inlineStr">
        <is>
          <t>Total reclassifications during the period</t>
        </is>
      </c>
      <c r="B17" s="5" t="n">
        <v>-1039</v>
      </c>
      <c r="C17" s="4" t="inlineStr">
        <is>
          <t xml:space="preserve"> </t>
        </is>
      </c>
      <c r="D17" s="5" t="n">
        <v>790</v>
      </c>
      <c r="E17" s="4" t="inlineStr">
        <is>
          <t xml:space="preserve"> </t>
        </is>
      </c>
      <c r="F17" s="5" t="n">
        <v>-2482</v>
      </c>
      <c r="G17" s="5" t="n">
        <v>1250</v>
      </c>
    </row>
    <row r="18">
      <c r="A18" s="4" t="inlineStr">
        <is>
          <t>Reclassifications out of accumulated other comprehensive income (loss) | Net Actuarial Loss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classifications out of accumulated other comprehensive income (loss) to net earnings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expense</t>
        </is>
      </c>
      <c r="B20" s="5" t="n">
        <v>12</v>
      </c>
      <c r="C20" s="4" t="inlineStr">
        <is>
          <t xml:space="preserve"> </t>
        </is>
      </c>
      <c r="D20" s="5" t="n">
        <v>106</v>
      </c>
      <c r="E20" s="4" t="inlineStr">
        <is>
          <t xml:space="preserve"> </t>
        </is>
      </c>
      <c r="F20" s="5" t="n">
        <v>42</v>
      </c>
      <c r="G20" s="5" t="n">
        <v>211</v>
      </c>
    </row>
    <row r="21">
      <c r="A21" s="4" t="inlineStr">
        <is>
          <t>Reclassifications out of accumulated other comprehensive income (loss) | Prior Service Credit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classifications out of accumulated other comprehensive income (loss) to net earnings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expense</t>
        </is>
      </c>
      <c r="B23" s="5" t="n">
        <v>-22</v>
      </c>
      <c r="C23" s="4" t="inlineStr">
        <is>
          <t xml:space="preserve"> </t>
        </is>
      </c>
      <c r="D23" s="5" t="n">
        <v>-17</v>
      </c>
      <c r="E23" s="4" t="inlineStr">
        <is>
          <t xml:space="preserve"> </t>
        </is>
      </c>
      <c r="F23" s="5" t="n">
        <v>-45</v>
      </c>
      <c r="G23" s="5" t="n">
        <v>-34</v>
      </c>
    </row>
    <row r="24">
      <c r="A24" s="4" t="inlineStr">
        <is>
          <t>Reclassifications out of accumulated other comprehensive income (loss) | Defined Benefit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classifications out of accumulated other comprehensive income (loss) to net earnings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ome tax expense</t>
        </is>
      </c>
      <c r="B26" s="5" t="n">
        <v>1</v>
      </c>
      <c r="C26" s="4" t="inlineStr">
        <is>
          <t xml:space="preserve"> </t>
        </is>
      </c>
      <c r="D26" s="5" t="n">
        <v>-12</v>
      </c>
      <c r="E26" s="4" t="inlineStr">
        <is>
          <t xml:space="preserve"> </t>
        </is>
      </c>
      <c r="F26" s="5" t="n">
        <v>-2</v>
      </c>
      <c r="G26" s="5" t="n">
        <v>-23</v>
      </c>
    </row>
    <row r="27">
      <c r="A27" s="4" t="inlineStr">
        <is>
          <t>Total reclassifications during the period</t>
        </is>
      </c>
      <c r="B27" s="6" t="n">
        <v>-9</v>
      </c>
      <c r="C27" s="4" t="inlineStr">
        <is>
          <t xml:space="preserve"> </t>
        </is>
      </c>
      <c r="D27" s="6" t="n">
        <v>77</v>
      </c>
      <c r="E27" s="4" t="inlineStr">
        <is>
          <t xml:space="preserve"> </t>
        </is>
      </c>
      <c r="F27" s="6" t="n">
        <v>-5</v>
      </c>
      <c r="G27" s="6" t="n">
        <v>154</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Jul. 30, 2022</t>
        </is>
      </c>
      <c r="C1" s="2" t="inlineStr">
        <is>
          <t>Jan. 29, 2022</t>
        </is>
      </c>
    </row>
    <row r="2">
      <c r="A2" s="3" t="inlineStr">
        <is>
          <t>Accounts receivable</t>
        </is>
      </c>
      <c r="B2" s="4" t="inlineStr">
        <is>
          <t xml:space="preserve"> </t>
        </is>
      </c>
      <c r="C2" s="4" t="inlineStr">
        <is>
          <t xml:space="preserve"> </t>
        </is>
      </c>
    </row>
    <row r="3">
      <c r="A3" s="4" t="inlineStr">
        <is>
          <t>Accounts receivable, gross</t>
        </is>
      </c>
      <c r="B3" s="6" t="n">
        <v>310231</v>
      </c>
      <c r="C3" s="6" t="n">
        <v>339895</v>
      </c>
    </row>
    <row r="4">
      <c r="A4" s="4" t="inlineStr">
        <is>
          <t>Less allowances</t>
        </is>
      </c>
      <c r="B4" s="5" t="n">
        <v>8572</v>
      </c>
      <c r="C4" s="5" t="n">
        <v>11039</v>
      </c>
    </row>
    <row r="5">
      <c r="A5" s="4" t="inlineStr">
        <is>
          <t>Accounts receivable, net</t>
        </is>
      </c>
      <c r="B5" s="5" t="n">
        <v>301659</v>
      </c>
      <c r="C5" s="5" t="n">
        <v>328856</v>
      </c>
    </row>
    <row r="6">
      <c r="A6" s="4" t="inlineStr">
        <is>
          <t>Trade</t>
        </is>
      </c>
      <c r="B6" s="4" t="inlineStr">
        <is>
          <t xml:space="preserve"> </t>
        </is>
      </c>
      <c r="C6" s="4" t="inlineStr">
        <is>
          <t xml:space="preserve"> </t>
        </is>
      </c>
    </row>
    <row r="7">
      <c r="A7" s="3" t="inlineStr">
        <is>
          <t>Accounts receivable</t>
        </is>
      </c>
      <c r="B7" s="4" t="inlineStr">
        <is>
          <t xml:space="preserve"> </t>
        </is>
      </c>
      <c r="C7" s="4" t="inlineStr">
        <is>
          <t xml:space="preserve"> </t>
        </is>
      </c>
    </row>
    <row r="8">
      <c r="A8" s="4" t="inlineStr">
        <is>
          <t>Accounts receivable, gross</t>
        </is>
      </c>
      <c r="B8" s="5" t="n">
        <v>267202</v>
      </c>
      <c r="C8" s="5" t="n">
        <v>299160</v>
      </c>
    </row>
    <row r="9">
      <c r="A9" s="4" t="inlineStr">
        <is>
          <t>Royalty</t>
        </is>
      </c>
      <c r="B9" s="4" t="inlineStr">
        <is>
          <t xml:space="preserve"> </t>
        </is>
      </c>
      <c r="C9" s="4" t="inlineStr">
        <is>
          <t xml:space="preserve"> </t>
        </is>
      </c>
    </row>
    <row r="10">
      <c r="A10" s="3" t="inlineStr">
        <is>
          <t>Accounts receivable</t>
        </is>
      </c>
      <c r="B10" s="4" t="inlineStr">
        <is>
          <t xml:space="preserve"> </t>
        </is>
      </c>
      <c r="C10" s="4" t="inlineStr">
        <is>
          <t xml:space="preserve"> </t>
        </is>
      </c>
    </row>
    <row r="11">
      <c r="A11" s="4" t="inlineStr">
        <is>
          <t>Accounts receivable, gross</t>
        </is>
      </c>
      <c r="B11" s="5" t="n">
        <v>36538</v>
      </c>
      <c r="C11" s="5" t="n">
        <v>33790</v>
      </c>
    </row>
    <row r="12">
      <c r="A12" s="4" t="inlineStr">
        <is>
          <t>Other</t>
        </is>
      </c>
      <c r="B12" s="4" t="inlineStr">
        <is>
          <t xml:space="preserve"> </t>
        </is>
      </c>
      <c r="C12" s="4" t="inlineStr">
        <is>
          <t xml:space="preserve"> </t>
        </is>
      </c>
    </row>
    <row r="13">
      <c r="A13" s="3" t="inlineStr">
        <is>
          <t>Accounts receivable</t>
        </is>
      </c>
      <c r="B13" s="4" t="inlineStr">
        <is>
          <t xml:space="preserve"> </t>
        </is>
      </c>
      <c r="C13" s="4" t="inlineStr">
        <is>
          <t xml:space="preserve"> </t>
        </is>
      </c>
    </row>
    <row r="14">
      <c r="A14" s="4" t="inlineStr">
        <is>
          <t>Accounts receivable, gross</t>
        </is>
      </c>
      <c r="B14" s="6" t="n">
        <v>6491</v>
      </c>
      <c r="C14" s="6" t="n">
        <v>69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Thousands</t>
        </is>
      </c>
      <c r="B1" s="2" t="inlineStr">
        <is>
          <t>Jul. 30, 2022</t>
        </is>
      </c>
      <c r="C1" s="2" t="inlineStr">
        <is>
          <t>Jan. 29, 2022</t>
        </is>
      </c>
    </row>
    <row r="2">
      <c r="A2" s="3" t="inlineStr">
        <is>
          <t>Inventory Disclosure [Abstract]</t>
        </is>
      </c>
      <c r="B2" s="4" t="inlineStr">
        <is>
          <t xml:space="preserve"> </t>
        </is>
      </c>
      <c r="C2" s="4" t="inlineStr">
        <is>
          <t xml:space="preserve"> </t>
        </is>
      </c>
    </row>
    <row r="3">
      <c r="A3" s="4" t="inlineStr">
        <is>
          <t>Raw materials</t>
        </is>
      </c>
      <c r="B3" s="6" t="n">
        <v>3187</v>
      </c>
      <c r="C3" s="6" t="n">
        <v>1228</v>
      </c>
    </row>
    <row r="4">
      <c r="A4" s="4" t="inlineStr">
        <is>
          <t>Work in progress</t>
        </is>
      </c>
      <c r="B4" s="5" t="n">
        <v>3</v>
      </c>
      <c r="C4" s="5" t="n">
        <v>3</v>
      </c>
    </row>
    <row r="5">
      <c r="A5" s="4" t="inlineStr">
        <is>
          <t>Finished goods</t>
        </is>
      </c>
      <c r="B5" s="5" t="n">
        <v>532340</v>
      </c>
      <c r="C5" s="5" t="n">
        <v>461064</v>
      </c>
    </row>
    <row r="6">
      <c r="A6" s="4" t="inlineStr">
        <is>
          <t>Inventories</t>
        </is>
      </c>
      <c r="B6" s="5" t="n">
        <v>535530</v>
      </c>
      <c r="C6" s="5" t="n">
        <v>462295</v>
      </c>
    </row>
    <row r="7">
      <c r="A7" s="4" t="inlineStr">
        <is>
          <t>Allowance to write down inventories to the lower of cost or net realizable value</t>
        </is>
      </c>
      <c r="B7" s="6" t="n">
        <v>30700</v>
      </c>
      <c r="C7" s="6" t="n">
        <v>31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Details) - USD ($) $ in Millions</t>
        </is>
      </c>
      <c r="B1" s="2" t="inlineStr">
        <is>
          <t>6 Months Ended</t>
        </is>
      </c>
    </row>
    <row r="2">
      <c r="B2" s="2" t="inlineStr">
        <is>
          <t>Jul. 30, 2022</t>
        </is>
      </c>
      <c r="C2" s="2" t="inlineStr">
        <is>
          <t>Jul. 31, 2021</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expense (as a percent)</t>
        </is>
      </c>
      <c r="B4" s="10" t="n">
        <v>0.358</v>
      </c>
      <c r="C4" s="10" t="n">
        <v>0.233</v>
      </c>
      <c r="D4" s="4" t="inlineStr">
        <is>
          <t xml:space="preserve"> </t>
        </is>
      </c>
    </row>
    <row r="5">
      <c r="A5" s="4" t="inlineStr">
        <is>
          <t>Accrual for uncertain tax positions including penalties and interest</t>
        </is>
      </c>
      <c r="B5" s="9" t="n">
        <v>60.3</v>
      </c>
      <c r="C5" s="4" t="inlineStr">
        <is>
          <t xml:space="preserve"> </t>
        </is>
      </c>
      <c r="D5" s="9" t="n">
        <v>57.5</v>
      </c>
    </row>
    <row r="6">
      <c r="A6" s="4" t="inlineStr">
        <is>
          <t>Accrual for estimated transition tax</t>
        </is>
      </c>
      <c r="B6" s="12" t="n">
        <v>19.9</v>
      </c>
      <c r="C6" s="4" t="inlineStr">
        <is>
          <t xml:space="preserve"> </t>
        </is>
      </c>
      <c r="D6" s="12" t="n">
        <v>19.9</v>
      </c>
    </row>
    <row r="7">
      <c r="A7" s="4" t="inlineStr">
        <is>
          <t>Accrual for transfer of intellectual property rights</t>
        </is>
      </c>
      <c r="B7" s="12" t="n">
        <v>20.6</v>
      </c>
      <c r="C7" s="4" t="inlineStr">
        <is>
          <t xml:space="preserve"> </t>
        </is>
      </c>
      <c r="D7" s="9" t="n">
        <v>20.6</v>
      </c>
    </row>
    <row r="8">
      <c r="A8" s="4" t="inlineStr">
        <is>
          <t>Undistributed earnings of foreign subsidiaries subject to repatriation</t>
        </is>
      </c>
      <c r="B8" s="9" t="n">
        <v>18.3</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Net Revenue and Earnings (Loss) from Operations (Details) $ in Thousands</t>
        </is>
      </c>
      <c r="B1" s="2" t="inlineStr">
        <is>
          <t>3 Months Ended</t>
        </is>
      </c>
      <c r="D1" s="2" t="inlineStr">
        <is>
          <t>6 Months Ended</t>
        </is>
      </c>
    </row>
    <row r="2">
      <c r="B2" s="2" t="inlineStr">
        <is>
          <t>Jul. 30, 2022 USD ($)</t>
        </is>
      </c>
      <c r="C2" s="2" t="inlineStr">
        <is>
          <t>Jul. 31, 2021 USD ($)</t>
        </is>
      </c>
      <c r="D2" s="2" t="inlineStr">
        <is>
          <t>Jul. 30, 2022 USD ($) segment</t>
        </is>
      </c>
      <c r="E2" s="2" t="inlineStr">
        <is>
          <t>Jul.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5</v>
      </c>
      <c r="E4" s="4" t="inlineStr">
        <is>
          <t xml:space="preserve"> </t>
        </is>
      </c>
    </row>
    <row r="5">
      <c r="A5" s="3" t="inlineStr">
        <is>
          <t>Segment Reporting Information</t>
        </is>
      </c>
      <c r="B5" s="4" t="inlineStr">
        <is>
          <t xml:space="preserve"> </t>
        </is>
      </c>
      <c r="C5" s="4" t="inlineStr">
        <is>
          <t xml:space="preserve"> </t>
        </is>
      </c>
      <c r="D5" s="4" t="inlineStr">
        <is>
          <t xml:space="preserve"> </t>
        </is>
      </c>
      <c r="E5" s="4" t="inlineStr">
        <is>
          <t xml:space="preserve"> </t>
        </is>
      </c>
    </row>
    <row r="6">
      <c r="A6" s="4" t="inlineStr">
        <is>
          <t>Net revenue</t>
        </is>
      </c>
      <c r="B6" s="6" t="n">
        <v>642690</v>
      </c>
      <c r="C6" s="6" t="n">
        <v>628624</v>
      </c>
      <c r="D6" s="6" t="n">
        <v>1236163</v>
      </c>
      <c r="E6" s="6" t="n">
        <v>1148626</v>
      </c>
    </row>
    <row r="7">
      <c r="A7" s="4" t="inlineStr">
        <is>
          <t>Earnings (loss) from operations</t>
        </is>
      </c>
      <c r="B7" s="5" t="n">
        <v>53446</v>
      </c>
      <c r="C7" s="5" t="n">
        <v>87388</v>
      </c>
      <c r="D7" s="5" t="n">
        <v>89821</v>
      </c>
      <c r="E7" s="5" t="n">
        <v>113966</v>
      </c>
    </row>
    <row r="8">
      <c r="A8" s="4" t="inlineStr">
        <is>
          <t>Asset impairment charges</t>
        </is>
      </c>
      <c r="B8" s="5" t="n">
        <v>-1919</v>
      </c>
      <c r="C8" s="5" t="n">
        <v>-1501</v>
      </c>
      <c r="D8" s="5" t="n">
        <v>-3463</v>
      </c>
      <c r="E8" s="5" t="n">
        <v>-1942</v>
      </c>
    </row>
    <row r="9">
      <c r="A9" s="4" t="inlineStr">
        <is>
          <t>Net gains (losses) on lease modifications</t>
        </is>
      </c>
      <c r="B9" s="5" t="n">
        <v>907</v>
      </c>
      <c r="C9" s="5" t="n">
        <v>420</v>
      </c>
      <c r="D9" s="5" t="n">
        <v>1508</v>
      </c>
      <c r="E9" s="5" t="n">
        <v>2565</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Net revenue</t>
        </is>
      </c>
      <c r="B12" s="5" t="n">
        <v>642690</v>
      </c>
      <c r="C12" s="5" t="n">
        <v>628624</v>
      </c>
      <c r="D12" s="5" t="n">
        <v>1236163</v>
      </c>
      <c r="E12" s="5" t="n">
        <v>1148626</v>
      </c>
    </row>
    <row r="13">
      <c r="A13" s="4" t="inlineStr">
        <is>
          <t>Earnings (loss) from operations</t>
        </is>
      </c>
      <c r="B13" s="5" t="n">
        <v>87807</v>
      </c>
      <c r="C13" s="5" t="n">
        <v>117584</v>
      </c>
      <c r="D13" s="5" t="n">
        <v>158317</v>
      </c>
      <c r="E13" s="5" t="n">
        <v>171234</v>
      </c>
    </row>
    <row r="14">
      <c r="A14" s="4" t="inlineStr">
        <is>
          <t>Corporate overhead</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Earnings (loss) from operations</t>
        </is>
      </c>
      <c r="B16" s="5" t="n">
        <v>-33349</v>
      </c>
      <c r="C16" s="5" t="n">
        <v>-29115</v>
      </c>
      <c r="D16" s="5" t="n">
        <v>-66541</v>
      </c>
      <c r="E16" s="5" t="n">
        <v>-57891</v>
      </c>
    </row>
    <row r="17">
      <c r="A17" s="4" t="inlineStr">
        <is>
          <t>Reconciling item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Asset impairment charges</t>
        </is>
      </c>
      <c r="B19" s="5" t="n">
        <v>-1919</v>
      </c>
      <c r="C19" s="5" t="n">
        <v>-1501</v>
      </c>
      <c r="D19" s="5" t="n">
        <v>-3463</v>
      </c>
      <c r="E19" s="5" t="n">
        <v>-1942</v>
      </c>
    </row>
    <row r="20">
      <c r="A20" s="4" t="inlineStr">
        <is>
          <t>Net gains (losses) on lease modifications</t>
        </is>
      </c>
      <c r="B20" s="5" t="n">
        <v>907</v>
      </c>
      <c r="C20" s="5" t="n">
        <v>420</v>
      </c>
      <c r="D20" s="5" t="n">
        <v>1508</v>
      </c>
      <c r="E20" s="5" t="n">
        <v>2565</v>
      </c>
    </row>
    <row r="21">
      <c r="A21" s="4" t="inlineStr">
        <is>
          <t>Americas Retail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Net revenue</t>
        </is>
      </c>
      <c r="B23" s="5" t="n">
        <v>181655</v>
      </c>
      <c r="C23" s="5" t="n">
        <v>186297</v>
      </c>
      <c r="D23" s="5" t="n">
        <v>348140</v>
      </c>
      <c r="E23" s="5" t="n">
        <v>341832</v>
      </c>
    </row>
    <row r="24">
      <c r="A24" s="4" t="inlineStr">
        <is>
          <t>Earnings (loss) from operations</t>
        </is>
      </c>
      <c r="B24" s="5" t="n">
        <v>23921</v>
      </c>
      <c r="C24" s="5" t="n">
        <v>37916</v>
      </c>
      <c r="D24" s="5" t="n">
        <v>38187</v>
      </c>
      <c r="E24" s="5" t="n">
        <v>58190</v>
      </c>
    </row>
    <row r="25">
      <c r="A25" s="4" t="inlineStr">
        <is>
          <t>Americas Wholesale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row>
    <row r="27">
      <c r="A27" s="4" t="inlineStr">
        <is>
          <t>Net revenue</t>
        </is>
      </c>
      <c r="B27" s="5" t="n">
        <v>50195</v>
      </c>
      <c r="C27" s="5" t="n">
        <v>49858</v>
      </c>
      <c r="D27" s="5" t="n">
        <v>118552</v>
      </c>
      <c r="E27" s="5" t="n">
        <v>95288</v>
      </c>
    </row>
    <row r="28">
      <c r="A28" s="4" t="inlineStr">
        <is>
          <t>Earnings (loss) from operations</t>
        </is>
      </c>
      <c r="B28" s="5" t="n">
        <v>11442</v>
      </c>
      <c r="C28" s="5" t="n">
        <v>12944</v>
      </c>
      <c r="D28" s="5" t="n">
        <v>28839</v>
      </c>
      <c r="E28" s="5" t="n">
        <v>24499</v>
      </c>
    </row>
    <row r="29">
      <c r="A29" s="4" t="inlineStr">
        <is>
          <t>Europe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Net revenue</t>
        </is>
      </c>
      <c r="B31" s="5" t="n">
        <v>336707</v>
      </c>
      <c r="C31" s="5" t="n">
        <v>322723</v>
      </c>
      <c r="D31" s="5" t="n">
        <v>612716</v>
      </c>
      <c r="E31" s="5" t="n">
        <v>564575</v>
      </c>
    </row>
    <row r="32">
      <c r="A32" s="4" t="inlineStr">
        <is>
          <t>Earnings (loss) from operations</t>
        </is>
      </c>
      <c r="B32" s="5" t="n">
        <v>34538</v>
      </c>
      <c r="C32" s="5" t="n">
        <v>51417</v>
      </c>
      <c r="D32" s="5" t="n">
        <v>52428</v>
      </c>
      <c r="E32" s="5" t="n">
        <v>55615</v>
      </c>
    </row>
    <row r="33">
      <c r="A33" s="4" t="inlineStr">
        <is>
          <t>Asia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row>
    <row r="35">
      <c r="A35" s="4" t="inlineStr">
        <is>
          <t>Net revenue</t>
        </is>
      </c>
      <c r="B35" s="5" t="n">
        <v>49365</v>
      </c>
      <c r="C35" s="5" t="n">
        <v>47813</v>
      </c>
      <c r="D35" s="5" t="n">
        <v>105587</v>
      </c>
      <c r="E35" s="5" t="n">
        <v>103473</v>
      </c>
    </row>
    <row r="36">
      <c r="A36" s="4" t="inlineStr">
        <is>
          <t>Earnings (loss) from operations</t>
        </is>
      </c>
      <c r="B36" s="5" t="n">
        <v>-3300</v>
      </c>
      <c r="C36" s="5" t="n">
        <v>-4847</v>
      </c>
      <c r="D36" s="5" t="n">
        <v>-6787</v>
      </c>
      <c r="E36" s="5" t="n">
        <v>-6655</v>
      </c>
    </row>
    <row r="37">
      <c r="A37" s="4" t="inlineStr">
        <is>
          <t>Licensing | Operating Segments</t>
        </is>
      </c>
      <c r="B37" s="4" t="inlineStr">
        <is>
          <t xml:space="preserve"> </t>
        </is>
      </c>
      <c r="C37" s="4" t="inlineStr">
        <is>
          <t xml:space="preserve"> </t>
        </is>
      </c>
      <c r="D37" s="4" t="inlineStr">
        <is>
          <t xml:space="preserve"> </t>
        </is>
      </c>
      <c r="E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row>
    <row r="39">
      <c r="A39" s="4" t="inlineStr">
        <is>
          <t>Net revenue</t>
        </is>
      </c>
      <c r="B39" s="5" t="n">
        <v>24768</v>
      </c>
      <c r="C39" s="5" t="n">
        <v>21933</v>
      </c>
      <c r="D39" s="5" t="n">
        <v>51168</v>
      </c>
      <c r="E39" s="5" t="n">
        <v>43458</v>
      </c>
    </row>
    <row r="40">
      <c r="A40" s="4" t="inlineStr">
        <is>
          <t>Earnings (loss) from operations</t>
        </is>
      </c>
      <c r="B40" s="6" t="n">
        <v>21206</v>
      </c>
      <c r="C40" s="6" t="n">
        <v>20154</v>
      </c>
      <c r="D40" s="6" t="n">
        <v>45650</v>
      </c>
      <c r="E40" s="6" t="n">
        <v>3958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Revenue by Location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revenue</t>
        </is>
      </c>
      <c r="B4" s="6" t="n">
        <v>642690</v>
      </c>
      <c r="C4" s="6" t="n">
        <v>628624</v>
      </c>
      <c r="D4" s="6" t="n">
        <v>1236163</v>
      </c>
      <c r="E4" s="6" t="n">
        <v>1148626</v>
      </c>
    </row>
    <row r="5">
      <c r="A5" s="4" t="inlineStr">
        <is>
          <t>Product sales</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Net revenue</t>
        </is>
      </c>
      <c r="B7" s="5" t="n">
        <v>617922</v>
      </c>
      <c r="C7" s="5" t="n">
        <v>606691</v>
      </c>
      <c r="D7" s="5" t="n">
        <v>1184995</v>
      </c>
      <c r="E7" s="5" t="n">
        <v>1105168</v>
      </c>
    </row>
    <row r="8">
      <c r="A8" s="4" t="inlineStr">
        <is>
          <t>Product sales | U.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Net revenue</t>
        </is>
      </c>
      <c r="B10" s="5" t="n">
        <v>159134</v>
      </c>
      <c r="C10" s="5" t="n">
        <v>180265</v>
      </c>
      <c r="D10" s="5" t="n">
        <v>328261</v>
      </c>
      <c r="E10" s="5" t="n">
        <v>337331</v>
      </c>
    </row>
    <row r="11">
      <c r="A11" s="4" t="inlineStr">
        <is>
          <t>Product sales | Italy</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Net revenue</t>
        </is>
      </c>
      <c r="B13" s="5" t="n">
        <v>72695</v>
      </c>
      <c r="C13" s="5" t="n">
        <v>64803</v>
      </c>
      <c r="D13" s="5" t="n">
        <v>129061</v>
      </c>
      <c r="E13" s="5" t="n">
        <v>112356</v>
      </c>
    </row>
    <row r="14">
      <c r="A14" s="4" t="inlineStr">
        <is>
          <t>Product sales | Germany</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Net revenue</t>
        </is>
      </c>
      <c r="B16" s="5" t="n">
        <v>49063</v>
      </c>
      <c r="C16" s="5" t="n">
        <v>52204</v>
      </c>
      <c r="D16" s="5" t="n">
        <v>84904</v>
      </c>
      <c r="E16" s="5" t="n">
        <v>86882</v>
      </c>
    </row>
    <row r="17">
      <c r="A17" s="4" t="inlineStr">
        <is>
          <t>Product sales | Canada</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Net revenue</t>
        </is>
      </c>
      <c r="B19" s="5" t="n">
        <v>43982</v>
      </c>
      <c r="C19" s="5" t="n">
        <v>34425</v>
      </c>
      <c r="D19" s="5" t="n">
        <v>84560</v>
      </c>
      <c r="E19" s="5" t="n">
        <v>61065</v>
      </c>
    </row>
    <row r="20">
      <c r="A20" s="4" t="inlineStr">
        <is>
          <t>Product sales | Spain</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Net revenue</t>
        </is>
      </c>
      <c r="B22" s="5" t="n">
        <v>36674</v>
      </c>
      <c r="C22" s="5" t="n">
        <v>31737</v>
      </c>
      <c r="D22" s="5" t="n">
        <v>66787</v>
      </c>
      <c r="E22" s="5" t="n">
        <v>57244</v>
      </c>
    </row>
    <row r="23">
      <c r="A23" s="4" t="inlineStr">
        <is>
          <t>Product sales | South Korea</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Net revenue</t>
        </is>
      </c>
      <c r="B25" s="5" t="n">
        <v>28125</v>
      </c>
      <c r="C25" s="5" t="n">
        <v>26802</v>
      </c>
      <c r="D25" s="5" t="n">
        <v>64009</v>
      </c>
      <c r="E25" s="5" t="n">
        <v>54611</v>
      </c>
    </row>
    <row r="26">
      <c r="A26" s="4" t="inlineStr">
        <is>
          <t>Product sales | Other countries</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Net revenue</t>
        </is>
      </c>
      <c r="B28" s="5" t="n">
        <v>228249</v>
      </c>
      <c r="C28" s="5" t="n">
        <v>216455</v>
      </c>
      <c r="D28" s="5" t="n">
        <v>427413</v>
      </c>
      <c r="E28" s="5" t="n">
        <v>395679</v>
      </c>
    </row>
    <row r="29">
      <c r="A29" s="4" t="inlineStr">
        <is>
          <t>Net royalties</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Net revenue</t>
        </is>
      </c>
      <c r="B31" s="6" t="n">
        <v>24768</v>
      </c>
      <c r="C31" s="6" t="n">
        <v>21933</v>
      </c>
      <c r="D31" s="6" t="n">
        <v>51168</v>
      </c>
      <c r="E31" s="6" t="n">
        <v>4345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Finance Lease Obligations - Summary of Borrowings and Finance Lease Obligations (Details) - USD ($) $ in Thousands</t>
        </is>
      </c>
      <c r="B1" s="2" t="inlineStr">
        <is>
          <t>Jul. 30, 2022</t>
        </is>
      </c>
      <c r="C1" s="2" t="inlineStr">
        <is>
          <t>Jan. 29, 2022</t>
        </is>
      </c>
    </row>
    <row r="2">
      <c r="A2" s="3" t="inlineStr">
        <is>
          <t>Debt Instrument [Line Items]</t>
        </is>
      </c>
      <c r="B2" s="4" t="inlineStr">
        <is>
          <t xml:space="preserve"> </t>
        </is>
      </c>
      <c r="C2" s="4" t="inlineStr">
        <is>
          <t xml:space="preserve"> </t>
        </is>
      </c>
    </row>
    <row r="3">
      <c r="A3" s="4" t="inlineStr">
        <is>
          <t>Term loans</t>
        </is>
      </c>
      <c r="B3" s="6" t="n">
        <v>36362</v>
      </c>
      <c r="C3" s="6" t="n">
        <v>48253</v>
      </c>
    </row>
    <row r="4">
      <c r="A4" s="4" t="inlineStr">
        <is>
          <t>Finance lease obligations</t>
        </is>
      </c>
      <c r="B4" s="5" t="n">
        <v>21661</v>
      </c>
      <c r="C4" s="5" t="n">
        <v>22943</v>
      </c>
    </row>
    <row r="5">
      <c r="A5" s="4" t="inlineStr">
        <is>
          <t>Mortgage debt</t>
        </is>
      </c>
      <c r="B5" s="5" t="n">
        <v>17524</v>
      </c>
      <c r="C5" s="5" t="n">
        <v>17860</v>
      </c>
    </row>
    <row r="6">
      <c r="A6" s="4" t="inlineStr">
        <is>
          <t>Borrowings under credit facilities</t>
        </is>
      </c>
      <c r="B6" s="5" t="n">
        <v>58261</v>
      </c>
      <c r="C6" s="5" t="n">
        <v>12201</v>
      </c>
    </row>
    <row r="7">
      <c r="A7" s="4" t="inlineStr">
        <is>
          <t>Other</t>
        </is>
      </c>
      <c r="B7" s="5" t="n">
        <v>3475</v>
      </c>
      <c r="C7" s="5" t="n">
        <v>3092</v>
      </c>
    </row>
    <row r="8">
      <c r="A8" s="4" t="inlineStr">
        <is>
          <t>Current portion of borrowings and finance lease obligations</t>
        </is>
      </c>
      <c r="B8" s="5" t="n">
        <v>37996</v>
      </c>
      <c r="C8" s="5" t="n">
        <v>43379</v>
      </c>
    </row>
    <row r="9">
      <c r="A9" s="4" t="inlineStr">
        <is>
          <t>Long-term debt and finance lease obligations</t>
        </is>
      </c>
      <c r="B9" s="5" t="n">
        <v>99287</v>
      </c>
      <c r="C9" s="5" t="n">
        <v>60970</v>
      </c>
    </row>
    <row r="10">
      <c r="A10" s="4" t="inlineStr">
        <is>
          <t>Long-term debt and finance lease liabilities, excluding convertible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 and finance lease obligations</t>
        </is>
      </c>
      <c r="B12" s="5" t="n">
        <v>137283</v>
      </c>
      <c r="C12" s="5" t="n">
        <v>104349</v>
      </c>
    </row>
    <row r="13">
      <c r="A13" s="4" t="inlineStr">
        <is>
          <t>Current portion of borrowings and finance lease obligations</t>
        </is>
      </c>
      <c r="B13" s="5" t="n">
        <v>37996</v>
      </c>
      <c r="C13" s="5" t="n">
        <v>43379</v>
      </c>
    </row>
    <row r="14">
      <c r="A14" s="4" t="inlineStr">
        <is>
          <t>Long-term debt and finance lease obligations</t>
        </is>
      </c>
      <c r="B14" s="6" t="n">
        <v>99287</v>
      </c>
      <c r="C14" s="6" t="n">
        <v>609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1" customWidth="1" min="6" max="6"/>
    <col width="22" customWidth="1" min="7" max="7"/>
    <col width="22" customWidth="1" min="8" max="8"/>
  </cols>
  <sheetData>
    <row r="1">
      <c r="A1" s="1" t="inlineStr">
        <is>
          <t>Borrowings and Finance Lease Obligations - Narrative (Details)</t>
        </is>
      </c>
      <c r="C1" s="2" t="inlineStr">
        <is>
          <t>6 Months Ended</t>
        </is>
      </c>
      <c r="D1" s="2" t="inlineStr">
        <is>
          <t>12 Months Ended</t>
        </is>
      </c>
    </row>
    <row r="2">
      <c r="B2" s="2" t="inlineStr">
        <is>
          <t>May 05, 2022 USD ($)</t>
        </is>
      </c>
      <c r="C2" s="2" t="inlineStr">
        <is>
          <t>Jul. 30, 2022 USD ($)</t>
        </is>
      </c>
      <c r="D2" s="2" t="inlineStr">
        <is>
          <t>Jan. 28, 2017 USD ($)</t>
        </is>
      </c>
      <c r="E2" s="2" t="inlineStr">
        <is>
          <t>May 05, 2022 EUR (€)</t>
        </is>
      </c>
      <c r="F2" s="2" t="inlineStr">
        <is>
          <t>May 04, 2022 EUR (€)</t>
        </is>
      </c>
      <c r="G2" s="2" t="inlineStr">
        <is>
          <t>Jan. 29, 2022 USD ($)</t>
        </is>
      </c>
      <c r="H2" s="2" t="inlineStr">
        <is>
          <t>Jan. 30, 2021 USD ($)</t>
        </is>
      </c>
    </row>
    <row r="3">
      <c r="A3" s="3" t="inlineStr">
        <is>
          <t>Term Loans and Mortgag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loans</t>
        </is>
      </c>
      <c r="B4" s="4" t="inlineStr">
        <is>
          <t xml:space="preserve"> </t>
        </is>
      </c>
      <c r="C4" s="6" t="n">
        <v>36362000</v>
      </c>
      <c r="D4" s="4" t="inlineStr">
        <is>
          <t xml:space="preserve"> </t>
        </is>
      </c>
      <c r="E4" s="4" t="inlineStr">
        <is>
          <t xml:space="preserve"> </t>
        </is>
      </c>
      <c r="F4" s="4" t="inlineStr">
        <is>
          <t xml:space="preserve"> </t>
        </is>
      </c>
      <c r="G4" s="6" t="n">
        <v>48253000</v>
      </c>
      <c r="H4" s="4" t="inlineStr">
        <is>
          <t xml:space="preserve"> </t>
        </is>
      </c>
    </row>
    <row r="5">
      <c r="A5" s="4" t="inlineStr">
        <is>
          <t>Mortgage debt</t>
        </is>
      </c>
      <c r="B5" s="4" t="inlineStr">
        <is>
          <t xml:space="preserve"> </t>
        </is>
      </c>
      <c r="C5" s="5" t="n">
        <v>17524000</v>
      </c>
      <c r="D5" s="4" t="inlineStr">
        <is>
          <t xml:space="preserve"> </t>
        </is>
      </c>
      <c r="E5" s="4" t="inlineStr">
        <is>
          <t xml:space="preserve"> </t>
        </is>
      </c>
      <c r="F5" s="4" t="inlineStr">
        <is>
          <t xml:space="preserve"> </t>
        </is>
      </c>
      <c r="G5" s="5" t="n">
        <v>17860000</v>
      </c>
      <c r="H5" s="4" t="inlineStr">
        <is>
          <t xml:space="preserve"> </t>
        </is>
      </c>
    </row>
    <row r="6">
      <c r="A6" s="3" t="inlineStr">
        <is>
          <t>Finance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nce lease obligations</t>
        </is>
      </c>
      <c r="B7" s="4" t="inlineStr">
        <is>
          <t xml:space="preserve"> </t>
        </is>
      </c>
      <c r="C7" s="5" t="n">
        <v>21661000</v>
      </c>
      <c r="D7" s="4" t="inlineStr">
        <is>
          <t xml:space="preserve"> </t>
        </is>
      </c>
      <c r="E7" s="4" t="inlineStr">
        <is>
          <t xml:space="preserve"> </t>
        </is>
      </c>
      <c r="F7" s="4" t="inlineStr">
        <is>
          <t xml:space="preserve"> </t>
        </is>
      </c>
      <c r="G7" s="5" t="n">
        <v>22943000</v>
      </c>
      <c r="H7" s="4" t="inlineStr">
        <is>
          <t xml:space="preserve"> </t>
        </is>
      </c>
    </row>
    <row r="8">
      <c r="A8" s="3" t="inlineStr">
        <is>
          <t>Credit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ings under credit facilities</t>
        </is>
      </c>
      <c r="B9" s="4" t="inlineStr">
        <is>
          <t xml:space="preserve"> </t>
        </is>
      </c>
      <c r="C9" s="5" t="n">
        <v>58261000</v>
      </c>
      <c r="D9" s="4" t="inlineStr">
        <is>
          <t xml:space="preserve"> </t>
        </is>
      </c>
      <c r="E9" s="4" t="inlineStr">
        <is>
          <t xml:space="preserve"> </t>
        </is>
      </c>
      <c r="F9" s="4" t="inlineStr">
        <is>
          <t xml:space="preserve"> </t>
        </is>
      </c>
      <c r="G9" s="5" t="n">
        <v>12201000</v>
      </c>
      <c r="H9" s="4" t="inlineStr">
        <is>
          <t xml:space="preserve"> </t>
        </is>
      </c>
    </row>
    <row r="10">
      <c r="A10" s="4" t="inlineStr">
        <is>
          <t>Computer hardware and softw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ance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e lease obligations</t>
        </is>
      </c>
      <c r="B12" s="4" t="inlineStr">
        <is>
          <t xml:space="preserve"> </t>
        </is>
      </c>
      <c r="C12" s="5" t="n">
        <v>5200000</v>
      </c>
      <c r="D12" s="4" t="inlineStr">
        <is>
          <t xml:space="preserve"> </t>
        </is>
      </c>
      <c r="E12" s="4" t="inlineStr">
        <is>
          <t xml:space="preserve"> </t>
        </is>
      </c>
      <c r="F12" s="4" t="inlineStr">
        <is>
          <t xml:space="preserve"> </t>
        </is>
      </c>
      <c r="G12" s="5" t="n">
        <v>3400000</v>
      </c>
      <c r="H12" s="4" t="inlineStr">
        <is>
          <t xml:space="preserve"> </t>
        </is>
      </c>
    </row>
    <row r="13">
      <c r="A13" s="4" t="inlineStr">
        <is>
          <t>Europe | Foreign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redit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maining borrowing capacity | €</t>
        </is>
      </c>
      <c r="B15" s="4" t="inlineStr">
        <is>
          <t xml:space="preserve"> </t>
        </is>
      </c>
      <c r="C15" s="4" t="inlineStr">
        <is>
          <t xml:space="preserve"> </t>
        </is>
      </c>
      <c r="D15" s="4" t="inlineStr">
        <is>
          <t xml:space="preserve"> </t>
        </is>
      </c>
      <c r="E15" s="4" t="inlineStr">
        <is>
          <t xml:space="preserve"> </t>
        </is>
      </c>
      <c r="F15" s="13" t="n">
        <v>120000000</v>
      </c>
      <c r="G15" s="4" t="inlineStr">
        <is>
          <t xml:space="preserve"> </t>
        </is>
      </c>
      <c r="H15" s="4" t="inlineStr">
        <is>
          <t xml:space="preserve"> </t>
        </is>
      </c>
    </row>
    <row r="16">
      <c r="A16" s="4" t="inlineStr">
        <is>
          <t>Europe |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e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nce lease obligations</t>
        </is>
      </c>
      <c r="B18" s="4" t="inlineStr">
        <is>
          <t xml:space="preserve"> </t>
        </is>
      </c>
      <c r="C18" s="5" t="n">
        <v>16400000</v>
      </c>
      <c r="D18" s="4" t="inlineStr">
        <is>
          <t xml:space="preserve"> </t>
        </is>
      </c>
      <c r="E18" s="4" t="inlineStr">
        <is>
          <t xml:space="preserve"> </t>
        </is>
      </c>
      <c r="F18" s="4" t="inlineStr">
        <is>
          <t xml:space="preserve"> </t>
        </is>
      </c>
      <c r="G18" s="5" t="n">
        <v>19600000</v>
      </c>
      <c r="H18" s="4" t="inlineStr">
        <is>
          <t xml:space="preserve"> </t>
        </is>
      </c>
    </row>
    <row r="19">
      <c r="A19" s="4" t="inlineStr">
        <is>
          <t>China | Foreign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redit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 capacity</t>
        </is>
      </c>
      <c r="B21" s="4" t="inlineStr">
        <is>
          <t xml:space="preserve"> </t>
        </is>
      </c>
      <c r="C21" s="5" t="n">
        <v>30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orrowings under credit facilities</t>
        </is>
      </c>
      <c r="B22" s="4" t="inlineStr">
        <is>
          <t xml:space="preserve"> </t>
        </is>
      </c>
      <c r="C22" s="5" t="n">
        <v>5600000</v>
      </c>
      <c r="D22" s="4" t="inlineStr">
        <is>
          <t xml:space="preserve"> </t>
        </is>
      </c>
      <c r="E22" s="4" t="inlineStr">
        <is>
          <t xml:space="preserve"> </t>
        </is>
      </c>
      <c r="F22" s="4" t="inlineStr">
        <is>
          <t xml:space="preserve"> </t>
        </is>
      </c>
      <c r="G22" s="5" t="n">
        <v>12200000</v>
      </c>
      <c r="H22" s="4" t="inlineStr">
        <is>
          <t xml:space="preserve"> </t>
        </is>
      </c>
    </row>
    <row r="23">
      <c r="A23" s="4" t="inlineStr">
        <is>
          <t>Japan | Foreign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redit Fac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borrowing capacity</t>
        </is>
      </c>
      <c r="B25" s="4" t="inlineStr">
        <is>
          <t xml:space="preserve"> </t>
        </is>
      </c>
      <c r="C25" s="5" t="n">
        <v>38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orrowings under credit facilities</t>
        </is>
      </c>
      <c r="B26" s="4" t="inlineStr">
        <is>
          <t xml:space="preserve"> </t>
        </is>
      </c>
      <c r="C26" s="5" t="n">
        <v>1500000</v>
      </c>
      <c r="D26" s="4" t="inlineStr">
        <is>
          <t xml:space="preserve"> </t>
        </is>
      </c>
      <c r="E26" s="4" t="inlineStr">
        <is>
          <t xml:space="preserve"> </t>
        </is>
      </c>
      <c r="F26" s="4" t="inlineStr">
        <is>
          <t xml:space="preserve"> </t>
        </is>
      </c>
      <c r="G26" s="5" t="n">
        <v>0</v>
      </c>
      <c r="H26" s="4" t="inlineStr">
        <is>
          <t xml:space="preserve"> </t>
        </is>
      </c>
    </row>
    <row r="27">
      <c r="A27" s="4" t="inlineStr">
        <is>
          <t>Term Loans | Europ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Term Loans and Mortgag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 loans</t>
        </is>
      </c>
      <c r="B29" s="4" t="inlineStr">
        <is>
          <t xml:space="preserve"> </t>
        </is>
      </c>
      <c r="C29" s="6" t="n">
        <v>36400000</v>
      </c>
      <c r="D29" s="4" t="inlineStr">
        <is>
          <t xml:space="preserve"> </t>
        </is>
      </c>
      <c r="E29" s="4" t="inlineStr">
        <is>
          <t xml:space="preserve"> </t>
        </is>
      </c>
      <c r="F29" s="4" t="inlineStr">
        <is>
          <t xml:space="preserve"> </t>
        </is>
      </c>
      <c r="G29" s="5" t="n">
        <v>48300000</v>
      </c>
      <c r="H29" s="4" t="inlineStr">
        <is>
          <t xml:space="preserve"> </t>
        </is>
      </c>
    </row>
    <row r="30">
      <c r="A30" s="4" t="inlineStr">
        <is>
          <t>Term Loans | Europ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Term Loans and Mortgag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maturity period (in years)</t>
        </is>
      </c>
      <c r="B32" s="4" t="inlineStr">
        <is>
          <t xml:space="preserve"> </t>
        </is>
      </c>
      <c r="C32" s="4" t="inlineStr">
        <is>
          <t>1 year</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as a percent)</t>
        </is>
      </c>
      <c r="B33" s="4" t="inlineStr">
        <is>
          <t xml:space="preserve"> </t>
        </is>
      </c>
      <c r="C33" s="10" t="n">
        <v>0.01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Loans | Europ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Term Loans and Mortgag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maturity period (in years)</t>
        </is>
      </c>
      <c r="B36" s="4" t="inlineStr">
        <is>
          <t xml:space="preserve"> </t>
        </is>
      </c>
      <c r="C36" s="4" t="inlineStr">
        <is>
          <t>3 year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as a percent)</t>
        </is>
      </c>
      <c r="B37" s="4" t="inlineStr">
        <is>
          <t xml:space="preserve"> </t>
        </is>
      </c>
      <c r="C37" s="10" t="n">
        <v>0.02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nance lease | Netherlands |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inance L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ffective interest rate on finance lease obligations</t>
        </is>
      </c>
      <c r="B40" s="4" t="inlineStr">
        <is>
          <t xml:space="preserve"> </t>
        </is>
      </c>
      <c r="C40" s="8" t="n">
        <v>0.0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ortgage debt | U.S. | Buil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Term Loans and Mortgag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maturity period (in years)</t>
        </is>
      </c>
      <c r="B43" s="4" t="inlineStr">
        <is>
          <t xml:space="preserve"> </t>
        </is>
      </c>
      <c r="C43" s="4" t="inlineStr">
        <is>
          <t xml:space="preserve"> </t>
        </is>
      </c>
      <c r="D43" s="4" t="inlineStr">
        <is>
          <t>10 years</t>
        </is>
      </c>
      <c r="E43" s="4" t="inlineStr">
        <is>
          <t xml:space="preserve"> </t>
        </is>
      </c>
      <c r="F43" s="4" t="inlineStr">
        <is>
          <t xml:space="preserve"> </t>
        </is>
      </c>
      <c r="G43" s="4" t="inlineStr">
        <is>
          <t xml:space="preserve"> </t>
        </is>
      </c>
      <c r="H43" s="4" t="inlineStr">
        <is>
          <t xml:space="preserve"> </t>
        </is>
      </c>
    </row>
    <row r="44">
      <c r="A44" s="4" t="inlineStr">
        <is>
          <t>Mortgage debt</t>
        </is>
      </c>
      <c r="B44" s="4" t="inlineStr">
        <is>
          <t xml:space="preserve"> </t>
        </is>
      </c>
      <c r="C44" s="4" t="inlineStr">
        <is>
          <t xml:space="preserve"> </t>
        </is>
      </c>
      <c r="D44" s="6" t="n">
        <v>21500000</v>
      </c>
      <c r="E44" s="4" t="inlineStr">
        <is>
          <t xml:space="preserve"> </t>
        </is>
      </c>
      <c r="F44" s="4" t="inlineStr">
        <is>
          <t xml:space="preserve"> </t>
        </is>
      </c>
      <c r="G44" s="4" t="inlineStr">
        <is>
          <t xml:space="preserve"> </t>
        </is>
      </c>
      <c r="H44" s="4" t="inlineStr">
        <is>
          <t xml:space="preserve"> </t>
        </is>
      </c>
    </row>
    <row r="45">
      <c r="A45" s="4" t="inlineStr">
        <is>
          <t>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redit Fac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borrowings exceeding borrowing base that require the Company to comply with a fixed charge coverage ratio on a trailing four-quarter basis</t>
        </is>
      </c>
      <c r="B47" s="4" t="inlineStr">
        <is>
          <t xml:space="preserve"> </t>
        </is>
      </c>
      <c r="C47" s="8" t="n">
        <v>0.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ne of Credit | 2021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redit Fac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orrowings under credit facilities</t>
        </is>
      </c>
      <c r="B50" s="4" t="inlineStr">
        <is>
          <t xml:space="preserve"> </t>
        </is>
      </c>
      <c r="C50" s="6" t="n">
        <v>0</v>
      </c>
      <c r="D50" s="4" t="inlineStr">
        <is>
          <t xml:space="preserve"> </t>
        </is>
      </c>
      <c r="E50" s="4" t="inlineStr">
        <is>
          <t xml:space="preserve"> </t>
        </is>
      </c>
      <c r="F50" s="4" t="inlineStr">
        <is>
          <t xml:space="preserve"> </t>
        </is>
      </c>
      <c r="G50" s="5" t="n">
        <v>0</v>
      </c>
      <c r="H50" s="4" t="inlineStr">
        <is>
          <t xml:space="preserve"> </t>
        </is>
      </c>
    </row>
    <row r="51">
      <c r="A51" s="4" t="inlineStr">
        <is>
          <t>Line of Credit | Revolving Credit Facility | 2021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redit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20000000</v>
      </c>
    </row>
    <row r="54">
      <c r="A54" s="4" t="inlineStr">
        <is>
          <t>Current borrowing capacity</t>
        </is>
      </c>
      <c r="B54" s="4" t="inlineStr">
        <is>
          <t xml:space="preserve"> </t>
        </is>
      </c>
      <c r="C54" s="5" t="n">
        <v>110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ine of Credit | Revolving Credit Facility | 2022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redit Fac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orrowings under credit facilities</t>
        </is>
      </c>
      <c r="B57" s="4" t="inlineStr">
        <is>
          <t xml:space="preserve"> </t>
        </is>
      </c>
      <c r="C57" s="5" t="n">
        <v>511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maining borrowing capacity</t>
        </is>
      </c>
      <c r="B58" s="4" t="inlineStr">
        <is>
          <t xml:space="preserve"> </t>
        </is>
      </c>
      <c r="C58" s="5" t="n">
        <v>2045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ine of Credit | Revolving Credit Facility | 2022 Credit Facility | Guess Europe SAG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Term Loans and Mortgage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maturity period (in years)</t>
        </is>
      </c>
      <c r="B61" s="4" t="inlineStr">
        <is>
          <t>5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redit Fac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ximum borrowing capacity | €</t>
        </is>
      </c>
      <c r="B63" s="4" t="inlineStr">
        <is>
          <t xml:space="preserve"> </t>
        </is>
      </c>
      <c r="C63" s="4" t="inlineStr">
        <is>
          <t xml:space="preserve"> </t>
        </is>
      </c>
      <c r="D63" s="4" t="inlineStr">
        <is>
          <t xml:space="preserve"> </t>
        </is>
      </c>
      <c r="E63" s="13" t="n">
        <v>250000000</v>
      </c>
      <c r="F63" s="4" t="inlineStr">
        <is>
          <t xml:space="preserve"> </t>
        </is>
      </c>
      <c r="G63" s="4" t="inlineStr">
        <is>
          <t xml:space="preserve"> </t>
        </is>
      </c>
      <c r="H63" s="4" t="inlineStr">
        <is>
          <t xml:space="preserve"> </t>
        </is>
      </c>
    </row>
    <row r="64">
      <c r="A64" s="4" t="inlineStr">
        <is>
          <t>Borrowings under credit facilities</t>
        </is>
      </c>
      <c r="B64" s="6"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xtension term</t>
        </is>
      </c>
      <c r="B65" s="4" t="inlineStr">
        <is>
          <t>2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Maximum increase to capacity | €</t>
        </is>
      </c>
      <c r="B66" s="4" t="inlineStr">
        <is>
          <t xml:space="preserve"> </t>
        </is>
      </c>
      <c r="C66" s="4" t="inlineStr">
        <is>
          <t xml:space="preserve"> </t>
        </is>
      </c>
      <c r="D66" s="4" t="inlineStr">
        <is>
          <t xml:space="preserve"> </t>
        </is>
      </c>
      <c r="E66" s="13" t="n">
        <v>100000000</v>
      </c>
      <c r="F66" s="4" t="inlineStr">
        <is>
          <t xml:space="preserve"> </t>
        </is>
      </c>
      <c r="G66" s="4" t="inlineStr">
        <is>
          <t xml:space="preserve"> </t>
        </is>
      </c>
      <c r="H66" s="4" t="inlineStr">
        <is>
          <t xml:space="preserve"> </t>
        </is>
      </c>
    </row>
    <row r="67">
      <c r="A67" s="4" t="inlineStr">
        <is>
          <t>Commitment fee multiplier percentage on unused capacity</t>
        </is>
      </c>
      <c r="B67" s="8" t="n">
        <v>0.3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ine of Credit | Revolving Credit Facility | 2022 Credit Facility | Guess Europe SAGL | EURIB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redit Fac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minimum rate</t>
        </is>
      </c>
      <c r="B70" s="8"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aximum increase to the interest margin based on achievement of sustainability key performance targets</t>
        </is>
      </c>
      <c r="B71" s="10" t="n">
        <v>0.000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Maximum decrease to the interest margin based on achievement of sustainability key performance targets</t>
        </is>
      </c>
      <c r="B72" s="10" t="n">
        <v>0.000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ine of Credit | Standby letters of credit | 2021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redit Fac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etters of credit outstanding</t>
        </is>
      </c>
      <c r="B75" s="4" t="inlineStr">
        <is>
          <t xml:space="preserve"> </t>
        </is>
      </c>
      <c r="C75" s="5" t="n">
        <v>9600000</v>
      </c>
      <c r="D75" s="4" t="inlineStr">
        <is>
          <t xml:space="preserve"> </t>
        </is>
      </c>
      <c r="E75" s="4" t="inlineStr">
        <is>
          <t xml:space="preserve"> </t>
        </is>
      </c>
      <c r="F75" s="4" t="inlineStr">
        <is>
          <t xml:space="preserve"> </t>
        </is>
      </c>
      <c r="G75" s="5" t="n">
        <v>10100000</v>
      </c>
      <c r="H75" s="4" t="inlineStr">
        <is>
          <t xml:space="preserve"> </t>
        </is>
      </c>
    </row>
    <row r="76">
      <c r="A76" s="4" t="inlineStr">
        <is>
          <t>Line of Credit | Standby letters of credit | 2022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redit Fac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etters of credit outstanding</t>
        </is>
      </c>
      <c r="B78" s="4" t="inlineStr">
        <is>
          <t xml:space="preserve"> </t>
        </is>
      </c>
      <c r="C78" s="5" t="n">
        <v>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ine of Credit | Documentary letters of credit | 2021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redit Fac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etters of credit outstanding</t>
        </is>
      </c>
      <c r="B81" s="4" t="inlineStr">
        <is>
          <t xml:space="preserve"> </t>
        </is>
      </c>
      <c r="C81" s="5" t="n">
        <v>0</v>
      </c>
      <c r="D81" s="4" t="inlineStr">
        <is>
          <t xml:space="preserve"> </t>
        </is>
      </c>
      <c r="E81" s="4" t="inlineStr">
        <is>
          <t xml:space="preserve"> </t>
        </is>
      </c>
      <c r="F81" s="4" t="inlineStr">
        <is>
          <t xml:space="preserve"> </t>
        </is>
      </c>
      <c r="G81" s="6" t="n">
        <v>0</v>
      </c>
      <c r="H81" s="4" t="inlineStr">
        <is>
          <t xml:space="preserve"> </t>
        </is>
      </c>
    </row>
    <row r="82">
      <c r="A82" s="4" t="inlineStr">
        <is>
          <t>Line of Credit | Documentary letters of credit | 2022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Credit Fac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Letters of credit outstanding</t>
        </is>
      </c>
      <c r="B84" s="4" t="inlineStr">
        <is>
          <t xml:space="preserve"> </t>
        </is>
      </c>
      <c r="C84" s="5" t="n">
        <v>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ine of Credit | Accordion feature | 2021 Credi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Credit Fac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Maximum borrowing capacity</t>
        </is>
      </c>
      <c r="B87" s="4" t="inlineStr">
        <is>
          <t xml:space="preserve"> </t>
        </is>
      </c>
      <c r="C87" s="6" t="n">
        <v>1800000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Line of Credit | Minimum | Revolving Credit Facility | 2022 Credit Facility | Guess Europe SAG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Credit Fac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ommitment fee margin on unused capacity (as a percent)</t>
        </is>
      </c>
      <c r="B90" s="10" t="n">
        <v>0.00850000000000000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Utilization fee percentage</t>
        </is>
      </c>
      <c r="B91" s="10" t="n">
        <v>0.00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Line of Credit | Minimum | Revolving Credit Facility | 2022 Credit Facility | Guess Europe SAGL | EURIBO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Credit Fac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Interest rate margin (as a percent)</t>
        </is>
      </c>
      <c r="B94" s="10" t="n">
        <v>0.00850000000000000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Line of Credit | Maximum | Revolving Credit Facility | 2022 Credit Facility | Guess Europe SAG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Credit Fac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ommitment fee margin on unused capacity (as a percent)</t>
        </is>
      </c>
      <c r="B97" s="10" t="n">
        <v>0.012</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Utilization fee percentage</t>
        </is>
      </c>
      <c r="B98" s="10" t="n">
        <v>0.00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Line of Credit | Maximum | Revolving Credit Facility | 2022 Credit Facility | Guess Europe SAGL | EURIBO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Credit Fac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Interest rate margin (as a percent)</t>
        </is>
      </c>
      <c r="B101" s="10" t="n">
        <v>0.01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Line of Credit | Canada | Foreign line of credit | 2021 Credit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Credit Fac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Maximum borrowing capac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2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0, 2022</t>
        </is>
      </c>
      <c r="C2" s="2" t="inlineStr">
        <is>
          <t>Jul. 31, 2021</t>
        </is>
      </c>
    </row>
    <row r="3">
      <c r="A3" s="3" t="inlineStr">
        <is>
          <t>Cash flows from operating activities:</t>
        </is>
      </c>
      <c r="B3" s="4" t="inlineStr">
        <is>
          <t xml:space="preserve"> </t>
        </is>
      </c>
      <c r="C3" s="4" t="inlineStr">
        <is>
          <t xml:space="preserve"> </t>
        </is>
      </c>
    </row>
    <row r="4">
      <c r="A4" s="4" t="inlineStr">
        <is>
          <t>Net earnings</t>
        </is>
      </c>
      <c r="B4" s="6" t="n">
        <v>37894</v>
      </c>
      <c r="C4" s="6" t="n">
        <v>76017</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30533</v>
      </c>
      <c r="C6" s="5" t="n">
        <v>27918</v>
      </c>
    </row>
    <row r="7">
      <c r="A7" s="4" t="inlineStr">
        <is>
          <t>Amortization of debt discount</t>
        </is>
      </c>
      <c r="B7" s="5" t="n">
        <v>0</v>
      </c>
      <c r="C7" s="5" t="n">
        <v>5562</v>
      </c>
    </row>
    <row r="8">
      <c r="A8" s="4" t="inlineStr">
        <is>
          <t>Amortization of debt issuance costs</t>
        </is>
      </c>
      <c r="B8" s="5" t="n">
        <v>731</v>
      </c>
      <c r="C8" s="5" t="n">
        <v>681</v>
      </c>
    </row>
    <row r="9">
      <c r="A9" s="4" t="inlineStr">
        <is>
          <t>Share-based compensation expense</t>
        </is>
      </c>
      <c r="B9" s="5" t="n">
        <v>10679</v>
      </c>
      <c r="C9" s="5" t="n">
        <v>8862</v>
      </c>
    </row>
    <row r="10">
      <c r="A10" s="4" t="inlineStr">
        <is>
          <t>Forward contract (gains) losses</t>
        </is>
      </c>
      <c r="B10" s="5" t="n">
        <v>2123</v>
      </c>
      <c r="C10" s="5" t="n">
        <v>-421</v>
      </c>
    </row>
    <row r="11">
      <c r="A11" s="4" t="inlineStr">
        <is>
          <t>Net loss from impairment and disposition of long-term assets</t>
        </is>
      </c>
      <c r="B11" s="5" t="n">
        <v>4013</v>
      </c>
      <c r="C11" s="5" t="n">
        <v>3152</v>
      </c>
    </row>
    <row r="12">
      <c r="A12" s="4" t="inlineStr">
        <is>
          <t>Other items, net</t>
        </is>
      </c>
      <c r="B12" s="5" t="n">
        <v>21362</v>
      </c>
      <c r="C12" s="5" t="n">
        <v>8357</v>
      </c>
    </row>
    <row r="13">
      <c r="A13" s="3" t="inlineStr">
        <is>
          <t>Changes in operating assets and liabilities:</t>
        </is>
      </c>
      <c r="B13" s="4" t="inlineStr">
        <is>
          <t xml:space="preserve"> </t>
        </is>
      </c>
      <c r="C13" s="4" t="inlineStr">
        <is>
          <t xml:space="preserve"> </t>
        </is>
      </c>
    </row>
    <row r="14">
      <c r="A14" s="4" t="inlineStr">
        <is>
          <t>Accounts receivable</t>
        </is>
      </c>
      <c r="B14" s="5" t="n">
        <v>4623</v>
      </c>
      <c r="C14" s="5" t="n">
        <v>3947</v>
      </c>
    </row>
    <row r="15">
      <c r="A15" s="4" t="inlineStr">
        <is>
          <t>Inventories</t>
        </is>
      </c>
      <c r="B15" s="5" t="n">
        <v>-102163</v>
      </c>
      <c r="C15" s="5" t="n">
        <v>-39230</v>
      </c>
    </row>
    <row r="16">
      <c r="A16" s="4" t="inlineStr">
        <is>
          <t>Prepaid expenses and other assets</t>
        </is>
      </c>
      <c r="B16" s="5" t="n">
        <v>-5049</v>
      </c>
      <c r="C16" s="5" t="n">
        <v>-24902</v>
      </c>
    </row>
    <row r="17">
      <c r="A17" s="4" t="inlineStr">
        <is>
          <t>Operating lease assets and liabilities, net</t>
        </is>
      </c>
      <c r="B17" s="5" t="n">
        <v>-19151</v>
      </c>
      <c r="C17" s="5" t="n">
        <v>-10323</v>
      </c>
    </row>
    <row r="18">
      <c r="A18" s="4" t="inlineStr">
        <is>
          <t>Accounts payable and accrued expenses and other current liabilities</t>
        </is>
      </c>
      <c r="B18" s="5" t="n">
        <v>13050</v>
      </c>
      <c r="C18" s="5" t="n">
        <v>-16494</v>
      </c>
    </row>
    <row r="19">
      <c r="A19" s="4" t="inlineStr">
        <is>
          <t>Other long-term liabilities</t>
        </is>
      </c>
      <c r="B19" s="5" t="n">
        <v>2857</v>
      </c>
      <c r="C19" s="5" t="n">
        <v>-150</v>
      </c>
    </row>
    <row r="20">
      <c r="A20" s="4" t="inlineStr">
        <is>
          <t>Net cash provided by operating activities</t>
        </is>
      </c>
      <c r="B20" s="5" t="n">
        <v>1502</v>
      </c>
      <c r="C20" s="5" t="n">
        <v>42976</v>
      </c>
    </row>
    <row r="21">
      <c r="A21" s="3" t="inlineStr">
        <is>
          <t>Cash flows from investing activities:</t>
        </is>
      </c>
      <c r="B21" s="4" t="inlineStr">
        <is>
          <t xml:space="preserve"> </t>
        </is>
      </c>
      <c r="C21" s="4" t="inlineStr">
        <is>
          <t xml:space="preserve"> </t>
        </is>
      </c>
    </row>
    <row r="22">
      <c r="A22" s="4" t="inlineStr">
        <is>
          <t>Purchases of property and equipment</t>
        </is>
      </c>
      <c r="B22" s="5" t="n">
        <v>-51221</v>
      </c>
      <c r="C22" s="5" t="n">
        <v>-21601</v>
      </c>
    </row>
    <row r="23">
      <c r="A23" s="4" t="inlineStr">
        <is>
          <t>Proceeds from sale of business and long-term assets</t>
        </is>
      </c>
      <c r="B23" s="5" t="n">
        <v>192</v>
      </c>
      <c r="C23" s="5" t="n">
        <v>1648</v>
      </c>
    </row>
    <row r="24">
      <c r="A24" s="4" t="inlineStr">
        <is>
          <t>Net cash settlement of forward contract</t>
        </is>
      </c>
      <c r="B24" s="5" t="n">
        <v>0</v>
      </c>
      <c r="C24" s="5" t="n">
        <v>-755</v>
      </c>
    </row>
    <row r="25">
      <c r="A25" s="4" t="inlineStr">
        <is>
          <t>Other investing activities</t>
        </is>
      </c>
      <c r="B25" s="5" t="n">
        <v>-207</v>
      </c>
      <c r="C25" s="5" t="n">
        <v>-98</v>
      </c>
    </row>
    <row r="26">
      <c r="A26" s="4" t="inlineStr">
        <is>
          <t>Net cash used in investing activities</t>
        </is>
      </c>
      <c r="B26" s="5" t="n">
        <v>-51236</v>
      </c>
      <c r="C26" s="5" t="n">
        <v>-20806</v>
      </c>
    </row>
    <row r="27">
      <c r="A27" s="3" t="inlineStr">
        <is>
          <t>Cash flows from financing activities:</t>
        </is>
      </c>
      <c r="B27" s="4" t="inlineStr">
        <is>
          <t xml:space="preserve"> </t>
        </is>
      </c>
      <c r="C27" s="4" t="inlineStr">
        <is>
          <t xml:space="preserve"> </t>
        </is>
      </c>
    </row>
    <row r="28">
      <c r="A28" s="4" t="inlineStr">
        <is>
          <t>Proceeds from borrowings</t>
        </is>
      </c>
      <c r="B28" s="5" t="n">
        <v>104855</v>
      </c>
      <c r="C28" s="5" t="n">
        <v>10730</v>
      </c>
    </row>
    <row r="29">
      <c r="A29" s="4" t="inlineStr">
        <is>
          <t>Repayments on borrowings and finance lease obligations</t>
        </is>
      </c>
      <c r="B29" s="5" t="n">
        <v>-68113</v>
      </c>
      <c r="C29" s="5" t="n">
        <v>-21638</v>
      </c>
    </row>
    <row r="30">
      <c r="A30" s="4" t="inlineStr">
        <is>
          <t>Debt issuance costs</t>
        </is>
      </c>
      <c r="B30" s="5" t="n">
        <v>-1361</v>
      </c>
      <c r="C30" s="5" t="n">
        <v>0</v>
      </c>
    </row>
    <row r="31">
      <c r="A31" s="4" t="inlineStr">
        <is>
          <t>Dividends paid</t>
        </is>
      </c>
      <c r="B31" s="5" t="n">
        <v>-27092</v>
      </c>
      <c r="C31" s="5" t="n">
        <v>-14818</v>
      </c>
    </row>
    <row r="32">
      <c r="A32" s="4" t="inlineStr">
        <is>
          <t>Noncontrolling interest capital distribution</t>
        </is>
      </c>
      <c r="B32" s="5" t="n">
        <v>-4817</v>
      </c>
      <c r="C32" s="5" t="n">
        <v>-3452</v>
      </c>
    </row>
    <row r="33">
      <c r="A33" s="4" t="inlineStr">
        <is>
          <t>Issuance of common stock, net of income tax withholdings on vesting of stock awards</t>
        </is>
      </c>
      <c r="B33" s="5" t="n">
        <v>2126</v>
      </c>
      <c r="C33" s="5" t="n">
        <v>2539</v>
      </c>
    </row>
    <row r="34">
      <c r="A34" s="4" t="inlineStr">
        <is>
          <t>Purchase of treasury stock</t>
        </is>
      </c>
      <c r="B34" s="5" t="n">
        <v>-186747</v>
      </c>
      <c r="C34" s="5" t="n">
        <v>0</v>
      </c>
    </row>
    <row r="35">
      <c r="A35" s="4" t="inlineStr">
        <is>
          <t>Net cash used in financing activities</t>
        </is>
      </c>
      <c r="B35" s="5" t="n">
        <v>-181149</v>
      </c>
      <c r="C35" s="5" t="n">
        <v>-26639</v>
      </c>
    </row>
    <row r="36">
      <c r="A36" s="4" t="inlineStr">
        <is>
          <t>Effect of exchange rates on cash, cash equivalents and restricted cash</t>
        </is>
      </c>
      <c r="B36" s="5" t="n">
        <v>-10310</v>
      </c>
      <c r="C36" s="5" t="n">
        <v>-5732</v>
      </c>
    </row>
    <row r="37">
      <c r="A37" s="4" t="inlineStr">
        <is>
          <t>Net change in cash, cash equivalents and restricted cash</t>
        </is>
      </c>
      <c r="B37" s="5" t="n">
        <v>-241193</v>
      </c>
      <c r="C37" s="5" t="n">
        <v>-10201</v>
      </c>
    </row>
    <row r="38">
      <c r="A38" s="4" t="inlineStr">
        <is>
          <t>Cash, cash equivalents and restricted cash at the beginning of the year</t>
        </is>
      </c>
      <c r="B38" s="5" t="n">
        <v>415565</v>
      </c>
      <c r="C38" s="5" t="n">
        <v>469345</v>
      </c>
    </row>
    <row r="39">
      <c r="A39" s="4" t="inlineStr">
        <is>
          <t>Cash, cash equivalents and restricted cash at the end of the period</t>
        </is>
      </c>
      <c r="B39" s="5" t="n">
        <v>174372</v>
      </c>
      <c r="C39" s="5" t="n">
        <v>459144</v>
      </c>
    </row>
    <row r="40">
      <c r="A40" s="3" t="inlineStr">
        <is>
          <t>Supplemental cash flow data:</t>
        </is>
      </c>
      <c r="B40" s="4" t="inlineStr">
        <is>
          <t xml:space="preserve"> </t>
        </is>
      </c>
      <c r="C40" s="4" t="inlineStr">
        <is>
          <t xml:space="preserve"> </t>
        </is>
      </c>
    </row>
    <row r="41">
      <c r="A41" s="4" t="inlineStr">
        <is>
          <t>Interest paid</t>
        </is>
      </c>
      <c r="B41" s="5" t="n">
        <v>5170</v>
      </c>
      <c r="C41" s="5" t="n">
        <v>5051</v>
      </c>
    </row>
    <row r="42">
      <c r="A42" s="4" t="inlineStr">
        <is>
          <t>Income taxes paid, net of refunds</t>
        </is>
      </c>
      <c r="B42" s="5" t="n">
        <v>15595</v>
      </c>
      <c r="C42" s="5" t="n">
        <v>21382</v>
      </c>
    </row>
    <row r="43">
      <c r="A43" s="3" t="inlineStr">
        <is>
          <t>Non-cash investing and financing activity:</t>
        </is>
      </c>
      <c r="B43" s="4" t="inlineStr">
        <is>
          <t xml:space="preserve"> </t>
        </is>
      </c>
      <c r="C43" s="4" t="inlineStr">
        <is>
          <t xml:space="preserve"> </t>
        </is>
      </c>
    </row>
    <row r="44">
      <c r="A44" s="4" t="inlineStr">
        <is>
          <t>Change in accrual of property and equipment</t>
        </is>
      </c>
      <c r="B44" s="5" t="n">
        <v>-3848</v>
      </c>
      <c r="C44" s="5" t="n">
        <v>374</v>
      </c>
    </row>
    <row r="45">
      <c r="A45" s="4" t="inlineStr">
        <is>
          <t>Assets acquired under finance lease obligations</t>
        </is>
      </c>
      <c r="B45" s="6" t="n">
        <v>3323</v>
      </c>
      <c r="C45" s="6" t="n">
        <v>57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22" customWidth="1" min="7" max="7"/>
  </cols>
  <sheetData>
    <row r="1">
      <c r="A1" s="1" t="inlineStr">
        <is>
          <t>Convertible Senior Notes and Related Transactions - Narrative (Details) $ / shares in Units, shares in Millions</t>
        </is>
      </c>
      <c r="B1" s="2" t="inlineStr">
        <is>
          <t>1 Months Ended</t>
        </is>
      </c>
      <c r="C1" s="2" t="inlineStr">
        <is>
          <t>3 Months Ended</t>
        </is>
      </c>
      <c r="E1" s="2" t="inlineStr">
        <is>
          <t>6 Months Ended</t>
        </is>
      </c>
    </row>
    <row r="2">
      <c r="B2" s="2" t="inlineStr">
        <is>
          <t>Apr. 30, 2019 USD ($) $ / shares shares</t>
        </is>
      </c>
      <c r="C2" s="2" t="inlineStr">
        <is>
          <t>Jul. 30, 2022 USD ($) $ / shares shares</t>
        </is>
      </c>
      <c r="D2" s="2" t="inlineStr">
        <is>
          <t>Jul. 31, 2021 USD ($) $ / shares shares</t>
        </is>
      </c>
      <c r="E2" s="2" t="inlineStr">
        <is>
          <t>Jul. 30, 2022 USD ($) $ / shares shares</t>
        </is>
      </c>
      <c r="F2" s="2" t="inlineStr">
        <is>
          <t>Jul. 31, 2021 USD ($) $ / shares shares</t>
        </is>
      </c>
      <c r="G2" s="2" t="inlineStr">
        <is>
          <t>Jan. 2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discount</t>
        </is>
      </c>
      <c r="B4" s="4" t="inlineStr">
        <is>
          <t xml:space="preserve"> </t>
        </is>
      </c>
      <c r="C4" s="4" t="inlineStr">
        <is>
          <t xml:space="preserve"> </t>
        </is>
      </c>
      <c r="D4" s="4" t="inlineStr">
        <is>
          <t xml:space="preserve"> </t>
        </is>
      </c>
      <c r="E4" s="6" t="n">
        <v>0</v>
      </c>
      <c r="F4" s="6" t="n">
        <v>5562000</v>
      </c>
      <c r="G4" s="4" t="inlineStr">
        <is>
          <t xml:space="preserve"> </t>
        </is>
      </c>
    </row>
    <row r="5">
      <c r="A5" s="4" t="inlineStr">
        <is>
          <t>Option to purchase, number of shares (in shares) | shares</t>
        </is>
      </c>
      <c r="B5" s="12" t="n">
        <v>11.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sion price of convertible senior notes (in dollars per share) | $ / shares</t>
        </is>
      </c>
      <c r="B6" s="7" t="n">
        <v>25.7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note hedge cost</t>
        </is>
      </c>
      <c r="B7" s="6" t="n">
        <v>61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outstanding (in shares) | shares</t>
        </is>
      </c>
      <c r="B8" s="12" t="n">
        <v>11.6</v>
      </c>
      <c r="C8" s="12" t="n">
        <v>11.6</v>
      </c>
      <c r="D8" s="12" t="n">
        <v>11.6</v>
      </c>
      <c r="E8" s="12" t="n">
        <v>11.6</v>
      </c>
      <c r="F8" s="12" t="n">
        <v>11.6</v>
      </c>
      <c r="G8" s="4" t="inlineStr">
        <is>
          <t xml:space="preserve"> </t>
        </is>
      </c>
    </row>
    <row r="9">
      <c r="A9" s="4" t="inlineStr">
        <is>
          <t>Strike price of warrants (in dollars per share) | $ / shares</t>
        </is>
      </c>
      <c r="B9" s="7" t="n">
        <v>46.88</v>
      </c>
      <c r="C9" s="7" t="n">
        <v>46.88</v>
      </c>
      <c r="D9" s="7" t="n">
        <v>46.88</v>
      </c>
      <c r="E9" s="7" t="n">
        <v>46.88</v>
      </c>
      <c r="F9" s="7" t="n">
        <v>46.88</v>
      </c>
      <c r="G9" s="4" t="inlineStr">
        <is>
          <t xml:space="preserve"> </t>
        </is>
      </c>
    </row>
    <row r="10">
      <c r="A10" s="4" t="inlineStr">
        <is>
          <t>Proceeds from issuance of warrants</t>
        </is>
      </c>
      <c r="B10" s="6" t="n">
        <v>281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 threshold for strike price adjustment (in dollars per share) | $ / shares</t>
        </is>
      </c>
      <c r="B11" s="4" t="inlineStr">
        <is>
          <t xml:space="preserve"> </t>
        </is>
      </c>
      <c r="C11" s="4" t="inlineStr">
        <is>
          <t xml:space="preserve"> </t>
        </is>
      </c>
      <c r="D11" s="4" t="inlineStr">
        <is>
          <t xml:space="preserve"> </t>
        </is>
      </c>
      <c r="E11" s="14" t="n">
        <v>0.1125</v>
      </c>
      <c r="F11" s="4" t="inlineStr">
        <is>
          <t xml:space="preserve"> </t>
        </is>
      </c>
      <c r="G11" s="4" t="inlineStr">
        <is>
          <t xml:space="preserve"> </t>
        </is>
      </c>
    </row>
    <row r="12">
      <c r="A12" s="4" t="inlineStr">
        <is>
          <t>Strike price (in dollars per share) | $ / shares</t>
        </is>
      </c>
      <c r="B12" s="4" t="inlineStr">
        <is>
          <t xml:space="preserve"> </t>
        </is>
      </c>
      <c r="C12" s="4" t="inlineStr">
        <is>
          <t xml:space="preserve"> </t>
        </is>
      </c>
      <c r="D12" s="4" t="inlineStr">
        <is>
          <t xml:space="preserve"> </t>
        </is>
      </c>
      <c r="E12" s="7" t="n">
        <v>46.16</v>
      </c>
      <c r="F12" s="4" t="inlineStr">
        <is>
          <t xml:space="preserve"> </t>
        </is>
      </c>
      <c r="G12" s="4" t="inlineStr">
        <is>
          <t xml:space="preserve"> </t>
        </is>
      </c>
    </row>
    <row r="13">
      <c r="A13" s="4" t="inlineStr">
        <is>
          <t>Deferred tax liability in connection with debt discount</t>
        </is>
      </c>
      <c r="B13" s="4" t="inlineStr">
        <is>
          <t xml:space="preserve"> </t>
        </is>
      </c>
      <c r="C13" s="6" t="n">
        <v>0</v>
      </c>
      <c r="D13" s="4" t="inlineStr">
        <is>
          <t xml:space="preserve"> </t>
        </is>
      </c>
      <c r="E13" s="6" t="n">
        <v>0</v>
      </c>
      <c r="F13" s="4" t="inlineStr">
        <is>
          <t xml:space="preserve"> </t>
        </is>
      </c>
      <c r="G13" s="6" t="n">
        <v>6200000</v>
      </c>
    </row>
    <row r="14">
      <c r="A14" s="4" t="inlineStr">
        <is>
          <t>Deferred tax asset in connection with convertible note hedge transactions</t>
        </is>
      </c>
      <c r="B14" s="4" t="inlineStr">
        <is>
          <t xml:space="preserve"> </t>
        </is>
      </c>
      <c r="C14" s="6" t="n">
        <v>6900000</v>
      </c>
      <c r="D14" s="4" t="inlineStr">
        <is>
          <t xml:space="preserve"> </t>
        </is>
      </c>
      <c r="E14" s="6" t="n">
        <v>6900000</v>
      </c>
      <c r="F14" s="4" t="inlineStr">
        <is>
          <t xml:space="preserve"> </t>
        </is>
      </c>
      <c r="G14" s="5" t="n">
        <v>6900000</v>
      </c>
    </row>
    <row r="15">
      <c r="A15" s="4" t="inlineStr">
        <is>
          <t>Senior Notes | 2.00% Convertible Senior Notes Due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8" t="n">
        <v>0.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debt issued</t>
        </is>
      </c>
      <c r="B18" s="6" t="n">
        <v>3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ratio</t>
        </is>
      </c>
      <c r="B19" s="15" t="n">
        <v>0.038787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price (in dollars per share) | $ / shares</t>
        </is>
      </c>
      <c r="B20" s="7" t="n">
        <v>25.78</v>
      </c>
      <c r="C20" s="7" t="n">
        <v>25.39</v>
      </c>
      <c r="D20" s="4" t="inlineStr">
        <is>
          <t xml:space="preserve"> </t>
        </is>
      </c>
      <c r="E20" s="7" t="n">
        <v>25.39</v>
      </c>
      <c r="F20" s="4" t="inlineStr">
        <is>
          <t xml:space="preserve"> </t>
        </is>
      </c>
      <c r="G20" s="4" t="inlineStr">
        <is>
          <t xml:space="preserve"> </t>
        </is>
      </c>
    </row>
    <row r="21">
      <c r="A21" s="4" t="inlineStr">
        <is>
          <t>Dividend threshold for conversion rate and conversion price adjustment (in dollars per share) | $ / shares</t>
        </is>
      </c>
      <c r="B21" s="4" t="inlineStr">
        <is>
          <t xml:space="preserve"> </t>
        </is>
      </c>
      <c r="C21" s="4" t="inlineStr">
        <is>
          <t xml:space="preserve"> </t>
        </is>
      </c>
      <c r="D21" s="4" t="inlineStr">
        <is>
          <t xml:space="preserve"> </t>
        </is>
      </c>
      <c r="E21" s="11" t="n">
        <v>0.1125</v>
      </c>
      <c r="F21" s="4" t="inlineStr">
        <is>
          <t xml:space="preserve"> </t>
        </is>
      </c>
      <c r="G21" s="4" t="inlineStr">
        <is>
          <t xml:space="preserve"> </t>
        </is>
      </c>
    </row>
    <row r="22">
      <c r="A22" s="4" t="inlineStr">
        <is>
          <t>Amortization of debt discount</t>
        </is>
      </c>
      <c r="B22" s="4" t="inlineStr">
        <is>
          <t xml:space="preserve"> </t>
        </is>
      </c>
      <c r="C22" s="6" t="n">
        <v>0</v>
      </c>
      <c r="D22" s="6" t="n">
        <v>2800000</v>
      </c>
      <c r="E22" s="6" t="n">
        <v>0</v>
      </c>
      <c r="F22" s="6" t="n">
        <v>5600000</v>
      </c>
      <c r="G22" s="4" t="inlineStr">
        <is>
          <t xml:space="preserve"> </t>
        </is>
      </c>
    </row>
    <row r="23">
      <c r="A23" s="4" t="inlineStr">
        <is>
          <t>Senior Notes | 2.00% Convertible Senior Notes Due 2024 | Level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of convertible senior notes</t>
        </is>
      </c>
      <c r="B25" s="4" t="inlineStr">
        <is>
          <t xml:space="preserve"> </t>
        </is>
      </c>
      <c r="C25" s="6" t="n">
        <v>301600000</v>
      </c>
      <c r="D25" s="4" t="inlineStr">
        <is>
          <t xml:space="preserve"> </t>
        </is>
      </c>
      <c r="E25" s="6" t="n">
        <v>301600000</v>
      </c>
      <c r="F25" s="4" t="inlineStr">
        <is>
          <t xml:space="preserve"> </t>
        </is>
      </c>
      <c r="G25" s="6" t="n">
        <v>303100000</v>
      </c>
    </row>
    <row r="26">
      <c r="A26" s="4" t="inlineStr">
        <is>
          <t>Senior Notes | 2.00% Convertible Senior Notes Due 2024 | Initial Purchas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ssuance costs</t>
        </is>
      </c>
      <c r="B28" s="6" t="n">
        <v>38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nior Notes | 2.00% Convertible Senior Notes Due 2024 | Third Party Offer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ssuance costs</t>
        </is>
      </c>
      <c r="B31" s="6" t="n">
        <v>15000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and Related Transactions - Components of Debt (Details) - Senior Notes - 2.00% Convertible Senior Notes Due 2024 - USD ($) $ in Thousands</t>
        </is>
      </c>
      <c r="B1" s="2" t="inlineStr">
        <is>
          <t>Jul. 30, 2022</t>
        </is>
      </c>
      <c r="C1" s="2" t="inlineStr">
        <is>
          <t>Jan. 29, 2022</t>
        </is>
      </c>
    </row>
    <row r="2">
      <c r="A2" s="3" t="inlineStr">
        <is>
          <t>Debt Instrument [Line Items]</t>
        </is>
      </c>
      <c r="B2" s="4" t="inlineStr">
        <is>
          <t xml:space="preserve"> </t>
        </is>
      </c>
      <c r="C2" s="4" t="inlineStr">
        <is>
          <t xml:space="preserve"> </t>
        </is>
      </c>
    </row>
    <row r="3">
      <c r="A3" s="4" t="inlineStr">
        <is>
          <t>Principal</t>
        </is>
      </c>
      <c r="B3" s="6" t="n">
        <v>300000</v>
      </c>
      <c r="C3" s="6" t="n">
        <v>300000</v>
      </c>
    </row>
    <row r="4">
      <c r="A4" s="4" t="inlineStr">
        <is>
          <t>Unamortized debt discount</t>
        </is>
      </c>
      <c r="B4" s="5" t="n">
        <v>0</v>
      </c>
      <c r="C4" s="5" t="n">
        <v>-27498</v>
      </c>
    </row>
    <row r="5">
      <c r="A5" s="4" t="inlineStr">
        <is>
          <t>Unamortized issuance costs</t>
        </is>
      </c>
      <c r="B5" s="5" t="n">
        <v>-1479</v>
      </c>
      <c r="C5" s="5" t="n">
        <v>-1907</v>
      </c>
    </row>
    <row r="6">
      <c r="A6" s="4" t="inlineStr">
        <is>
          <t>Net carrying amount</t>
        </is>
      </c>
      <c r="B6" s="5" t="n">
        <v>298521</v>
      </c>
      <c r="C6" s="5" t="n">
        <v>270595</v>
      </c>
    </row>
    <row r="7">
      <c r="A7" s="4" t="inlineStr">
        <is>
          <t>Equity component, net</t>
        </is>
      </c>
      <c r="B7" s="6" t="n">
        <v>-759</v>
      </c>
      <c r="C7" s="6" t="n">
        <v>423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627</v>
      </c>
      <c r="C4" s="6" t="n">
        <v>4802</v>
      </c>
      <c r="D4" s="6" t="n">
        <v>10679</v>
      </c>
      <c r="E4" s="6" t="n">
        <v>8862</v>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63</v>
      </c>
      <c r="C7" s="5" t="n">
        <v>58</v>
      </c>
      <c r="D7" s="5" t="n">
        <v>143</v>
      </c>
      <c r="E7" s="5" t="n">
        <v>138</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712</v>
      </c>
      <c r="C10" s="5" t="n">
        <v>907</v>
      </c>
      <c r="D10" s="5" t="n">
        <v>1312</v>
      </c>
      <c r="E10" s="5" t="n">
        <v>1814</v>
      </c>
    </row>
    <row r="11">
      <c r="A11" s="4" t="inlineStr">
        <is>
          <t>Stock awards/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5852</v>
      </c>
      <c r="C13" s="6" t="n">
        <v>3837</v>
      </c>
      <c r="D13" s="6" t="n">
        <v>9224</v>
      </c>
      <c r="E13" s="6" t="n">
        <v>691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4" customWidth="1" min="5" max="5"/>
    <col width="14" customWidth="1" min="6" max="6"/>
  </cols>
  <sheetData>
    <row r="1">
      <c r="A1" s="1" t="inlineStr">
        <is>
          <t>Share-Based Compensation - Narrative (Details) - USD ($) $ in Millions</t>
        </is>
      </c>
      <c r="E1" s="2" t="inlineStr">
        <is>
          <t>6 Months Ended</t>
        </is>
      </c>
    </row>
    <row r="2">
      <c r="B2" s="2" t="inlineStr">
        <is>
          <t>Jun. 03, 2022</t>
        </is>
      </c>
      <c r="C2" s="2" t="inlineStr">
        <is>
          <t>May 10, 2022</t>
        </is>
      </c>
      <c r="D2" s="2" t="inlineStr">
        <is>
          <t>Apr. 22, 2022</t>
        </is>
      </c>
      <c r="E2" s="2" t="inlineStr">
        <is>
          <t>Jul. 30, 2022</t>
        </is>
      </c>
      <c r="F2" s="2" t="inlineStr">
        <is>
          <t>Apr. 2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cost related to nonvested stock options</t>
        </is>
      </c>
      <c r="B4" s="4" t="inlineStr">
        <is>
          <t xml:space="preserve"> </t>
        </is>
      </c>
      <c r="C4" s="4" t="inlineStr">
        <is>
          <t xml:space="preserve"> </t>
        </is>
      </c>
      <c r="D4" s="4" t="inlineStr">
        <is>
          <t xml:space="preserve"> </t>
        </is>
      </c>
      <c r="E4" s="9" t="n">
        <v>2.2</v>
      </c>
      <c r="F4" s="4" t="inlineStr">
        <is>
          <t xml:space="preserve"> </t>
        </is>
      </c>
    </row>
    <row r="5">
      <c r="A5" s="4" t="inlineStr">
        <is>
          <t>Weighted average period for recognition of unrecognized compensation cost</t>
        </is>
      </c>
      <c r="B5" s="4" t="inlineStr">
        <is>
          <t xml:space="preserve"> </t>
        </is>
      </c>
      <c r="C5" s="4" t="inlineStr">
        <is>
          <t xml:space="preserve"> </t>
        </is>
      </c>
      <c r="D5" s="4" t="inlineStr">
        <is>
          <t xml:space="preserve"> </t>
        </is>
      </c>
      <c r="E5" s="4" t="inlineStr">
        <is>
          <t>1 year 8 months 12 days</t>
        </is>
      </c>
      <c r="F5" s="4" t="inlineStr">
        <is>
          <t xml:space="preserve"> </t>
        </is>
      </c>
    </row>
    <row r="6">
      <c r="A6" s="4" t="inlineStr">
        <is>
          <t>2004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additional shares authorized</t>
        </is>
      </c>
      <c r="B8" s="4" t="inlineStr">
        <is>
          <t xml:space="preserve"> </t>
        </is>
      </c>
      <c r="C8" s="4" t="inlineStr">
        <is>
          <t xml:space="preserve"> </t>
        </is>
      </c>
      <c r="D8" s="5" t="n">
        <v>680000</v>
      </c>
      <c r="E8" s="4" t="inlineStr">
        <is>
          <t xml:space="preserve"> </t>
        </is>
      </c>
      <c r="F8" s="4" t="inlineStr">
        <is>
          <t xml:space="preserve"> </t>
        </is>
      </c>
    </row>
    <row r="9">
      <c r="A9" s="4" t="inlineStr">
        <is>
          <t>Number of shares authorized (in shares)</t>
        </is>
      </c>
      <c r="B9" s="4" t="inlineStr">
        <is>
          <t xml:space="preserve"> </t>
        </is>
      </c>
      <c r="C9" s="4" t="inlineStr">
        <is>
          <t xml:space="preserve"> </t>
        </is>
      </c>
      <c r="D9" s="5" t="n">
        <v>29780000</v>
      </c>
      <c r="E9" s="4" t="inlineStr">
        <is>
          <t xml:space="preserve"> </t>
        </is>
      </c>
      <c r="F9" s="5" t="n">
        <v>29100000</v>
      </c>
    </row>
    <row r="10">
      <c r="A10" s="4" t="inlineStr">
        <is>
          <t>Stock awards/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compensation cost related to nonvested stock awards/units</t>
        </is>
      </c>
      <c r="B12" s="4" t="inlineStr">
        <is>
          <t xml:space="preserve"> </t>
        </is>
      </c>
      <c r="C12" s="4" t="inlineStr">
        <is>
          <t xml:space="preserve"> </t>
        </is>
      </c>
      <c r="D12" s="4" t="inlineStr">
        <is>
          <t xml:space="preserve"> </t>
        </is>
      </c>
      <c r="E12" s="9" t="n">
        <v>33.1</v>
      </c>
      <c r="F12" s="4" t="inlineStr">
        <is>
          <t xml:space="preserve"> </t>
        </is>
      </c>
    </row>
    <row r="13">
      <c r="A13" s="4" t="inlineStr">
        <is>
          <t>Awards granted (in shares)</t>
        </is>
      </c>
      <c r="B13" s="4" t="inlineStr">
        <is>
          <t xml:space="preserve"> </t>
        </is>
      </c>
      <c r="C13" s="5" t="n">
        <v>503960</v>
      </c>
      <c r="D13" s="4" t="inlineStr">
        <is>
          <t xml:space="preserve"> </t>
        </is>
      </c>
      <c r="E13" s="4" t="inlineStr">
        <is>
          <t xml:space="preserve"> </t>
        </is>
      </c>
      <c r="F13" s="4" t="inlineStr">
        <is>
          <t xml:space="preserve"> </t>
        </is>
      </c>
    </row>
    <row r="14">
      <c r="A14" s="4" t="inlineStr">
        <is>
          <t>Performance-based or Market-bas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s granted (in shares)</t>
        </is>
      </c>
      <c r="B16" s="5" t="n">
        <v>451830</v>
      </c>
      <c r="C16" s="4" t="inlineStr">
        <is>
          <t xml:space="preserve"> </t>
        </is>
      </c>
      <c r="D16" s="4" t="inlineStr">
        <is>
          <t xml:space="preserve"> </t>
        </is>
      </c>
      <c r="E16" s="4" t="inlineStr">
        <is>
          <t xml:space="preserve"> </t>
        </is>
      </c>
      <c r="F16" s="4" t="inlineStr">
        <is>
          <t xml:space="preserve"> </t>
        </is>
      </c>
    </row>
    <row r="17">
      <c r="A17" s="4" t="inlineStr">
        <is>
          <t>Performance-based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s granted (in shares)</t>
        </is>
      </c>
      <c r="B19" s="4" t="inlineStr">
        <is>
          <t xml:space="preserve"> </t>
        </is>
      </c>
      <c r="C19" s="4" t="inlineStr">
        <is>
          <t xml:space="preserve"> </t>
        </is>
      </c>
      <c r="D19" s="4" t="inlineStr">
        <is>
          <t xml:space="preserve"> </t>
        </is>
      </c>
      <c r="E19" s="5" t="n">
        <v>294985</v>
      </c>
      <c r="F19" s="4" t="inlineStr">
        <is>
          <t xml:space="preserve"> </t>
        </is>
      </c>
    </row>
    <row r="20">
      <c r="A20" s="4" t="inlineStr">
        <is>
          <t>Performance-based units | Minimum | Vesting, Tranches After Initial Vesting Perio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2 years</t>
        </is>
      </c>
      <c r="F22" s="4" t="inlineStr">
        <is>
          <t xml:space="preserve"> </t>
        </is>
      </c>
    </row>
    <row r="23">
      <c r="A23" s="4" t="inlineStr">
        <is>
          <t>Performance-based units | Maximum | Vesting, Tranches After Initial Vesting Perio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3 years</t>
        </is>
      </c>
      <c r="F25" s="4" t="inlineStr">
        <is>
          <t xml:space="preserve"> </t>
        </is>
      </c>
    </row>
    <row r="26">
      <c r="A26" s="4" t="inlineStr">
        <is>
          <t>Market-based unit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arget vesting percentage</t>
        </is>
      </c>
      <c r="B28" s="4" t="inlineStr">
        <is>
          <t xml:space="preserve"> </t>
        </is>
      </c>
      <c r="C28" s="4" t="inlineStr">
        <is>
          <t xml:space="preserve"> </t>
        </is>
      </c>
      <c r="D28" s="4" t="inlineStr">
        <is>
          <t xml:space="preserve"> </t>
        </is>
      </c>
      <c r="E28" s="8" t="n">
        <v>0</v>
      </c>
      <c r="F28" s="4" t="inlineStr">
        <is>
          <t xml:space="preserve"> </t>
        </is>
      </c>
    </row>
    <row r="29">
      <c r="A29" s="4" t="inlineStr">
        <is>
          <t>Market-based unit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arget vesting percentage</t>
        </is>
      </c>
      <c r="B31" s="4" t="inlineStr">
        <is>
          <t xml:space="preserve"> </t>
        </is>
      </c>
      <c r="C31" s="4" t="inlineStr">
        <is>
          <t xml:space="preserve"> </t>
        </is>
      </c>
      <c r="D31" s="4" t="inlineStr">
        <is>
          <t xml:space="preserve"> </t>
        </is>
      </c>
      <c r="E31" s="8" t="n">
        <v>1.5</v>
      </c>
      <c r="F31" s="4" t="inlineStr">
        <is>
          <t xml:space="preserve"> </t>
        </is>
      </c>
    </row>
    <row r="32">
      <c r="A32" s="4" t="inlineStr">
        <is>
          <t>Market Based Shares - TS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3 years</t>
        </is>
      </c>
      <c r="F34" s="4" t="inlineStr">
        <is>
          <t xml:space="preserve"> </t>
        </is>
      </c>
    </row>
    <row r="35">
      <c r="A35" s="4" t="inlineStr">
        <is>
          <t>Market Based Shares - Stock Price Level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4 years</t>
        </is>
      </c>
      <c r="F37" s="4" t="inlineStr">
        <is>
          <t xml:space="preserve"> </t>
        </is>
      </c>
    </row>
    <row r="38">
      <c r="A38" s="4" t="inlineStr">
        <is>
          <t>Stock Awards Excluding Stock Options and Stock Appreciation Rights | 2004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that new grants counted against shares authorized (excluding stock options or stock appreciation rights) (in shares)</t>
        </is>
      </c>
      <c r="B40" s="4" t="inlineStr">
        <is>
          <t xml:space="preserve"> </t>
        </is>
      </c>
      <c r="C40" s="4" t="inlineStr">
        <is>
          <t xml:space="preserve"> </t>
        </is>
      </c>
      <c r="D40" s="12" t="n">
        <v>1.6</v>
      </c>
      <c r="E40" s="4" t="inlineStr">
        <is>
          <t xml:space="preserve"> </t>
        </is>
      </c>
      <c r="F40" s="16" t="n">
        <v>3.5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32" customWidth="1" min="2" max="2"/>
  </cols>
  <sheetData>
    <row r="1">
      <c r="A1" s="1" t="inlineStr">
        <is>
          <t>Share-Based Compensation - Equity Instrument Activity (Details)</t>
        </is>
      </c>
      <c r="B1" s="2" t="inlineStr">
        <is>
          <t>6 Months Ended</t>
        </is>
      </c>
    </row>
    <row r="2">
      <c r="B2" s="2" t="inlineStr">
        <is>
          <t>Jul. 30, 2022 $ / shares shares</t>
        </is>
      </c>
    </row>
    <row r="3">
      <c r="A3" s="4" t="inlineStr">
        <is>
          <t>Performance-based units</t>
        </is>
      </c>
      <c r="B3" s="4" t="inlineStr">
        <is>
          <t xml:space="preserve"> </t>
        </is>
      </c>
    </row>
    <row r="4">
      <c r="A4" s="3" t="inlineStr">
        <is>
          <t>Number of Units</t>
        </is>
      </c>
      <c r="B4" s="4" t="inlineStr">
        <is>
          <t xml:space="preserve"> </t>
        </is>
      </c>
    </row>
    <row r="5">
      <c r="A5" s="4" t="inlineStr">
        <is>
          <t>Balance at beginning of period (in shares) | shares</t>
        </is>
      </c>
      <c r="B5" s="5" t="n">
        <v>643813</v>
      </c>
    </row>
    <row r="6">
      <c r="A6" s="4" t="inlineStr">
        <is>
          <t>Granted (in shares) | shares</t>
        </is>
      </c>
      <c r="B6" s="5" t="n">
        <v>294985</v>
      </c>
    </row>
    <row r="7">
      <c r="A7" s="4" t="inlineStr">
        <is>
          <t>Vested (in shares) | shares</t>
        </is>
      </c>
      <c r="B7" s="5" t="n">
        <v>-314453</v>
      </c>
    </row>
    <row r="8">
      <c r="A8" s="4" t="inlineStr">
        <is>
          <t>Forfeited (in shares) | shares</t>
        </is>
      </c>
      <c r="B8" s="5" t="n">
        <v>-11718</v>
      </c>
    </row>
    <row r="9">
      <c r="A9" s="4" t="inlineStr">
        <is>
          <t>Balance at end of period (in shares) | shares</t>
        </is>
      </c>
      <c r="B9" s="5" t="n">
        <v>612627</v>
      </c>
    </row>
    <row r="10">
      <c r="A10" s="3" t="inlineStr">
        <is>
          <t>Weighted Average Grant Date Fair Value</t>
        </is>
      </c>
      <c r="B10" s="4" t="inlineStr">
        <is>
          <t xml:space="preserve"> </t>
        </is>
      </c>
    </row>
    <row r="11">
      <c r="A11" s="4" t="inlineStr">
        <is>
          <t>Balance at beginning of period (in dollars per share) | $ / shares</t>
        </is>
      </c>
      <c r="B11" s="7" t="n">
        <v>18.78</v>
      </c>
    </row>
    <row r="12">
      <c r="A12" s="4" t="inlineStr">
        <is>
          <t>Granted (in dollars per share) | $ / shares</t>
        </is>
      </c>
      <c r="B12" s="16" t="n">
        <v>20.34</v>
      </c>
    </row>
    <row r="13">
      <c r="A13" s="4" t="inlineStr">
        <is>
          <t>Vested (in dollars per share) | $ / shares</t>
        </is>
      </c>
      <c r="B13" s="16" t="n">
        <v>17.31</v>
      </c>
    </row>
    <row r="14">
      <c r="A14" s="4" t="inlineStr">
        <is>
          <t>Forfeited (in dollars per share) | $ / shares</t>
        </is>
      </c>
      <c r="B14" s="16" t="n">
        <v>26.4</v>
      </c>
    </row>
    <row r="15">
      <c r="A15" s="4" t="inlineStr">
        <is>
          <t>Balance at end of period (in dollars per share) | $ / shares</t>
        </is>
      </c>
      <c r="B15" s="7" t="n">
        <v>20.14</v>
      </c>
    </row>
    <row r="16">
      <c r="A16" s="4" t="inlineStr">
        <is>
          <t>Market-based units</t>
        </is>
      </c>
      <c r="B16" s="4" t="inlineStr">
        <is>
          <t xml:space="preserve"> </t>
        </is>
      </c>
    </row>
    <row r="17">
      <c r="A17" s="3" t="inlineStr">
        <is>
          <t>Number of Units</t>
        </is>
      </c>
      <c r="B17" s="4" t="inlineStr">
        <is>
          <t xml:space="preserve"> </t>
        </is>
      </c>
    </row>
    <row r="18">
      <c r="A18" s="4" t="inlineStr">
        <is>
          <t>Balance at beginning of period (in shares) | shares</t>
        </is>
      </c>
      <c r="B18" s="5" t="n">
        <v>877813</v>
      </c>
    </row>
    <row r="19">
      <c r="A19" s="4" t="inlineStr">
        <is>
          <t>Granted (in shares) | shares</t>
        </is>
      </c>
      <c r="B19" s="5" t="n">
        <v>156845</v>
      </c>
    </row>
    <row r="20">
      <c r="A20" s="4" t="inlineStr">
        <is>
          <t>Vested (in shares) | shares</t>
        </is>
      </c>
      <c r="B20" s="5" t="n">
        <v>0</v>
      </c>
    </row>
    <row r="21">
      <c r="A21" s="4" t="inlineStr">
        <is>
          <t>Forfeited (in shares) | shares</t>
        </is>
      </c>
      <c r="B21" s="5" t="n">
        <v>-87871</v>
      </c>
    </row>
    <row r="22">
      <c r="A22" s="4" t="inlineStr">
        <is>
          <t>Balance at end of period (in shares) | shares</t>
        </is>
      </c>
      <c r="B22" s="5" t="n">
        <v>946787</v>
      </c>
    </row>
    <row r="23">
      <c r="A23" s="3" t="inlineStr">
        <is>
          <t>Weighted Average Grant Date Fair Value</t>
        </is>
      </c>
      <c r="B23" s="4" t="inlineStr">
        <is>
          <t xml:space="preserve"> </t>
        </is>
      </c>
    </row>
    <row r="24">
      <c r="A24" s="4" t="inlineStr">
        <is>
          <t>Balance at beginning of period (in dollars per share) | $ / shares</t>
        </is>
      </c>
      <c r="B24" s="7" t="n">
        <v>14.22</v>
      </c>
    </row>
    <row r="25">
      <c r="A25" s="4" t="inlineStr">
        <is>
          <t>Granted (in dollars per share) | $ / shares</t>
        </is>
      </c>
      <c r="B25" s="16" t="n">
        <v>14.66</v>
      </c>
    </row>
    <row r="26">
      <c r="A26" s="4" t="inlineStr">
        <is>
          <t>Vested (in dollars per share) | $ / shares</t>
        </is>
      </c>
      <c r="B26" s="5" t="n">
        <v>0</v>
      </c>
    </row>
    <row r="27">
      <c r="A27" s="4" t="inlineStr">
        <is>
          <t>Forfeited (in dollars per share) | $ / shares</t>
        </is>
      </c>
      <c r="B27" s="16" t="n">
        <v>9.390000000000001</v>
      </c>
    </row>
    <row r="28">
      <c r="A28" s="4" t="inlineStr">
        <is>
          <t>Balance at end of period (in dollars per share) | $ / shares</t>
        </is>
      </c>
      <c r="B28" s="7" t="n">
        <v>14.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3" customWidth="1" min="3" max="3"/>
    <col width="28" customWidth="1" min="4" max="4"/>
    <col width="28" customWidth="1" min="5" max="5"/>
    <col width="22" customWidth="1" min="6" max="6"/>
    <col width="22" customWidth="1" min="7" max="7"/>
    <col width="22" customWidth="1" min="8" max="8"/>
  </cols>
  <sheetData>
    <row r="1">
      <c r="A1" s="1" t="inlineStr">
        <is>
          <t>Related Party Transactions (Details)</t>
        </is>
      </c>
      <c r="B1" s="2" t="inlineStr">
        <is>
          <t>1 Months Ended</t>
        </is>
      </c>
      <c r="D1" s="2" t="inlineStr">
        <is>
          <t>3 Months Ended</t>
        </is>
      </c>
      <c r="E1" s="2" t="inlineStr">
        <is>
          <t>6 Months Ended</t>
        </is>
      </c>
    </row>
    <row r="2">
      <c r="B2" s="2" t="inlineStr">
        <is>
          <t>Jun. 30, 2022</t>
        </is>
      </c>
      <c r="C2" s="2" t="inlineStr">
        <is>
          <t>May 31, 2022</t>
        </is>
      </c>
      <c r="D2" s="2" t="inlineStr">
        <is>
          <t>Jul. 30, 2022 USD ($) lease</t>
        </is>
      </c>
      <c r="E2" s="2" t="inlineStr">
        <is>
          <t>Jul. 30, 2022 USD ($) lease</t>
        </is>
      </c>
      <c r="F2" s="2" t="inlineStr">
        <is>
          <t>Jul. 31, 2021 USD ($)</t>
        </is>
      </c>
      <c r="G2" s="2" t="inlineStr">
        <is>
          <t>Jan. 29, 2022 USD ($)</t>
        </is>
      </c>
      <c r="H2" s="2" t="inlineStr">
        <is>
          <t>Dec. 31, 2020 USD ($)</t>
        </is>
      </c>
    </row>
    <row r="3">
      <c r="A3" s="4" t="inlineStr">
        <is>
          <t>Marciano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leases under related party lease agreements | lease</t>
        </is>
      </c>
      <c r="B5" s="4" t="inlineStr">
        <is>
          <t xml:space="preserve"> </t>
        </is>
      </c>
      <c r="C5" s="4" t="inlineStr">
        <is>
          <t xml:space="preserve"> </t>
        </is>
      </c>
      <c r="D5" s="5" t="n">
        <v>4</v>
      </c>
      <c r="E5" s="5" t="n">
        <v>4</v>
      </c>
      <c r="F5" s="4" t="inlineStr">
        <is>
          <t xml:space="preserve"> </t>
        </is>
      </c>
      <c r="G5" s="4" t="inlineStr">
        <is>
          <t xml:space="preserve"> </t>
        </is>
      </c>
      <c r="H5" s="4" t="inlineStr">
        <is>
          <t xml:space="preserve"> </t>
        </is>
      </c>
    </row>
    <row r="6">
      <c r="A6" s="4" t="inlineStr">
        <is>
          <t>Marciano Entities | Privately-Held Men's Footwear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ority interest percentage held</t>
        </is>
      </c>
      <c r="B8" s="4" t="inlineStr">
        <is>
          <t xml:space="preserve"> </t>
        </is>
      </c>
      <c r="C8" s="4" t="inlineStr">
        <is>
          <t xml:space="preserve"> </t>
        </is>
      </c>
      <c r="D8" s="8" t="n">
        <v>0.3</v>
      </c>
      <c r="E8" s="8" t="n">
        <v>0.3</v>
      </c>
      <c r="F8" s="4" t="inlineStr">
        <is>
          <t xml:space="preserve"> </t>
        </is>
      </c>
      <c r="G8" s="4" t="inlineStr">
        <is>
          <t xml:space="preserve"> </t>
        </is>
      </c>
      <c r="H8" s="4" t="inlineStr">
        <is>
          <t xml:space="preserve"> </t>
        </is>
      </c>
    </row>
    <row r="9">
      <c r="A9" s="4" t="inlineStr">
        <is>
          <t>Ownership percentage held by related party</t>
        </is>
      </c>
      <c r="B9" s="4" t="inlineStr">
        <is>
          <t xml:space="preserve"> </t>
        </is>
      </c>
      <c r="C9" s="4" t="inlineStr">
        <is>
          <t xml:space="preserve"> </t>
        </is>
      </c>
      <c r="D9" s="8" t="n">
        <v>0.45</v>
      </c>
      <c r="E9" s="8" t="n">
        <v>0.45</v>
      </c>
      <c r="F9" s="4" t="inlineStr">
        <is>
          <t xml:space="preserve"> </t>
        </is>
      </c>
      <c r="G9" s="4" t="inlineStr">
        <is>
          <t xml:space="preserve"> </t>
        </is>
      </c>
      <c r="H9" s="4" t="inlineStr">
        <is>
          <t xml:space="preserve"> </t>
        </is>
      </c>
    </row>
    <row r="10">
      <c r="A10" s="4" t="inlineStr">
        <is>
          <t>Line of credit provid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00000</v>
      </c>
    </row>
    <row r="11">
      <c r="A11" s="4" t="inlineStr">
        <is>
          <t>Interest rate for line of credit provided (i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275</v>
      </c>
    </row>
    <row r="12">
      <c r="A12" s="4" t="inlineStr">
        <is>
          <t>Outstanding borrowings on line of credit provided</t>
        </is>
      </c>
      <c r="B12" s="4" t="inlineStr">
        <is>
          <t xml:space="preserve"> </t>
        </is>
      </c>
      <c r="C12" s="4" t="inlineStr">
        <is>
          <t xml:space="preserve"> </t>
        </is>
      </c>
      <c r="D12" s="6" t="n">
        <v>200000</v>
      </c>
      <c r="E12" s="6" t="n">
        <v>200000</v>
      </c>
      <c r="F12" s="4" t="inlineStr">
        <is>
          <t xml:space="preserve"> </t>
        </is>
      </c>
      <c r="G12" s="6" t="n">
        <v>200000</v>
      </c>
      <c r="H12" s="4" t="inlineStr">
        <is>
          <t xml:space="preserve"> </t>
        </is>
      </c>
    </row>
    <row r="13">
      <c r="A13" s="4" t="inlineStr">
        <is>
          <t>Marciano Entities | Related party 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enses under related party arrangement</t>
        </is>
      </c>
      <c r="B15" s="4" t="inlineStr">
        <is>
          <t xml:space="preserve"> </t>
        </is>
      </c>
      <c r="C15" s="4" t="inlineStr">
        <is>
          <t xml:space="preserve"> </t>
        </is>
      </c>
      <c r="D15" s="4" t="inlineStr">
        <is>
          <t xml:space="preserve"> </t>
        </is>
      </c>
      <c r="E15" s="5" t="n">
        <v>4500000</v>
      </c>
      <c r="F15" s="6" t="n">
        <v>4300000</v>
      </c>
      <c r="G15" s="4" t="inlineStr">
        <is>
          <t xml:space="preserve"> </t>
        </is>
      </c>
      <c r="H15" s="4" t="inlineStr">
        <is>
          <t xml:space="preserve"> </t>
        </is>
      </c>
    </row>
    <row r="16">
      <c r="A16" s="4" t="inlineStr">
        <is>
          <t>Marciano Entities | Fees incurred for aircraft char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under related party transaction</t>
        </is>
      </c>
      <c r="B18" s="4" t="inlineStr">
        <is>
          <t xml:space="preserve"> </t>
        </is>
      </c>
      <c r="C18" s="4" t="inlineStr">
        <is>
          <t xml:space="preserve"> </t>
        </is>
      </c>
      <c r="D18" s="4" t="inlineStr">
        <is>
          <t xml:space="preserve"> </t>
        </is>
      </c>
      <c r="E18" s="5" t="n">
        <v>1000000</v>
      </c>
      <c r="F18" s="5" t="n">
        <v>1900000</v>
      </c>
      <c r="G18" s="4" t="inlineStr">
        <is>
          <t xml:space="preserve"> </t>
        </is>
      </c>
      <c r="H18" s="4" t="inlineStr">
        <is>
          <t xml:space="preserve"> </t>
        </is>
      </c>
    </row>
    <row r="19">
      <c r="A19" s="4" t="inlineStr">
        <is>
          <t>Marciano Entities | Fulfillment Services Agreement | Privately-Held Men's Footwear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st-plus percentage</t>
        </is>
      </c>
      <c r="B21" s="4" t="inlineStr">
        <is>
          <t xml:space="preserve"> </t>
        </is>
      </c>
      <c r="C21" s="8" t="n">
        <v>0.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 under related party agreement</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row>
    <row r="23">
      <c r="A23" s="4" t="inlineStr">
        <is>
          <t>Marciano Entities | Distributorship Agreement | Privately-Held Men's Footwear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nses under related party arrangement</t>
        </is>
      </c>
      <c r="B25" s="4" t="inlineStr">
        <is>
          <t xml:space="preserve"> </t>
        </is>
      </c>
      <c r="C25" s="4" t="inlineStr">
        <is>
          <t xml:space="preserve"> </t>
        </is>
      </c>
      <c r="D25" s="6" t="n">
        <v>5000</v>
      </c>
      <c r="E25" s="4" t="inlineStr">
        <is>
          <t xml:space="preserve"> </t>
        </is>
      </c>
      <c r="F25" s="4" t="inlineStr">
        <is>
          <t xml:space="preserve"> </t>
        </is>
      </c>
      <c r="G25" s="4" t="inlineStr">
        <is>
          <t xml:space="preserve"> </t>
        </is>
      </c>
      <c r="H25" s="4" t="inlineStr">
        <is>
          <t xml:space="preserve"> </t>
        </is>
      </c>
    </row>
    <row r="26">
      <c r="A26" s="4" t="inlineStr">
        <is>
          <t>Discount percentage</t>
        </is>
      </c>
      <c r="B26" s="8" t="n">
        <v>0.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reement term</t>
        </is>
      </c>
      <c r="B27" s="4" t="inlineStr">
        <is>
          <t>15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urice Marciano, Paul Marciano and Carlos Alberini | Privately-Held Fashion Accessories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s under related party transaction</t>
        </is>
      </c>
      <c r="B30" s="4" t="inlineStr">
        <is>
          <t xml:space="preserve"> </t>
        </is>
      </c>
      <c r="C30" s="4" t="inlineStr">
        <is>
          <t xml:space="preserve"> </t>
        </is>
      </c>
      <c r="D30" s="4" t="inlineStr">
        <is>
          <t xml:space="preserve"> </t>
        </is>
      </c>
      <c r="E30" s="6" t="n">
        <v>1500000</v>
      </c>
      <c r="F30" s="6" t="n">
        <v>400000</v>
      </c>
      <c r="G30" s="4" t="inlineStr">
        <is>
          <t xml:space="preserve"> </t>
        </is>
      </c>
      <c r="H30" s="4" t="inlineStr">
        <is>
          <t xml:space="preserve"> </t>
        </is>
      </c>
    </row>
    <row r="31">
      <c r="A31" s="4" t="inlineStr">
        <is>
          <t>Ownership percentage held by related party</t>
        </is>
      </c>
      <c r="B31" s="4" t="inlineStr">
        <is>
          <t xml:space="preserve"> </t>
        </is>
      </c>
      <c r="C31" s="4" t="inlineStr">
        <is>
          <t xml:space="preserve"> </t>
        </is>
      </c>
      <c r="D31" s="8" t="n">
        <v>0.2</v>
      </c>
      <c r="E31" s="8" t="n">
        <v>0.2</v>
      </c>
      <c r="F31" s="4" t="inlineStr">
        <is>
          <t xml:space="preserve"> </t>
        </is>
      </c>
      <c r="G31" s="4" t="inlineStr">
        <is>
          <t xml:space="preserve"> </t>
        </is>
      </c>
      <c r="H31" s="4" t="inlineStr">
        <is>
          <t xml:space="preserve"> </t>
        </is>
      </c>
    </row>
    <row r="32">
      <c r="A32" s="4" t="inlineStr">
        <is>
          <t>Maurice Marciano and Paul Marciano | Privately-Held Fashion Accessories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wnership percentage held by related party</t>
        </is>
      </c>
      <c r="B34" s="4" t="inlineStr">
        <is>
          <t xml:space="preserve"> </t>
        </is>
      </c>
      <c r="C34" s="4" t="inlineStr">
        <is>
          <t xml:space="preserve"> </t>
        </is>
      </c>
      <c r="D34" s="8" t="n">
        <v>0.16</v>
      </c>
      <c r="E34" s="8" t="n">
        <v>0.16</v>
      </c>
      <c r="F34" s="4" t="inlineStr">
        <is>
          <t xml:space="preserve"> </t>
        </is>
      </c>
      <c r="G34" s="4" t="inlineStr">
        <is>
          <t xml:space="preserve"> </t>
        </is>
      </c>
      <c r="H34" s="4" t="inlineStr">
        <is>
          <t xml:space="preserve"> </t>
        </is>
      </c>
    </row>
    <row r="35">
      <c r="A35" s="4" t="inlineStr">
        <is>
          <t>Carlos Alberini | Privately-Held Fashion Accessories Comp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wnership percentage held by related party</t>
        </is>
      </c>
      <c r="B37" s="4" t="inlineStr">
        <is>
          <t xml:space="preserve"> </t>
        </is>
      </c>
      <c r="C37" s="4" t="inlineStr">
        <is>
          <t xml:space="preserve"> </t>
        </is>
      </c>
      <c r="D37" s="8" t="n">
        <v>0.04</v>
      </c>
      <c r="E37" s="8" t="n">
        <v>0.04</v>
      </c>
      <c r="F37" s="4" t="inlineStr">
        <is>
          <t xml:space="preserve"> </t>
        </is>
      </c>
      <c r="G37" s="4" t="inlineStr">
        <is>
          <t xml:space="preserve"> </t>
        </is>
      </c>
      <c r="H37" s="4" t="inlineStr">
        <is>
          <t xml:space="preserve"> </t>
        </is>
      </c>
    </row>
  </sheetData>
  <mergeCells count="3">
    <mergeCell ref="A1:A2"/>
    <mergeCell ref="B1:C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Investment Commitments (Details) - Jul. 30, 2022 € in Millions, $ in Millions</t>
        </is>
      </c>
      <c r="B1" s="2" t="inlineStr">
        <is>
          <t>EUR (€)</t>
        </is>
      </c>
      <c r="C1" s="2" t="inlineStr">
        <is>
          <t>USD ($)</t>
        </is>
      </c>
    </row>
    <row r="2">
      <c r="A2" s="4" t="inlineStr">
        <is>
          <t>Private equity fund</t>
        </is>
      </c>
      <c r="B2" s="4" t="inlineStr">
        <is>
          <t xml:space="preserve"> </t>
        </is>
      </c>
      <c r="C2" s="4" t="inlineStr">
        <is>
          <t xml:space="preserve"> </t>
        </is>
      </c>
    </row>
    <row r="3">
      <c r="A3" s="3" t="inlineStr">
        <is>
          <t>Investment commitments</t>
        </is>
      </c>
      <c r="B3" s="4" t="inlineStr">
        <is>
          <t xml:space="preserve"> </t>
        </is>
      </c>
      <c r="C3" s="4" t="inlineStr">
        <is>
          <t xml:space="preserve"> </t>
        </is>
      </c>
    </row>
    <row r="4">
      <c r="A4" s="4" t="inlineStr">
        <is>
          <t>Unfunded commitment to invest in private equity fund</t>
        </is>
      </c>
      <c r="B4" s="13" t="n">
        <v>11</v>
      </c>
      <c r="C4" s="9" t="n">
        <v>1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33" customWidth="1" min="6" max="6"/>
    <col width="22" customWidth="1" min="7" max="7"/>
  </cols>
  <sheetData>
    <row r="1">
      <c r="A1" s="1" t="inlineStr">
        <is>
          <t>Commitments and Contingencies - Legal and Other Proceedings (Details) $ in Thousands, € in Millions</t>
        </is>
      </c>
      <c r="B1" s="2" t="inlineStr">
        <is>
          <t>1 Months Ended</t>
        </is>
      </c>
      <c r="E1" s="2" t="inlineStr">
        <is>
          <t>6 Months Ended</t>
        </is>
      </c>
    </row>
    <row r="2">
      <c r="B2" s="2" t="inlineStr">
        <is>
          <t>Aug. 31, 2022 USD ($)</t>
        </is>
      </c>
      <c r="C2" s="2" t="inlineStr">
        <is>
          <t>Mar. 31, 2022 USD ($)</t>
        </is>
      </c>
      <c r="D2" s="2" t="inlineStr">
        <is>
          <t>Jul. 31, 2021 USD ($)</t>
        </is>
      </c>
      <c r="E2" s="2" t="inlineStr">
        <is>
          <t>Jul. 30, 2022 EUR (€) subsidiary</t>
        </is>
      </c>
      <c r="F2" s="2" t="inlineStr">
        <is>
          <t>Jul. 30, 2022 USD ($) subsidiary</t>
        </is>
      </c>
      <c r="G2" s="2" t="inlineStr">
        <is>
          <t>Jul. 30, 2022 USD ($)</t>
        </is>
      </c>
    </row>
    <row r="3">
      <c r="A3" s="4" t="inlineStr">
        <is>
          <t>Allegations against Chief Creative Offic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for legal settlements</t>
        </is>
      </c>
      <c r="B5" s="4" t="inlineStr">
        <is>
          <t xml:space="preserve"> </t>
        </is>
      </c>
      <c r="C5" s="6" t="n">
        <v>120</v>
      </c>
      <c r="D5" s="6" t="n">
        <v>300</v>
      </c>
      <c r="E5" s="4" t="inlineStr">
        <is>
          <t xml:space="preserve"> </t>
        </is>
      </c>
      <c r="F5" s="4" t="inlineStr">
        <is>
          <t xml:space="preserve"> </t>
        </is>
      </c>
      <c r="G5" s="4" t="inlineStr">
        <is>
          <t xml:space="preserve"> </t>
        </is>
      </c>
    </row>
    <row r="6">
      <c r="A6" s="4" t="inlineStr">
        <is>
          <t>Allegations against Chief Creative Officer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ttlement amount awarded to plaintiff</t>
        </is>
      </c>
      <c r="B8" s="6" t="n">
        <v>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taly | Pending litigation | Customs tax audit and appeals | Europ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ubsidiaries under audit by the Italian Customs Agency | subsidiary</t>
        </is>
      </c>
      <c r="B11" s="4" t="inlineStr">
        <is>
          <t xml:space="preserve"> </t>
        </is>
      </c>
      <c r="C11" s="4" t="inlineStr">
        <is>
          <t xml:space="preserve"> </t>
        </is>
      </c>
      <c r="D11" s="4" t="inlineStr">
        <is>
          <t xml:space="preserve"> </t>
        </is>
      </c>
      <c r="E11" s="5" t="n">
        <v>1</v>
      </c>
      <c r="F11" s="5" t="n">
        <v>1</v>
      </c>
      <c r="G11" s="4" t="inlineStr">
        <is>
          <t xml:space="preserve"> </t>
        </is>
      </c>
    </row>
    <row r="12">
      <c r="A12" s="4" t="inlineStr">
        <is>
          <t>Customs tax assessments including potential penalties and interest</t>
        </is>
      </c>
      <c r="B12" s="4" t="inlineStr">
        <is>
          <t xml:space="preserve"> </t>
        </is>
      </c>
      <c r="C12" s="4" t="inlineStr">
        <is>
          <t xml:space="preserve"> </t>
        </is>
      </c>
      <c r="D12" s="4" t="inlineStr">
        <is>
          <t xml:space="preserve"> </t>
        </is>
      </c>
      <c r="E12" s="17" t="n">
        <v>9.800000000000001</v>
      </c>
      <c r="F12" s="4" t="inlineStr">
        <is>
          <t xml:space="preserve"> </t>
        </is>
      </c>
      <c r="G12" s="6" t="n">
        <v>10000</v>
      </c>
    </row>
    <row r="13">
      <c r="A13" s="4" t="inlineStr">
        <is>
          <t>Appealed customs tax assessments</t>
        </is>
      </c>
      <c r="B13" s="4" t="inlineStr">
        <is>
          <t xml:space="preserve"> </t>
        </is>
      </c>
      <c r="C13" s="4" t="inlineStr">
        <is>
          <t xml:space="preserve"> </t>
        </is>
      </c>
      <c r="D13" s="4" t="inlineStr">
        <is>
          <t xml:space="preserve"> </t>
        </is>
      </c>
      <c r="E13" s="12" t="n">
        <v>9.699999999999999</v>
      </c>
      <c r="F13" s="6" t="n">
        <v>9900</v>
      </c>
      <c r="G13" s="4" t="inlineStr">
        <is>
          <t xml:space="preserve"> </t>
        </is>
      </c>
    </row>
    <row r="14">
      <c r="A14" s="4" t="inlineStr">
        <is>
          <t>Italy | Pending litigation | Customs tax audit and appeals | Europe | Appeals Cour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with appealed ruling in favor of the Company</t>
        </is>
      </c>
      <c r="B16" s="4" t="inlineStr">
        <is>
          <t xml:space="preserve"> </t>
        </is>
      </c>
      <c r="C16" s="4" t="inlineStr">
        <is>
          <t xml:space="preserve"> </t>
        </is>
      </c>
      <c r="D16" s="4" t="inlineStr">
        <is>
          <t xml:space="preserve"> </t>
        </is>
      </c>
      <c r="E16" s="12" t="n">
        <v>8.5</v>
      </c>
      <c r="F16" s="5" t="n">
        <v>8700</v>
      </c>
      <c r="G16" s="4" t="inlineStr">
        <is>
          <t xml:space="preserve"> </t>
        </is>
      </c>
    </row>
    <row r="17">
      <c r="A17" s="4" t="inlineStr">
        <is>
          <t>Monetary damages awarded by court to the plaintiff</t>
        </is>
      </c>
      <c r="B17" s="4" t="inlineStr">
        <is>
          <t xml:space="preserve"> </t>
        </is>
      </c>
      <c r="C17" s="4" t="inlineStr">
        <is>
          <t xml:space="preserve"> </t>
        </is>
      </c>
      <c r="D17" s="4" t="inlineStr">
        <is>
          <t xml:space="preserve"> </t>
        </is>
      </c>
      <c r="E17" s="12" t="n">
        <v>1.2</v>
      </c>
      <c r="F17" s="5" t="n">
        <v>1200</v>
      </c>
      <c r="G17" s="4" t="inlineStr">
        <is>
          <t xml:space="preserve"> </t>
        </is>
      </c>
    </row>
    <row r="18">
      <c r="A18" s="4" t="inlineStr">
        <is>
          <t>Italy | Pending litigation | Customs tax audit and appeals | Europe | Italian Supreme Cour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being reconsidered in lower court</t>
        </is>
      </c>
      <c r="B20" s="4" t="inlineStr">
        <is>
          <t xml:space="preserve"> </t>
        </is>
      </c>
      <c r="C20" s="4" t="inlineStr">
        <is>
          <t xml:space="preserve"> </t>
        </is>
      </c>
      <c r="D20" s="4" t="inlineStr">
        <is>
          <t xml:space="preserve"> </t>
        </is>
      </c>
      <c r="E20" s="12" t="n">
        <v>1.1</v>
      </c>
      <c r="F20" s="5" t="n">
        <v>1100</v>
      </c>
      <c r="G20" s="4" t="inlineStr">
        <is>
          <t xml:space="preserve"> </t>
        </is>
      </c>
    </row>
    <row r="21">
      <c r="A21" s="4" t="inlineStr">
        <is>
          <t>Italy | Settled litigation | Customs tax audit and appeals | Europe | Italian Supreme Cour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with appealed ruling in favor of the Company</t>
        </is>
      </c>
      <c r="B23" s="4" t="inlineStr">
        <is>
          <t xml:space="preserve"> </t>
        </is>
      </c>
      <c r="C23" s="4" t="inlineStr">
        <is>
          <t xml:space="preserve"> </t>
        </is>
      </c>
      <c r="D23" s="4" t="inlineStr">
        <is>
          <t xml:space="preserve"> </t>
        </is>
      </c>
      <c r="E23" s="17" t="n">
        <v>0.4</v>
      </c>
      <c r="F23" s="6" t="n">
        <v>400</v>
      </c>
      <c r="G23" s="4" t="inlineStr">
        <is>
          <t xml:space="preserve"> </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Redeemable Noncontrolling Interests (Details) - USD ($)</t>
        </is>
      </c>
      <c r="B1" s="2" t="inlineStr">
        <is>
          <t>6 Months Ended</t>
        </is>
      </c>
    </row>
    <row r="2">
      <c r="B2" s="2" t="inlineStr">
        <is>
          <t>Jul. 30, 2022</t>
        </is>
      </c>
      <c r="C2" s="2" t="inlineStr">
        <is>
          <t>Jul. 31, 2021</t>
        </is>
      </c>
      <c r="D2" s="2" t="inlineStr">
        <is>
          <t>Jan. 29, 2022</t>
        </is>
      </c>
      <c r="E2" s="2" t="inlineStr">
        <is>
          <t>Jan.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edeemable noncontrolling interests</t>
        </is>
      </c>
      <c r="B4" s="6" t="n">
        <v>10277000</v>
      </c>
      <c r="C4" s="6" t="n">
        <v>4074000</v>
      </c>
      <c r="D4" s="6" t="n">
        <v>9500000</v>
      </c>
      <c r="E4" s="6" t="n">
        <v>3920000</v>
      </c>
    </row>
    <row r="5">
      <c r="A5" s="4" t="inlineStr">
        <is>
          <t>Redeemable noncontrolling interest redemption value adjustment</t>
        </is>
      </c>
      <c r="B5" s="5" t="n">
        <v>0</v>
      </c>
      <c r="C5" s="6" t="n">
        <v>0</v>
      </c>
      <c r="D5" s="4" t="inlineStr">
        <is>
          <t xml:space="preserve"> </t>
        </is>
      </c>
      <c r="E5" s="4" t="inlineStr">
        <is>
          <t xml:space="preserve"> </t>
        </is>
      </c>
    </row>
    <row r="6">
      <c r="A6" s="4" t="inlineStr">
        <is>
          <t>Guess Europe SAGL | Financial Guarantee</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Guarantee maximum amount</t>
        </is>
      </c>
      <c r="B8" s="6" t="n">
        <v>900000</v>
      </c>
      <c r="C8" s="4" t="inlineStr">
        <is>
          <t xml:space="preserve"> </t>
        </is>
      </c>
      <c r="D8" s="4" t="inlineStr">
        <is>
          <t xml:space="preserve"> </t>
        </is>
      </c>
      <c r="E8" s="4" t="inlineStr">
        <is>
          <t xml:space="preserve"> </t>
        </is>
      </c>
    </row>
    <row r="9">
      <c r="A9" s="4" t="inlineStr">
        <is>
          <t>Guess Brazil</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8" t="n">
        <v>0.4</v>
      </c>
      <c r="C11" s="4" t="inlineStr">
        <is>
          <t xml:space="preserve"> </t>
        </is>
      </c>
      <c r="D11" s="4" t="inlineStr">
        <is>
          <t xml:space="preserve"> </t>
        </is>
      </c>
      <c r="E11" s="4" t="inlineStr">
        <is>
          <t xml:space="preserve"> </t>
        </is>
      </c>
    </row>
    <row r="12">
      <c r="A12" s="4" t="inlineStr">
        <is>
          <t>Redeemable noncontrolling interests</t>
        </is>
      </c>
      <c r="B12" s="6" t="n">
        <v>500000</v>
      </c>
      <c r="C12" s="4" t="inlineStr">
        <is>
          <t xml:space="preserve"> </t>
        </is>
      </c>
      <c r="D12" s="5" t="n">
        <v>400000</v>
      </c>
      <c r="E12" s="4" t="inlineStr">
        <is>
          <t xml:space="preserve"> </t>
        </is>
      </c>
    </row>
    <row r="13">
      <c r="A13" s="4" t="inlineStr">
        <is>
          <t>Guess CIS</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8" t="n">
        <v>0.3</v>
      </c>
      <c r="C15" s="4" t="inlineStr">
        <is>
          <t xml:space="preserve"> </t>
        </is>
      </c>
      <c r="D15" s="4" t="inlineStr">
        <is>
          <t xml:space="preserve"> </t>
        </is>
      </c>
      <c r="E15" s="4" t="inlineStr">
        <is>
          <t xml:space="preserve"> </t>
        </is>
      </c>
    </row>
    <row r="16">
      <c r="A16" s="4" t="inlineStr">
        <is>
          <t>Redeemable noncontrolling interests</t>
        </is>
      </c>
      <c r="B16" s="6" t="n">
        <v>9800000</v>
      </c>
      <c r="C16" s="4" t="inlineStr">
        <is>
          <t xml:space="preserve"> </t>
        </is>
      </c>
      <c r="D16" s="6" t="n">
        <v>9100000</v>
      </c>
      <c r="E1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conciliation of Redeemable Noncontrolling Interest (Details) - USD ($) $ in Thousands</t>
        </is>
      </c>
      <c r="B1" s="2" t="inlineStr">
        <is>
          <t>6 Months Ended</t>
        </is>
      </c>
    </row>
    <row r="2">
      <c r="B2" s="2" t="inlineStr">
        <is>
          <t>Jul. 30, 2022</t>
        </is>
      </c>
      <c r="C2" s="2" t="inlineStr">
        <is>
          <t>Jul. 31, 2021</t>
        </is>
      </c>
    </row>
    <row r="3">
      <c r="A3" s="3" t="inlineStr">
        <is>
          <t>Redeemable Noncontrolling Interest [Roll Forward]</t>
        </is>
      </c>
      <c r="B3" s="4" t="inlineStr">
        <is>
          <t xml:space="preserve"> </t>
        </is>
      </c>
      <c r="C3" s="4" t="inlineStr">
        <is>
          <t xml:space="preserve"> </t>
        </is>
      </c>
    </row>
    <row r="4">
      <c r="A4" s="4" t="inlineStr">
        <is>
          <t>Beginning balance</t>
        </is>
      </c>
      <c r="B4" s="6" t="n">
        <v>9500</v>
      </c>
      <c r="C4" s="6" t="n">
        <v>3920</v>
      </c>
    </row>
    <row r="5">
      <c r="A5" s="4" t="inlineStr">
        <is>
          <t>Foreign currency translation adjustment</t>
        </is>
      </c>
      <c r="B5" s="5" t="n">
        <v>777</v>
      </c>
      <c r="C5" s="5" t="n">
        <v>154</v>
      </c>
    </row>
    <row r="6">
      <c r="A6" s="4" t="inlineStr">
        <is>
          <t>Ending balance</t>
        </is>
      </c>
      <c r="B6" s="6" t="n">
        <v>10277</v>
      </c>
      <c r="C6" s="6" t="n">
        <v>40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16" customWidth="1" min="5" max="5"/>
    <col width="66" customWidth="1" min="6" max="6"/>
    <col width="18" customWidth="1" min="7" max="7"/>
    <col width="68" customWidth="1" min="8" max="8"/>
    <col width="37" customWidth="1" min="9" max="9"/>
    <col width="15" customWidth="1" min="10" max="10"/>
    <col width="39" customWidth="1" min="11" max="11"/>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Paid-in Capital</t>
        </is>
      </c>
      <c r="F1" s="2" t="inlineStr">
        <is>
          <t>Paid-in Capital Cumulative Effect, Period of Adoption, Adjustment</t>
        </is>
      </c>
      <c r="G1" s="2" t="inlineStr">
        <is>
          <t>Retained Earnings</t>
        </is>
      </c>
      <c r="H1" s="2" t="inlineStr">
        <is>
          <t>Retained Earnings Cumulative Effect, Period of Adoption, Adjustment</t>
        </is>
      </c>
      <c r="I1" s="2" t="inlineStr">
        <is>
          <t>Accumulated Other Comprehensive Loss</t>
        </is>
      </c>
      <c r="J1" s="2" t="inlineStr">
        <is>
          <t>Treasury Stock</t>
        </is>
      </c>
      <c r="K1" s="2" t="inlineStr">
        <is>
          <t>Nonredeemable Noncontrolling Interests</t>
        </is>
      </c>
    </row>
    <row r="2">
      <c r="A2" s="4" t="inlineStr">
        <is>
          <t>Beginning balance (in shares) at Jan. 30, 2021</t>
        </is>
      </c>
      <c r="B2" s="4" t="inlineStr">
        <is>
          <t xml:space="preserve"> </t>
        </is>
      </c>
      <c r="C2" s="4" t="inlineStr">
        <is>
          <t xml:space="preserve"> </t>
        </is>
      </c>
      <c r="D2" s="5" t="n">
        <v>6423016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Jan. 30, 2021</t>
        </is>
      </c>
      <c r="B3" s="6" t="n">
        <v>565580</v>
      </c>
      <c r="C3" s="4" t="inlineStr">
        <is>
          <t xml:space="preserve"> </t>
        </is>
      </c>
      <c r="D3" s="6" t="n">
        <v>642</v>
      </c>
      <c r="E3" s="6" t="n">
        <v>553111</v>
      </c>
      <c r="F3" s="4" t="inlineStr">
        <is>
          <t xml:space="preserve"> </t>
        </is>
      </c>
      <c r="G3" s="6" t="n">
        <v>1034823</v>
      </c>
      <c r="H3" s="4" t="inlineStr">
        <is>
          <t xml:space="preserve"> </t>
        </is>
      </c>
      <c r="I3" s="6" t="n">
        <v>-120675</v>
      </c>
      <c r="J3" s="6" t="n">
        <v>-924238</v>
      </c>
      <c r="K3" s="6" t="n">
        <v>21917</v>
      </c>
    </row>
    <row r="4">
      <c r="A4" s="4" t="inlineStr">
        <is>
          <t>Beginning balance (in shares) at Jan. 30,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8563517</v>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earnings</t>
        </is>
      </c>
      <c r="B6" s="5" t="n">
        <v>12870</v>
      </c>
      <c r="C6" s="4" t="inlineStr">
        <is>
          <t xml:space="preserve"> </t>
        </is>
      </c>
      <c r="D6" s="4" t="inlineStr">
        <is>
          <t xml:space="preserve"> </t>
        </is>
      </c>
      <c r="E6" s="4" t="inlineStr">
        <is>
          <t xml:space="preserve"> </t>
        </is>
      </c>
      <c r="F6" s="4" t="inlineStr">
        <is>
          <t xml:space="preserve"> </t>
        </is>
      </c>
      <c r="G6" s="5" t="n">
        <v>12006</v>
      </c>
      <c r="H6" s="4" t="inlineStr">
        <is>
          <t xml:space="preserve"> </t>
        </is>
      </c>
      <c r="I6" s="4" t="inlineStr">
        <is>
          <t xml:space="preserve"> </t>
        </is>
      </c>
      <c r="J6" s="4" t="inlineStr">
        <is>
          <t xml:space="preserve"> </t>
        </is>
      </c>
      <c r="K6" s="5" t="n">
        <v>864</v>
      </c>
    </row>
    <row r="7">
      <c r="A7" s="4" t="inlineStr">
        <is>
          <t>Other comprehensive income (loss), net of income tax</t>
        </is>
      </c>
      <c r="B7" s="5" t="n">
        <v>-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27</v>
      </c>
      <c r="J7" s="4" t="inlineStr">
        <is>
          <t xml:space="preserve"> </t>
        </is>
      </c>
      <c r="K7" s="5" t="n">
        <v>217</v>
      </c>
    </row>
    <row r="8">
      <c r="A8" s="4" t="inlineStr">
        <is>
          <t>Issuance of common stock under stock compensation plans (in shares)</t>
        </is>
      </c>
      <c r="B8" s="4" t="inlineStr">
        <is>
          <t xml:space="preserve"> </t>
        </is>
      </c>
      <c r="C8" s="4" t="inlineStr">
        <is>
          <t xml:space="preserve"> </t>
        </is>
      </c>
      <c r="D8" s="5" t="n">
        <v>689653</v>
      </c>
      <c r="E8" s="4" t="inlineStr">
        <is>
          <t xml:space="preserve"> </t>
        </is>
      </c>
      <c r="F8" s="4" t="inlineStr">
        <is>
          <t xml:space="preserve"> </t>
        </is>
      </c>
      <c r="G8" s="4" t="inlineStr">
        <is>
          <t xml:space="preserve"> </t>
        </is>
      </c>
      <c r="H8" s="4" t="inlineStr">
        <is>
          <t xml:space="preserve"> </t>
        </is>
      </c>
      <c r="I8" s="4" t="inlineStr">
        <is>
          <t xml:space="preserve"> </t>
        </is>
      </c>
      <c r="J8" s="5" t="n">
        <v>690492</v>
      </c>
      <c r="K8" s="4" t="inlineStr">
        <is>
          <t xml:space="preserve"> </t>
        </is>
      </c>
    </row>
    <row r="9">
      <c r="A9" s="4" t="inlineStr">
        <is>
          <t>Issuance of common stock under stock compensation plans</t>
        </is>
      </c>
      <c r="B9" s="5" t="n">
        <v>1713</v>
      </c>
      <c r="C9" s="4" t="inlineStr">
        <is>
          <t xml:space="preserve"> </t>
        </is>
      </c>
      <c r="D9" s="6" t="n">
        <v>7</v>
      </c>
      <c r="E9" s="5" t="n">
        <v>-6417</v>
      </c>
      <c r="F9" s="4" t="inlineStr">
        <is>
          <t xml:space="preserve"> </t>
        </is>
      </c>
      <c r="G9" s="4" t="inlineStr">
        <is>
          <t xml:space="preserve"> </t>
        </is>
      </c>
      <c r="H9" s="4" t="inlineStr">
        <is>
          <t xml:space="preserve"> </t>
        </is>
      </c>
      <c r="I9" s="4" t="inlineStr">
        <is>
          <t xml:space="preserve"> </t>
        </is>
      </c>
      <c r="J9" s="6" t="n">
        <v>8123</v>
      </c>
      <c r="K9" s="4" t="inlineStr">
        <is>
          <t xml:space="preserve"> </t>
        </is>
      </c>
    </row>
    <row r="10">
      <c r="A10" s="4" t="inlineStr">
        <is>
          <t>Issuance of stock under Employee Stock Purchase Plan (in shares)</t>
        </is>
      </c>
      <c r="B10" s="4" t="inlineStr">
        <is>
          <t xml:space="preserve"> </t>
        </is>
      </c>
      <c r="C10" s="4" t="inlineStr">
        <is>
          <t xml:space="preserve"> </t>
        </is>
      </c>
      <c r="D10" s="5" t="n">
        <v>12798</v>
      </c>
      <c r="E10" s="4" t="inlineStr">
        <is>
          <t xml:space="preserve"> </t>
        </is>
      </c>
      <c r="F10" s="4" t="inlineStr">
        <is>
          <t xml:space="preserve"> </t>
        </is>
      </c>
      <c r="G10" s="4" t="inlineStr">
        <is>
          <t xml:space="preserve"> </t>
        </is>
      </c>
      <c r="H10" s="4" t="inlineStr">
        <is>
          <t xml:space="preserve"> </t>
        </is>
      </c>
      <c r="I10" s="4" t="inlineStr">
        <is>
          <t xml:space="preserve"> </t>
        </is>
      </c>
      <c r="J10" s="5" t="n">
        <v>12798</v>
      </c>
      <c r="K10" s="4" t="inlineStr">
        <is>
          <t xml:space="preserve"> </t>
        </is>
      </c>
    </row>
    <row r="11">
      <c r="A11" s="4" t="inlineStr">
        <is>
          <t>Issuance of stock under Employee Stock Purchase Plan</t>
        </is>
      </c>
      <c r="B11" s="5" t="n">
        <v>232</v>
      </c>
      <c r="C11" s="4" t="inlineStr">
        <is>
          <t xml:space="preserve"> </t>
        </is>
      </c>
      <c r="D11" s="4" t="inlineStr">
        <is>
          <t xml:space="preserve"> </t>
        </is>
      </c>
      <c r="E11" s="5" t="n">
        <v>81</v>
      </c>
      <c r="F11" s="4" t="inlineStr">
        <is>
          <t xml:space="preserve"> </t>
        </is>
      </c>
      <c r="G11" s="4" t="inlineStr">
        <is>
          <t xml:space="preserve"> </t>
        </is>
      </c>
      <c r="H11" s="4" t="inlineStr">
        <is>
          <t xml:space="preserve"> </t>
        </is>
      </c>
      <c r="I11" s="4" t="inlineStr">
        <is>
          <t xml:space="preserve"> </t>
        </is>
      </c>
      <c r="J11" s="6" t="n">
        <v>151</v>
      </c>
      <c r="K11" s="4" t="inlineStr">
        <is>
          <t xml:space="preserve"> </t>
        </is>
      </c>
    </row>
    <row r="12">
      <c r="A12" s="4" t="inlineStr">
        <is>
          <t>Share-based compensation</t>
        </is>
      </c>
      <c r="B12" s="5" t="n">
        <v>4060</v>
      </c>
      <c r="C12" s="4" t="inlineStr">
        <is>
          <t xml:space="preserve"> </t>
        </is>
      </c>
      <c r="D12" s="4" t="inlineStr">
        <is>
          <t xml:space="preserve"> </t>
        </is>
      </c>
      <c r="E12" s="5" t="n">
        <v>4056</v>
      </c>
      <c r="F12" s="4" t="inlineStr">
        <is>
          <t xml:space="preserve"> </t>
        </is>
      </c>
      <c r="G12" s="5" t="n">
        <v>4</v>
      </c>
      <c r="H12" s="4" t="inlineStr">
        <is>
          <t xml:space="preserve"> </t>
        </is>
      </c>
      <c r="I12" s="4" t="inlineStr">
        <is>
          <t xml:space="preserve"> </t>
        </is>
      </c>
      <c r="J12" s="4" t="inlineStr">
        <is>
          <t xml:space="preserve"> </t>
        </is>
      </c>
      <c r="K12" s="4" t="inlineStr">
        <is>
          <t xml:space="preserve"> </t>
        </is>
      </c>
    </row>
    <row r="13">
      <c r="A13" s="4" t="inlineStr">
        <is>
          <t>Dividends, net of forfeitures on non-participating securities</t>
        </is>
      </c>
      <c r="B13" s="5" t="n">
        <v>-7252</v>
      </c>
      <c r="C13" s="4" t="inlineStr">
        <is>
          <t xml:space="preserve"> </t>
        </is>
      </c>
      <c r="D13" s="4" t="inlineStr">
        <is>
          <t xml:space="preserve"> </t>
        </is>
      </c>
      <c r="E13" s="4" t="inlineStr">
        <is>
          <t xml:space="preserve"> </t>
        </is>
      </c>
      <c r="F13" s="4" t="inlineStr">
        <is>
          <t xml:space="preserve"> </t>
        </is>
      </c>
      <c r="G13" s="5" t="n">
        <v>-7252</v>
      </c>
      <c r="H13" s="4" t="inlineStr">
        <is>
          <t xml:space="preserve"> </t>
        </is>
      </c>
      <c r="I13" s="4" t="inlineStr">
        <is>
          <t xml:space="preserve"> </t>
        </is>
      </c>
      <c r="J13" s="4" t="inlineStr">
        <is>
          <t xml:space="preserve"> </t>
        </is>
      </c>
      <c r="K13" s="4" t="inlineStr">
        <is>
          <t xml:space="preserve"> </t>
        </is>
      </c>
    </row>
    <row r="14">
      <c r="A14" s="4" t="inlineStr">
        <is>
          <t>Ending balance (in shares) at May. 01, 2021</t>
        </is>
      </c>
      <c r="B14" s="4" t="inlineStr">
        <is>
          <t xml:space="preserve"> </t>
        </is>
      </c>
      <c r="C14" s="4" t="inlineStr">
        <is>
          <t xml:space="preserve"> </t>
        </is>
      </c>
      <c r="D14" s="5" t="n">
        <v>6493261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May. 01, 2021</t>
        </is>
      </c>
      <c r="B15" s="5" t="n">
        <v>577193</v>
      </c>
      <c r="C15" s="4" t="inlineStr">
        <is>
          <t xml:space="preserve"> </t>
        </is>
      </c>
      <c r="D15" s="6" t="n">
        <v>649</v>
      </c>
      <c r="E15" s="5" t="n">
        <v>550831</v>
      </c>
      <c r="F15" s="4" t="inlineStr">
        <is>
          <t xml:space="preserve"> </t>
        </is>
      </c>
      <c r="G15" s="5" t="n">
        <v>1039581</v>
      </c>
      <c r="H15" s="4" t="inlineStr">
        <is>
          <t xml:space="preserve"> </t>
        </is>
      </c>
      <c r="I15" s="5" t="n">
        <v>-120902</v>
      </c>
      <c r="J15" s="6" t="n">
        <v>-915964</v>
      </c>
      <c r="K15" s="5" t="n">
        <v>22998</v>
      </c>
    </row>
    <row r="16">
      <c r="A16" s="4" t="inlineStr">
        <is>
          <t>Ending balance (in shares) at May. 0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7860227</v>
      </c>
      <c r="K16" s="4" t="inlineStr">
        <is>
          <t xml:space="preserve"> </t>
        </is>
      </c>
    </row>
    <row r="17">
      <c r="A17" s="4" t="inlineStr">
        <is>
          <t>Beginning balance (in shares) at Jan. 30, 2021</t>
        </is>
      </c>
      <c r="B17" s="4" t="inlineStr">
        <is>
          <t xml:space="preserve"> </t>
        </is>
      </c>
      <c r="C17" s="4" t="inlineStr">
        <is>
          <t xml:space="preserve"> </t>
        </is>
      </c>
      <c r="D17" s="5" t="n">
        <v>6423016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at Jan. 30, 2021</t>
        </is>
      </c>
      <c r="B18" s="5" t="n">
        <v>565580</v>
      </c>
      <c r="C18" s="4" t="inlineStr">
        <is>
          <t xml:space="preserve"> </t>
        </is>
      </c>
      <c r="D18" s="6" t="n">
        <v>642</v>
      </c>
      <c r="E18" s="5" t="n">
        <v>553111</v>
      </c>
      <c r="F18" s="4" t="inlineStr">
        <is>
          <t xml:space="preserve"> </t>
        </is>
      </c>
      <c r="G18" s="5" t="n">
        <v>1034823</v>
      </c>
      <c r="H18" s="4" t="inlineStr">
        <is>
          <t xml:space="preserve"> </t>
        </is>
      </c>
      <c r="I18" s="5" t="n">
        <v>-120675</v>
      </c>
      <c r="J18" s="6" t="n">
        <v>-924238</v>
      </c>
      <c r="K18" s="5" t="n">
        <v>21917</v>
      </c>
    </row>
    <row r="19">
      <c r="A19" s="4" t="inlineStr">
        <is>
          <t>Beginning balance (in shares) at Jan. 30,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8563517</v>
      </c>
      <c r="K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earnings</t>
        </is>
      </c>
      <c r="B21" s="5" t="n">
        <v>7601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ther comprehensive income (loss), net of income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253</v>
      </c>
      <c r="J22" s="4" t="inlineStr">
        <is>
          <t xml:space="preserve"> </t>
        </is>
      </c>
      <c r="K22" s="4" t="inlineStr">
        <is>
          <t xml:space="preserve"> </t>
        </is>
      </c>
    </row>
    <row r="23">
      <c r="A23" s="4" t="inlineStr">
        <is>
          <t>Ending balance (in shares) at Jul. 31, 2021</t>
        </is>
      </c>
      <c r="B23" s="4" t="inlineStr">
        <is>
          <t xml:space="preserve"> </t>
        </is>
      </c>
      <c r="C23" s="4" t="inlineStr">
        <is>
          <t xml:space="preserve"> </t>
        </is>
      </c>
      <c r="D23" s="5" t="n">
        <v>6496797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nding balance at Jul. 31, 2021</t>
        </is>
      </c>
      <c r="B24" s="5" t="n">
        <v>632023</v>
      </c>
      <c r="C24" s="4" t="inlineStr">
        <is>
          <t xml:space="preserve"> </t>
        </is>
      </c>
      <c r="D24" s="6" t="n">
        <v>650</v>
      </c>
      <c r="E24" s="5" t="n">
        <v>555765</v>
      </c>
      <c r="F24" s="4" t="inlineStr">
        <is>
          <t xml:space="preserve"> </t>
        </is>
      </c>
      <c r="G24" s="5" t="n">
        <v>1093342</v>
      </c>
      <c r="H24" s="4" t="inlineStr">
        <is>
          <t xml:space="preserve"> </t>
        </is>
      </c>
      <c r="I24" s="5" t="n">
        <v>-123928</v>
      </c>
      <c r="J24" s="6" t="n">
        <v>-915511</v>
      </c>
      <c r="K24" s="5" t="n">
        <v>21705</v>
      </c>
    </row>
    <row r="25">
      <c r="A25" s="4" t="inlineStr">
        <is>
          <t>Ending balance (in shares) at Jul.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7821689</v>
      </c>
      <c r="K25" s="4" t="inlineStr">
        <is>
          <t xml:space="preserve"> </t>
        </is>
      </c>
    </row>
    <row r="26">
      <c r="A26" s="4" t="inlineStr">
        <is>
          <t>Beginning balance (in shares) at Jan. 30, 2021</t>
        </is>
      </c>
      <c r="B26" s="4" t="inlineStr">
        <is>
          <t xml:space="preserve"> </t>
        </is>
      </c>
      <c r="C26" s="4" t="inlineStr">
        <is>
          <t xml:space="preserve"> </t>
        </is>
      </c>
      <c r="D26" s="5" t="n">
        <v>6423016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eginning balance at Jan. 30, 2021</t>
        </is>
      </c>
      <c r="B27" s="6" t="n">
        <v>565580</v>
      </c>
      <c r="C27" s="4" t="inlineStr">
        <is>
          <t xml:space="preserve"> </t>
        </is>
      </c>
      <c r="D27" s="6" t="n">
        <v>642</v>
      </c>
      <c r="E27" s="5" t="n">
        <v>553111</v>
      </c>
      <c r="F27" s="4" t="inlineStr">
        <is>
          <t xml:space="preserve"> </t>
        </is>
      </c>
      <c r="G27" s="5" t="n">
        <v>1034823</v>
      </c>
      <c r="H27" s="4" t="inlineStr">
        <is>
          <t xml:space="preserve"> </t>
        </is>
      </c>
      <c r="I27" s="5" t="n">
        <v>-120675</v>
      </c>
      <c r="J27" s="6" t="n">
        <v>-924238</v>
      </c>
      <c r="K27" s="5" t="n">
        <v>21917</v>
      </c>
    </row>
    <row r="28">
      <c r="A28" s="4" t="inlineStr">
        <is>
          <t>Beginning balance (in shares) at Jan.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8563517</v>
      </c>
      <c r="K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ounting Standards Update [Extensible Enumeration]</t>
        </is>
      </c>
      <c r="B30" s="4" t="inlineStr">
        <is>
          <t>Accounting Standards Update 2020-06</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in shares) at Jan. 29, 2022</t>
        </is>
      </c>
      <c r="B31" s="5" t="n">
        <v>62697032</v>
      </c>
      <c r="C31" s="4" t="inlineStr">
        <is>
          <t xml:space="preserve"> </t>
        </is>
      </c>
      <c r="D31" s="5" t="n">
        <v>6269703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nding balance at Jan. 29, 2022</t>
        </is>
      </c>
      <c r="B32" s="6" t="n">
        <v>653643</v>
      </c>
      <c r="C32" s="6" t="n">
        <v>-21723</v>
      </c>
      <c r="D32" s="6" t="n">
        <v>627</v>
      </c>
      <c r="E32" s="5" t="n">
        <v>565024</v>
      </c>
      <c r="F32" s="6" t="n">
        <v>-43078</v>
      </c>
      <c r="G32" s="5" t="n">
        <v>1158664</v>
      </c>
      <c r="H32" s="6" t="n">
        <v>21355</v>
      </c>
      <c r="I32" s="5" t="n">
        <v>-135549</v>
      </c>
      <c r="J32" s="6" t="n">
        <v>-966108</v>
      </c>
      <c r="K32" s="5" t="n">
        <v>30985</v>
      </c>
    </row>
    <row r="33">
      <c r="A33" s="4" t="inlineStr">
        <is>
          <t>Ending balance (in shares) at Jan. 29, 2022</t>
        </is>
      </c>
      <c r="B33" s="5" t="n">
        <v>8007491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80074914</v>
      </c>
      <c r="K33" s="4" t="inlineStr">
        <is>
          <t xml:space="preserve"> </t>
        </is>
      </c>
    </row>
    <row r="34">
      <c r="A34" s="4" t="inlineStr">
        <is>
          <t>Beginning balance (in shares) at May. 01, 2021</t>
        </is>
      </c>
      <c r="B34" s="4" t="inlineStr">
        <is>
          <t xml:space="preserve"> </t>
        </is>
      </c>
      <c r="C34" s="4" t="inlineStr">
        <is>
          <t xml:space="preserve"> </t>
        </is>
      </c>
      <c r="D34" s="5" t="n">
        <v>6493261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eginning balance at May. 01, 2021</t>
        </is>
      </c>
      <c r="B35" s="6" t="n">
        <v>577193</v>
      </c>
      <c r="C35" s="4" t="inlineStr">
        <is>
          <t xml:space="preserve"> </t>
        </is>
      </c>
      <c r="D35" s="6" t="n">
        <v>649</v>
      </c>
      <c r="E35" s="5" t="n">
        <v>550831</v>
      </c>
      <c r="F35" s="4" t="inlineStr">
        <is>
          <t xml:space="preserve"> </t>
        </is>
      </c>
      <c r="G35" s="5" t="n">
        <v>1039581</v>
      </c>
      <c r="H35" s="4" t="inlineStr">
        <is>
          <t xml:space="preserve"> </t>
        </is>
      </c>
      <c r="I35" s="5" t="n">
        <v>-120902</v>
      </c>
      <c r="J35" s="6" t="n">
        <v>-915964</v>
      </c>
      <c r="K35" s="5" t="n">
        <v>22998</v>
      </c>
    </row>
    <row r="36">
      <c r="A36" s="4" t="inlineStr">
        <is>
          <t>Beginning balance (in shares) at May. 0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77860227</v>
      </c>
      <c r="K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earnings</t>
        </is>
      </c>
      <c r="B38" s="5" t="n">
        <v>63147</v>
      </c>
      <c r="C38" s="4" t="inlineStr">
        <is>
          <t xml:space="preserve"> </t>
        </is>
      </c>
      <c r="D38" s="4" t="inlineStr">
        <is>
          <t xml:space="preserve"> </t>
        </is>
      </c>
      <c r="E38" s="4" t="inlineStr">
        <is>
          <t xml:space="preserve"> </t>
        </is>
      </c>
      <c r="F38" s="4" t="inlineStr">
        <is>
          <t xml:space="preserve"> </t>
        </is>
      </c>
      <c r="G38" s="5" t="n">
        <v>61062</v>
      </c>
      <c r="H38" s="4" t="inlineStr">
        <is>
          <t xml:space="preserve"> </t>
        </is>
      </c>
      <c r="I38" s="4" t="inlineStr">
        <is>
          <t xml:space="preserve"> </t>
        </is>
      </c>
      <c r="J38" s="4" t="inlineStr">
        <is>
          <t xml:space="preserve"> </t>
        </is>
      </c>
      <c r="K38" s="5" t="n">
        <v>2085</v>
      </c>
    </row>
    <row r="39">
      <c r="A39" s="4" t="inlineStr">
        <is>
          <t>Other comprehensive income (loss), net of income tax</t>
        </is>
      </c>
      <c r="B39" s="5" t="n">
        <v>-295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026</v>
      </c>
      <c r="J39" s="4" t="inlineStr">
        <is>
          <t xml:space="preserve"> </t>
        </is>
      </c>
      <c r="K39" s="5" t="n">
        <v>74</v>
      </c>
    </row>
    <row r="40">
      <c r="A40" s="4" t="inlineStr">
        <is>
          <t>Issuance of common stock under stock compensation plans (in shares)</t>
        </is>
      </c>
      <c r="B40" s="4" t="inlineStr">
        <is>
          <t xml:space="preserve"> </t>
        </is>
      </c>
      <c r="C40" s="4" t="inlineStr">
        <is>
          <t xml:space="preserve"> </t>
        </is>
      </c>
      <c r="D40" s="5" t="n">
        <v>24233</v>
      </c>
      <c r="E40" s="4" t="inlineStr">
        <is>
          <t xml:space="preserve"> </t>
        </is>
      </c>
      <c r="F40" s="4" t="inlineStr">
        <is>
          <t xml:space="preserve"> </t>
        </is>
      </c>
      <c r="G40" s="4" t="inlineStr">
        <is>
          <t xml:space="preserve"> </t>
        </is>
      </c>
      <c r="H40" s="4" t="inlineStr">
        <is>
          <t xml:space="preserve"> </t>
        </is>
      </c>
      <c r="I40" s="4" t="inlineStr">
        <is>
          <t xml:space="preserve"> </t>
        </is>
      </c>
      <c r="J40" s="5" t="n">
        <v>27409</v>
      </c>
      <c r="K40" s="4" t="inlineStr">
        <is>
          <t xml:space="preserve"> </t>
        </is>
      </c>
    </row>
    <row r="41">
      <c r="A41" s="4" t="inlineStr">
        <is>
          <t>Issuance of common stock under stock compensation plans</t>
        </is>
      </c>
      <c r="B41" s="5" t="n">
        <v>384</v>
      </c>
      <c r="C41" s="4" t="inlineStr">
        <is>
          <t xml:space="preserve"> </t>
        </is>
      </c>
      <c r="D41" s="4" t="inlineStr">
        <is>
          <t xml:space="preserve"> </t>
        </is>
      </c>
      <c r="E41" s="5" t="n">
        <v>60</v>
      </c>
      <c r="F41" s="4" t="inlineStr">
        <is>
          <t xml:space="preserve"> </t>
        </is>
      </c>
      <c r="G41" s="4" t="inlineStr">
        <is>
          <t xml:space="preserve"> </t>
        </is>
      </c>
      <c r="H41" s="4" t="inlineStr">
        <is>
          <t xml:space="preserve"> </t>
        </is>
      </c>
      <c r="I41" s="4" t="inlineStr">
        <is>
          <t xml:space="preserve"> </t>
        </is>
      </c>
      <c r="J41" s="6" t="n">
        <v>323</v>
      </c>
      <c r="K41" s="4" t="inlineStr">
        <is>
          <t xml:space="preserve"> </t>
        </is>
      </c>
    </row>
    <row r="42">
      <c r="A42" s="4" t="inlineStr">
        <is>
          <t>Issuance of stock under Employee Stock Purchase Plan (in shares)</t>
        </is>
      </c>
      <c r="B42" s="4" t="inlineStr">
        <is>
          <t xml:space="preserve"> </t>
        </is>
      </c>
      <c r="C42" s="4" t="inlineStr">
        <is>
          <t xml:space="preserve"> </t>
        </is>
      </c>
      <c r="D42" s="5" t="n">
        <v>11129</v>
      </c>
      <c r="E42" s="4" t="inlineStr">
        <is>
          <t xml:space="preserve"> </t>
        </is>
      </c>
      <c r="F42" s="4" t="inlineStr">
        <is>
          <t xml:space="preserve"> </t>
        </is>
      </c>
      <c r="G42" s="4" t="inlineStr">
        <is>
          <t xml:space="preserve"> </t>
        </is>
      </c>
      <c r="H42" s="4" t="inlineStr">
        <is>
          <t xml:space="preserve"> </t>
        </is>
      </c>
      <c r="I42" s="4" t="inlineStr">
        <is>
          <t xml:space="preserve"> </t>
        </is>
      </c>
      <c r="J42" s="5" t="n">
        <v>11129</v>
      </c>
      <c r="K42" s="4" t="inlineStr">
        <is>
          <t xml:space="preserve"> </t>
        </is>
      </c>
    </row>
    <row r="43">
      <c r="A43" s="4" t="inlineStr">
        <is>
          <t>Issuance of stock under Employee Stock Purchase Plan</t>
        </is>
      </c>
      <c r="B43" s="5" t="n">
        <v>209</v>
      </c>
      <c r="C43" s="4" t="inlineStr">
        <is>
          <t xml:space="preserve"> </t>
        </is>
      </c>
      <c r="D43" s="4" t="inlineStr">
        <is>
          <t xml:space="preserve"> </t>
        </is>
      </c>
      <c r="E43" s="5" t="n">
        <v>79</v>
      </c>
      <c r="F43" s="4" t="inlineStr">
        <is>
          <t xml:space="preserve"> </t>
        </is>
      </c>
      <c r="G43" s="4" t="inlineStr">
        <is>
          <t xml:space="preserve"> </t>
        </is>
      </c>
      <c r="H43" s="4" t="inlineStr">
        <is>
          <t xml:space="preserve"> </t>
        </is>
      </c>
      <c r="I43" s="4" t="inlineStr">
        <is>
          <t xml:space="preserve"> </t>
        </is>
      </c>
      <c r="J43" s="6" t="n">
        <v>130</v>
      </c>
      <c r="K43" s="4" t="inlineStr">
        <is>
          <t xml:space="preserve"> </t>
        </is>
      </c>
    </row>
    <row r="44">
      <c r="A44" s="4" t="inlineStr">
        <is>
          <t>Share-based compensation</t>
        </is>
      </c>
      <c r="B44" s="5" t="n">
        <v>4802</v>
      </c>
      <c r="C44" s="4" t="inlineStr">
        <is>
          <t xml:space="preserve"> </t>
        </is>
      </c>
      <c r="D44" s="4" t="inlineStr">
        <is>
          <t xml:space="preserve"> </t>
        </is>
      </c>
      <c r="E44" s="5" t="n">
        <v>4795</v>
      </c>
      <c r="F44" s="4" t="inlineStr">
        <is>
          <t xml:space="preserve"> </t>
        </is>
      </c>
      <c r="G44" s="5" t="n">
        <v>7</v>
      </c>
      <c r="H44" s="4" t="inlineStr">
        <is>
          <t xml:space="preserve"> </t>
        </is>
      </c>
      <c r="I44" s="4" t="inlineStr">
        <is>
          <t xml:space="preserve"> </t>
        </is>
      </c>
      <c r="J44" s="4" t="inlineStr">
        <is>
          <t xml:space="preserve"> </t>
        </is>
      </c>
      <c r="K44" s="4" t="inlineStr">
        <is>
          <t xml:space="preserve"> </t>
        </is>
      </c>
    </row>
    <row r="45">
      <c r="A45" s="4" t="inlineStr">
        <is>
          <t>Dividends, net of forfeitures on non-participating securities</t>
        </is>
      </c>
      <c r="B45" s="5" t="n">
        <v>-7308</v>
      </c>
      <c r="C45" s="4" t="inlineStr">
        <is>
          <t xml:space="preserve"> </t>
        </is>
      </c>
      <c r="D45" s="4" t="inlineStr">
        <is>
          <t xml:space="preserve"> </t>
        </is>
      </c>
      <c r="E45" s="4" t="inlineStr">
        <is>
          <t xml:space="preserve"> </t>
        </is>
      </c>
      <c r="F45" s="4" t="inlineStr">
        <is>
          <t xml:space="preserve"> </t>
        </is>
      </c>
      <c r="G45" s="5" t="n">
        <v>-7308</v>
      </c>
      <c r="H45" s="4" t="inlineStr">
        <is>
          <t xml:space="preserve"> </t>
        </is>
      </c>
      <c r="I45" s="4" t="inlineStr">
        <is>
          <t xml:space="preserve"> </t>
        </is>
      </c>
      <c r="J45" s="4" t="inlineStr">
        <is>
          <t xml:space="preserve"> </t>
        </is>
      </c>
      <c r="K45" s="4" t="inlineStr">
        <is>
          <t xml:space="preserve"> </t>
        </is>
      </c>
    </row>
    <row r="46">
      <c r="A46" s="4" t="inlineStr">
        <is>
          <t>Noncontrolling interest capital distribution</t>
        </is>
      </c>
      <c r="B46" s="5" t="n">
        <v>-345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3452</v>
      </c>
    </row>
    <row r="47">
      <c r="A47" s="4" t="inlineStr">
        <is>
          <t>Ending balance (in shares) at Jul. 31, 2021</t>
        </is>
      </c>
      <c r="B47" s="4" t="inlineStr">
        <is>
          <t xml:space="preserve"> </t>
        </is>
      </c>
      <c r="C47" s="4" t="inlineStr">
        <is>
          <t xml:space="preserve"> </t>
        </is>
      </c>
      <c r="D47" s="5" t="n">
        <v>649679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nding balance at Jul. 31, 2021</t>
        </is>
      </c>
      <c r="B48" s="6" t="n">
        <v>632023</v>
      </c>
      <c r="C48" s="4" t="inlineStr">
        <is>
          <t xml:space="preserve"> </t>
        </is>
      </c>
      <c r="D48" s="6" t="n">
        <v>650</v>
      </c>
      <c r="E48" s="5" t="n">
        <v>555765</v>
      </c>
      <c r="F48" s="4" t="inlineStr">
        <is>
          <t xml:space="preserve"> </t>
        </is>
      </c>
      <c r="G48" s="5" t="n">
        <v>1093342</v>
      </c>
      <c r="H48" s="4" t="inlineStr">
        <is>
          <t xml:space="preserve"> </t>
        </is>
      </c>
      <c r="I48" s="5" t="n">
        <v>-123928</v>
      </c>
      <c r="J48" s="6" t="n">
        <v>-915511</v>
      </c>
      <c r="K48" s="5" t="n">
        <v>21705</v>
      </c>
    </row>
    <row r="49">
      <c r="A49" s="4" t="inlineStr">
        <is>
          <t>Ending balance (in shares) at Jul. 31,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77821689</v>
      </c>
      <c r="K49" s="4" t="inlineStr">
        <is>
          <t xml:space="preserve"> </t>
        </is>
      </c>
    </row>
    <row r="50">
      <c r="A50" s="4" t="inlineStr">
        <is>
          <t>Beginning balance (in shares) at Jan. 29, 2022</t>
        </is>
      </c>
      <c r="B50" s="5" t="n">
        <v>62697032</v>
      </c>
      <c r="C50" s="4" t="inlineStr">
        <is>
          <t xml:space="preserve"> </t>
        </is>
      </c>
      <c r="D50" s="5" t="n">
        <v>6269703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eginning balance at Jan. 29, 2022</t>
        </is>
      </c>
      <c r="B51" s="6" t="n">
        <v>653643</v>
      </c>
      <c r="C51" s="5" t="n">
        <v>-21723</v>
      </c>
      <c r="D51" s="6" t="n">
        <v>627</v>
      </c>
      <c r="E51" s="5" t="n">
        <v>565024</v>
      </c>
      <c r="F51" s="5" t="n">
        <v>-43078</v>
      </c>
      <c r="G51" s="5" t="n">
        <v>1158664</v>
      </c>
      <c r="H51" s="5" t="n">
        <v>21355</v>
      </c>
      <c r="I51" s="5" t="n">
        <v>-135549</v>
      </c>
      <c r="J51" s="6" t="n">
        <v>-966108</v>
      </c>
      <c r="K51" s="5" t="n">
        <v>30985</v>
      </c>
    </row>
    <row r="52">
      <c r="A52" s="4" t="inlineStr">
        <is>
          <t>Beginning balance (in shares) at Jan. 29, 2022</t>
        </is>
      </c>
      <c r="B52" s="5" t="n">
        <v>8007491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80074914</v>
      </c>
      <c r="K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ccounting Standards Update [Extensible Enumeration]</t>
        </is>
      </c>
      <c r="B54" s="4" t="inlineStr">
        <is>
          <t>Accounting Standards Update 2020-06</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et earnings</t>
        </is>
      </c>
      <c r="B55" s="6" t="n">
        <v>10454</v>
      </c>
      <c r="C55" s="4" t="inlineStr">
        <is>
          <t xml:space="preserve"> </t>
        </is>
      </c>
      <c r="D55" s="4" t="inlineStr">
        <is>
          <t xml:space="preserve"> </t>
        </is>
      </c>
      <c r="E55" s="4" t="inlineStr">
        <is>
          <t xml:space="preserve"> </t>
        </is>
      </c>
      <c r="F55" s="4" t="inlineStr">
        <is>
          <t xml:space="preserve"> </t>
        </is>
      </c>
      <c r="G55" s="5" t="n">
        <v>7970</v>
      </c>
      <c r="H55" s="4" t="inlineStr">
        <is>
          <t xml:space="preserve"> </t>
        </is>
      </c>
      <c r="I55" s="4" t="inlineStr">
        <is>
          <t xml:space="preserve"> </t>
        </is>
      </c>
      <c r="J55" s="4" t="inlineStr">
        <is>
          <t xml:space="preserve"> </t>
        </is>
      </c>
      <c r="K55" s="5" t="n">
        <v>2484</v>
      </c>
    </row>
    <row r="56">
      <c r="A56" s="4" t="inlineStr">
        <is>
          <t>Other comprehensive income (loss), net of income tax</t>
        </is>
      </c>
      <c r="B56" s="5" t="n">
        <v>-1164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1164</v>
      </c>
      <c r="J56" s="4" t="inlineStr">
        <is>
          <t xml:space="preserve"> </t>
        </is>
      </c>
      <c r="K56" s="5" t="n">
        <v>-476</v>
      </c>
    </row>
    <row r="57">
      <c r="A57" s="4" t="inlineStr">
        <is>
          <t>Issuance of common stock under stock compensation plans (in shares)</t>
        </is>
      </c>
      <c r="B57" s="4" t="inlineStr">
        <is>
          <t xml:space="preserve"> </t>
        </is>
      </c>
      <c r="C57" s="4" t="inlineStr">
        <is>
          <t xml:space="preserve"> </t>
        </is>
      </c>
      <c r="D57" s="5" t="n">
        <v>411785</v>
      </c>
      <c r="E57" s="4" t="inlineStr">
        <is>
          <t xml:space="preserve"> </t>
        </is>
      </c>
      <c r="F57" s="4" t="inlineStr">
        <is>
          <t xml:space="preserve"> </t>
        </is>
      </c>
      <c r="G57" s="4" t="inlineStr">
        <is>
          <t xml:space="preserve"> </t>
        </is>
      </c>
      <c r="H57" s="4" t="inlineStr">
        <is>
          <t xml:space="preserve"> </t>
        </is>
      </c>
      <c r="I57" s="4" t="inlineStr">
        <is>
          <t xml:space="preserve"> </t>
        </is>
      </c>
      <c r="J57" s="5" t="n">
        <v>411785</v>
      </c>
      <c r="K57" s="4" t="inlineStr">
        <is>
          <t xml:space="preserve"> </t>
        </is>
      </c>
    </row>
    <row r="58">
      <c r="A58" s="4" t="inlineStr">
        <is>
          <t>Issuance of common stock under stock compensation plans</t>
        </is>
      </c>
      <c r="B58" s="5" t="n">
        <v>1470</v>
      </c>
      <c r="C58" s="4" t="inlineStr">
        <is>
          <t xml:space="preserve"> </t>
        </is>
      </c>
      <c r="D58" s="6" t="n">
        <v>4</v>
      </c>
      <c r="E58" s="5" t="n">
        <v>-3608</v>
      </c>
      <c r="F58" s="4" t="inlineStr">
        <is>
          <t xml:space="preserve"> </t>
        </is>
      </c>
      <c r="G58" s="4" t="inlineStr">
        <is>
          <t xml:space="preserve"> </t>
        </is>
      </c>
      <c r="H58" s="4" t="inlineStr">
        <is>
          <t xml:space="preserve"> </t>
        </is>
      </c>
      <c r="I58" s="4" t="inlineStr">
        <is>
          <t xml:space="preserve"> </t>
        </is>
      </c>
      <c r="J58" s="6" t="n">
        <v>5074</v>
      </c>
      <c r="K58" s="4" t="inlineStr">
        <is>
          <t xml:space="preserve"> </t>
        </is>
      </c>
    </row>
    <row r="59">
      <c r="A59" s="4" t="inlineStr">
        <is>
          <t>Issuance of stock under Employee Stock Purchase Plan (in shares)</t>
        </is>
      </c>
      <c r="B59" s="4" t="inlineStr">
        <is>
          <t xml:space="preserve"> </t>
        </is>
      </c>
      <c r="C59" s="4" t="inlineStr">
        <is>
          <t xml:space="preserve"> </t>
        </is>
      </c>
      <c r="D59" s="5" t="n">
        <v>10976</v>
      </c>
      <c r="E59" s="4" t="inlineStr">
        <is>
          <t xml:space="preserve"> </t>
        </is>
      </c>
      <c r="F59" s="4" t="inlineStr">
        <is>
          <t xml:space="preserve"> </t>
        </is>
      </c>
      <c r="G59" s="4" t="inlineStr">
        <is>
          <t xml:space="preserve"> </t>
        </is>
      </c>
      <c r="H59" s="4" t="inlineStr">
        <is>
          <t xml:space="preserve"> </t>
        </is>
      </c>
      <c r="I59" s="4" t="inlineStr">
        <is>
          <t xml:space="preserve"> </t>
        </is>
      </c>
      <c r="J59" s="5" t="n">
        <v>10976</v>
      </c>
      <c r="K59" s="4" t="inlineStr">
        <is>
          <t xml:space="preserve"> </t>
        </is>
      </c>
    </row>
    <row r="60">
      <c r="A60" s="4" t="inlineStr">
        <is>
          <t>Issuance of stock under Employee Stock Purchase Plan</t>
        </is>
      </c>
      <c r="B60" s="5" t="n">
        <v>206</v>
      </c>
      <c r="C60" s="4" t="inlineStr">
        <is>
          <t xml:space="preserve"> </t>
        </is>
      </c>
      <c r="D60" s="4" t="inlineStr">
        <is>
          <t xml:space="preserve"> </t>
        </is>
      </c>
      <c r="E60" s="5" t="n">
        <v>69</v>
      </c>
      <c r="F60" s="4" t="inlineStr">
        <is>
          <t xml:space="preserve"> </t>
        </is>
      </c>
      <c r="G60" s="4" t="inlineStr">
        <is>
          <t xml:space="preserve"> </t>
        </is>
      </c>
      <c r="H60" s="4" t="inlineStr">
        <is>
          <t xml:space="preserve"> </t>
        </is>
      </c>
      <c r="I60" s="4" t="inlineStr">
        <is>
          <t xml:space="preserve"> </t>
        </is>
      </c>
      <c r="J60" s="6" t="n">
        <v>137</v>
      </c>
      <c r="K60" s="4" t="inlineStr">
        <is>
          <t xml:space="preserve"> </t>
        </is>
      </c>
    </row>
    <row r="61">
      <c r="A61" s="4" t="inlineStr">
        <is>
          <t>Share-based compensation</t>
        </is>
      </c>
      <c r="B61" s="5" t="n">
        <v>4052</v>
      </c>
      <c r="C61" s="4" t="inlineStr">
        <is>
          <t xml:space="preserve"> </t>
        </is>
      </c>
      <c r="D61" s="4" t="inlineStr">
        <is>
          <t xml:space="preserve"> </t>
        </is>
      </c>
      <c r="E61" s="5" t="n">
        <v>4003</v>
      </c>
      <c r="F61" s="4" t="inlineStr">
        <is>
          <t xml:space="preserve"> </t>
        </is>
      </c>
      <c r="G61" s="5" t="n">
        <v>49</v>
      </c>
      <c r="H61" s="4" t="inlineStr">
        <is>
          <t xml:space="preserve"> </t>
        </is>
      </c>
      <c r="I61" s="4" t="inlineStr">
        <is>
          <t xml:space="preserve"> </t>
        </is>
      </c>
      <c r="J61" s="4" t="inlineStr">
        <is>
          <t xml:space="preserve"> </t>
        </is>
      </c>
      <c r="K61" s="4" t="inlineStr">
        <is>
          <t xml:space="preserve"> </t>
        </is>
      </c>
    </row>
    <row r="62">
      <c r="A62" s="4" t="inlineStr">
        <is>
          <t>Dividends, net of forfeitures on non-participating securities</t>
        </is>
      </c>
      <c r="B62" s="5" t="n">
        <v>-13659</v>
      </c>
      <c r="C62" s="4" t="inlineStr">
        <is>
          <t xml:space="preserve"> </t>
        </is>
      </c>
      <c r="D62" s="4" t="inlineStr">
        <is>
          <t xml:space="preserve"> </t>
        </is>
      </c>
      <c r="E62" s="4" t="inlineStr">
        <is>
          <t xml:space="preserve"> </t>
        </is>
      </c>
      <c r="F62" s="4" t="inlineStr">
        <is>
          <t xml:space="preserve"> </t>
        </is>
      </c>
      <c r="G62" s="5" t="n">
        <v>-13659</v>
      </c>
      <c r="H62" s="4" t="inlineStr">
        <is>
          <t xml:space="preserve"> </t>
        </is>
      </c>
      <c r="I62" s="4" t="inlineStr">
        <is>
          <t xml:space="preserve"> </t>
        </is>
      </c>
      <c r="J62" s="4" t="inlineStr">
        <is>
          <t xml:space="preserve"> </t>
        </is>
      </c>
      <c r="K62" s="4" t="inlineStr">
        <is>
          <t xml:space="preserve"> </t>
        </is>
      </c>
    </row>
    <row r="63">
      <c r="A63" s="4" t="inlineStr">
        <is>
          <t>Share repurchases (in shares)</t>
        </is>
      </c>
      <c r="B63" s="4" t="inlineStr">
        <is>
          <t xml:space="preserve"> </t>
        </is>
      </c>
      <c r="C63" s="4" t="inlineStr">
        <is>
          <t xml:space="preserve"> </t>
        </is>
      </c>
      <c r="D63" s="5" t="n">
        <v>-3789576</v>
      </c>
      <c r="E63" s="4" t="inlineStr">
        <is>
          <t xml:space="preserve"> </t>
        </is>
      </c>
      <c r="F63" s="4" t="inlineStr">
        <is>
          <t xml:space="preserve"> </t>
        </is>
      </c>
      <c r="G63" s="4" t="inlineStr">
        <is>
          <t xml:space="preserve"> </t>
        </is>
      </c>
      <c r="H63" s="4" t="inlineStr">
        <is>
          <t xml:space="preserve"> </t>
        </is>
      </c>
      <c r="I63" s="4" t="inlineStr">
        <is>
          <t xml:space="preserve"> </t>
        </is>
      </c>
      <c r="J63" s="5" t="n">
        <v>-3789576</v>
      </c>
      <c r="K63" s="4" t="inlineStr">
        <is>
          <t xml:space="preserve"> </t>
        </is>
      </c>
    </row>
    <row r="64">
      <c r="A64" s="4" t="inlineStr">
        <is>
          <t>Share repurchases</t>
        </is>
      </c>
      <c r="B64" s="5" t="n">
        <v>-81747</v>
      </c>
      <c r="C64" s="4" t="inlineStr">
        <is>
          <t xml:space="preserve"> </t>
        </is>
      </c>
      <c r="D64" s="6" t="n">
        <v>-38</v>
      </c>
      <c r="E64" s="5" t="n">
        <v>38</v>
      </c>
      <c r="F64" s="4" t="inlineStr">
        <is>
          <t xml:space="preserve"> </t>
        </is>
      </c>
      <c r="G64" s="4" t="inlineStr">
        <is>
          <t xml:space="preserve"> </t>
        </is>
      </c>
      <c r="H64" s="4" t="inlineStr">
        <is>
          <t xml:space="preserve"> </t>
        </is>
      </c>
      <c r="I64" s="4" t="inlineStr">
        <is>
          <t xml:space="preserve"> </t>
        </is>
      </c>
      <c r="J64" s="6" t="n">
        <v>-81747</v>
      </c>
      <c r="K64" s="4" t="inlineStr">
        <is>
          <t xml:space="preserve"> </t>
        </is>
      </c>
    </row>
    <row r="65">
      <c r="A65" s="4" t="inlineStr">
        <is>
          <t>Noncontrolling interest capital distribution</t>
        </is>
      </c>
      <c r="B65" s="5" t="n">
        <v>-481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4817</v>
      </c>
    </row>
    <row r="66">
      <c r="A66" s="4" t="inlineStr">
        <is>
          <t>Equity forward contract issuance</t>
        </is>
      </c>
      <c r="B66" s="5" t="n">
        <v>-105000</v>
      </c>
      <c r="C66" s="4" t="inlineStr">
        <is>
          <t xml:space="preserve"> </t>
        </is>
      </c>
      <c r="D66" s="4" t="inlineStr">
        <is>
          <t xml:space="preserve"> </t>
        </is>
      </c>
      <c r="E66" s="5" t="n">
        <v>-105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nding balance (in shares) at Apr. 30, 2022</t>
        </is>
      </c>
      <c r="B67" s="4" t="inlineStr">
        <is>
          <t xml:space="preserve"> </t>
        </is>
      </c>
      <c r="C67" s="4" t="inlineStr">
        <is>
          <t xml:space="preserve"> </t>
        </is>
      </c>
      <c r="D67" s="5" t="n">
        <v>59330217</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nding balance at Apr. 30, 2022</t>
        </is>
      </c>
      <c r="B68" s="6" t="n">
        <v>431239</v>
      </c>
      <c r="C68" s="5" t="n">
        <v>433</v>
      </c>
      <c r="D68" s="6" t="n">
        <v>593</v>
      </c>
      <c r="E68" s="5" t="n">
        <v>417448</v>
      </c>
      <c r="F68" s="4" t="inlineStr">
        <is>
          <t xml:space="preserve"> </t>
        </is>
      </c>
      <c r="G68" s="5" t="n">
        <v>1174379</v>
      </c>
      <c r="H68" s="5" t="n">
        <v>433</v>
      </c>
      <c r="I68" s="5" t="n">
        <v>-146713</v>
      </c>
      <c r="J68" s="6" t="n">
        <v>-1042644</v>
      </c>
      <c r="K68" s="5" t="n">
        <v>28176</v>
      </c>
    </row>
    <row r="69">
      <c r="A69" s="4" t="inlineStr">
        <is>
          <t>Ending balance (in shares) at Apr. 30,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83441729</v>
      </c>
      <c r="K69" s="4" t="inlineStr">
        <is>
          <t xml:space="preserve"> </t>
        </is>
      </c>
    </row>
    <row r="70">
      <c r="A70" s="4" t="inlineStr">
        <is>
          <t>Beginning balance (in shares) at Jan. 29, 2022</t>
        </is>
      </c>
      <c r="B70" s="5" t="n">
        <v>62697032</v>
      </c>
      <c r="C70" s="4" t="inlineStr">
        <is>
          <t xml:space="preserve"> </t>
        </is>
      </c>
      <c r="D70" s="5" t="n">
        <v>6269703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eginning balance at Jan. 29, 2022</t>
        </is>
      </c>
      <c r="B71" s="6" t="n">
        <v>653643</v>
      </c>
      <c r="C71" s="5" t="n">
        <v>-21723</v>
      </c>
      <c r="D71" s="6" t="n">
        <v>627</v>
      </c>
      <c r="E71" s="5" t="n">
        <v>565024</v>
      </c>
      <c r="F71" s="6" t="n">
        <v>-43078</v>
      </c>
      <c r="G71" s="5" t="n">
        <v>1158664</v>
      </c>
      <c r="H71" s="5" t="n">
        <v>21355</v>
      </c>
      <c r="I71" s="5" t="n">
        <v>-135549</v>
      </c>
      <c r="J71" s="6" t="n">
        <v>-966108</v>
      </c>
      <c r="K71" s="5" t="n">
        <v>30985</v>
      </c>
    </row>
    <row r="72">
      <c r="A72" s="4" t="inlineStr">
        <is>
          <t>Beginning balance (in shares) at Jan. 29, 2022</t>
        </is>
      </c>
      <c r="B72" s="5" t="n">
        <v>8007491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80074914</v>
      </c>
      <c r="K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et earnings</t>
        </is>
      </c>
      <c r="B74" s="6" t="n">
        <v>3789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Other comprehensive income (loss), net of income ta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0975</v>
      </c>
      <c r="J75" s="4" t="inlineStr">
        <is>
          <t xml:space="preserve"> </t>
        </is>
      </c>
      <c r="K75" s="4" t="inlineStr">
        <is>
          <t xml:space="preserve"> </t>
        </is>
      </c>
    </row>
    <row r="76">
      <c r="A76" s="4" t="inlineStr">
        <is>
          <t>Ending balance (in shares) at Jul. 30, 2022</t>
        </is>
      </c>
      <c r="B76" s="5" t="n">
        <v>54437964</v>
      </c>
      <c r="C76" s="4" t="inlineStr">
        <is>
          <t xml:space="preserve"> </t>
        </is>
      </c>
      <c r="D76" s="5" t="n">
        <v>54437964</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nding balance at Jul. 30, 2022</t>
        </is>
      </c>
      <c r="B77" s="6" t="n">
        <v>442173</v>
      </c>
      <c r="C77" s="4" t="inlineStr">
        <is>
          <t xml:space="preserve"> </t>
        </is>
      </c>
      <c r="D77" s="6" t="n">
        <v>544</v>
      </c>
      <c r="E77" s="5" t="n">
        <v>525776</v>
      </c>
      <c r="F77" s="4" t="inlineStr">
        <is>
          <t xml:space="preserve"> </t>
        </is>
      </c>
      <c r="G77" s="5" t="n">
        <v>1184896</v>
      </c>
      <c r="H77" s="4" t="inlineStr">
        <is>
          <t xml:space="preserve"> </t>
        </is>
      </c>
      <c r="I77" s="5" t="n">
        <v>-156524</v>
      </c>
      <c r="J77" s="6" t="n">
        <v>-1143849</v>
      </c>
      <c r="K77" s="5" t="n">
        <v>31330</v>
      </c>
    </row>
    <row r="78">
      <c r="A78" s="4" t="inlineStr">
        <is>
          <t>Ending balance (in shares) at Jul. 30, 2022</t>
        </is>
      </c>
      <c r="B78" s="5" t="n">
        <v>8833398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88333982</v>
      </c>
      <c r="K78" s="4" t="inlineStr">
        <is>
          <t xml:space="preserve"> </t>
        </is>
      </c>
    </row>
    <row r="79">
      <c r="A79" s="4" t="inlineStr">
        <is>
          <t>Beginning balance (in shares) at Apr. 30, 2022</t>
        </is>
      </c>
      <c r="B79" s="4" t="inlineStr">
        <is>
          <t xml:space="preserve"> </t>
        </is>
      </c>
      <c r="C79" s="4" t="inlineStr">
        <is>
          <t xml:space="preserve"> </t>
        </is>
      </c>
      <c r="D79" s="5" t="n">
        <v>59330217</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eginning balance at Apr. 30, 2022</t>
        </is>
      </c>
      <c r="B80" s="6" t="n">
        <v>431239</v>
      </c>
      <c r="C80" s="6" t="n">
        <v>433</v>
      </c>
      <c r="D80" s="6" t="n">
        <v>593</v>
      </c>
      <c r="E80" s="5" t="n">
        <v>417448</v>
      </c>
      <c r="F80" s="4" t="inlineStr">
        <is>
          <t xml:space="preserve"> </t>
        </is>
      </c>
      <c r="G80" s="5" t="n">
        <v>1174379</v>
      </c>
      <c r="H80" s="6" t="n">
        <v>433</v>
      </c>
      <c r="I80" s="5" t="n">
        <v>-146713</v>
      </c>
      <c r="J80" s="6" t="n">
        <v>-1042644</v>
      </c>
      <c r="K80" s="5" t="n">
        <v>28176</v>
      </c>
    </row>
    <row r="81">
      <c r="A81" s="4" t="inlineStr">
        <is>
          <t>Beginning balance (in shares) at Apr. 30, 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83441729</v>
      </c>
      <c r="K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et earnings</t>
        </is>
      </c>
      <c r="B83" s="5" t="n">
        <v>27440</v>
      </c>
      <c r="C83" s="4" t="inlineStr">
        <is>
          <t xml:space="preserve"> </t>
        </is>
      </c>
      <c r="D83" s="4" t="inlineStr">
        <is>
          <t xml:space="preserve"> </t>
        </is>
      </c>
      <c r="E83" s="4" t="inlineStr">
        <is>
          <t xml:space="preserve"> </t>
        </is>
      </c>
      <c r="F83" s="4" t="inlineStr">
        <is>
          <t xml:space="preserve"> </t>
        </is>
      </c>
      <c r="G83" s="5" t="n">
        <v>23962</v>
      </c>
      <c r="H83" s="4" t="inlineStr">
        <is>
          <t xml:space="preserve"> </t>
        </is>
      </c>
      <c r="I83" s="4" t="inlineStr">
        <is>
          <t xml:space="preserve"> </t>
        </is>
      </c>
      <c r="J83" s="4" t="inlineStr">
        <is>
          <t xml:space="preserve"> </t>
        </is>
      </c>
      <c r="K83" s="5" t="n">
        <v>3478</v>
      </c>
    </row>
    <row r="84">
      <c r="A84" s="4" t="inlineStr">
        <is>
          <t>Other comprehensive income (loss), net of income tax</t>
        </is>
      </c>
      <c r="B84" s="5" t="n">
        <v>-1013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9811</v>
      </c>
      <c r="J84" s="4" t="inlineStr">
        <is>
          <t xml:space="preserve"> </t>
        </is>
      </c>
      <c r="K84" s="5" t="n">
        <v>-324</v>
      </c>
    </row>
    <row r="85">
      <c r="A85" s="4" t="inlineStr">
        <is>
          <t>Issuance of common stock under stock compensation plans (in shares)</t>
        </is>
      </c>
      <c r="B85" s="4" t="inlineStr">
        <is>
          <t xml:space="preserve"> </t>
        </is>
      </c>
      <c r="C85" s="4" t="inlineStr">
        <is>
          <t xml:space="preserve"> </t>
        </is>
      </c>
      <c r="D85" s="5" t="n">
        <v>290393</v>
      </c>
      <c r="E85" s="4" t="inlineStr">
        <is>
          <t xml:space="preserve"> </t>
        </is>
      </c>
      <c r="F85" s="4" t="inlineStr">
        <is>
          <t xml:space="preserve"> </t>
        </is>
      </c>
      <c r="G85" s="4" t="inlineStr">
        <is>
          <t xml:space="preserve"> </t>
        </is>
      </c>
      <c r="H85" s="4" t="inlineStr">
        <is>
          <t xml:space="preserve"> </t>
        </is>
      </c>
      <c r="I85" s="4" t="inlineStr">
        <is>
          <t xml:space="preserve"> </t>
        </is>
      </c>
      <c r="J85" s="5" t="n">
        <v>290393</v>
      </c>
      <c r="K85" s="4" t="inlineStr">
        <is>
          <t xml:space="preserve"> </t>
        </is>
      </c>
    </row>
    <row r="86">
      <c r="A86" s="4" t="inlineStr">
        <is>
          <t>Issuance of common stock under stock compensation plans</t>
        </is>
      </c>
      <c r="B86" s="5" t="n">
        <v>239</v>
      </c>
      <c r="C86" s="4" t="inlineStr">
        <is>
          <t xml:space="preserve"> </t>
        </is>
      </c>
      <c r="D86" s="6" t="n">
        <v>3</v>
      </c>
      <c r="E86" s="5" t="n">
        <v>-3392</v>
      </c>
      <c r="F86" s="4" t="inlineStr">
        <is>
          <t xml:space="preserve"> </t>
        </is>
      </c>
      <c r="G86" s="4" t="inlineStr">
        <is>
          <t xml:space="preserve"> </t>
        </is>
      </c>
      <c r="H86" s="4" t="inlineStr">
        <is>
          <t xml:space="preserve"> </t>
        </is>
      </c>
      <c r="I86" s="4" t="inlineStr">
        <is>
          <t xml:space="preserve"> </t>
        </is>
      </c>
      <c r="J86" s="6" t="n">
        <v>3628</v>
      </c>
      <c r="K86" s="4" t="inlineStr">
        <is>
          <t xml:space="preserve"> </t>
        </is>
      </c>
    </row>
    <row r="87">
      <c r="A87" s="4" t="inlineStr">
        <is>
          <t>Issuance of stock under Employee Stock Purchase Plan (in shares)</t>
        </is>
      </c>
      <c r="B87" s="4" t="inlineStr">
        <is>
          <t xml:space="preserve"> </t>
        </is>
      </c>
      <c r="C87" s="4" t="inlineStr">
        <is>
          <t xml:space="preserve"> </t>
        </is>
      </c>
      <c r="D87" s="5" t="n">
        <v>13381</v>
      </c>
      <c r="E87" s="4" t="inlineStr">
        <is>
          <t xml:space="preserve"> </t>
        </is>
      </c>
      <c r="F87" s="4" t="inlineStr">
        <is>
          <t xml:space="preserve"> </t>
        </is>
      </c>
      <c r="G87" s="4" t="inlineStr">
        <is>
          <t xml:space="preserve"> </t>
        </is>
      </c>
      <c r="H87" s="4" t="inlineStr">
        <is>
          <t xml:space="preserve"> </t>
        </is>
      </c>
      <c r="I87" s="4" t="inlineStr">
        <is>
          <t xml:space="preserve"> </t>
        </is>
      </c>
      <c r="J87" s="5" t="n">
        <v>13381</v>
      </c>
      <c r="K87" s="4" t="inlineStr">
        <is>
          <t xml:space="preserve"> </t>
        </is>
      </c>
    </row>
    <row r="88">
      <c r="A88" s="4" t="inlineStr">
        <is>
          <t>Issuance of stock under Employee Stock Purchase Plan</t>
        </is>
      </c>
      <c r="B88" s="5" t="n">
        <v>211</v>
      </c>
      <c r="C88" s="4" t="inlineStr">
        <is>
          <t xml:space="preserve"> </t>
        </is>
      </c>
      <c r="D88" s="4" t="inlineStr">
        <is>
          <t xml:space="preserve"> </t>
        </is>
      </c>
      <c r="E88" s="5" t="n">
        <v>44</v>
      </c>
      <c r="F88" s="4" t="inlineStr">
        <is>
          <t xml:space="preserve"> </t>
        </is>
      </c>
      <c r="G88" s="4" t="inlineStr">
        <is>
          <t xml:space="preserve"> </t>
        </is>
      </c>
      <c r="H88" s="4" t="inlineStr">
        <is>
          <t xml:space="preserve"> </t>
        </is>
      </c>
      <c r="I88" s="4" t="inlineStr">
        <is>
          <t xml:space="preserve"> </t>
        </is>
      </c>
      <c r="J88" s="6" t="n">
        <v>167</v>
      </c>
      <c r="K88" s="4" t="inlineStr">
        <is>
          <t xml:space="preserve"> </t>
        </is>
      </c>
    </row>
    <row r="89">
      <c r="A89" s="4" t="inlineStr">
        <is>
          <t>Share-based compensation</t>
        </is>
      </c>
      <c r="B89" s="5" t="n">
        <v>6627</v>
      </c>
      <c r="C89" s="4" t="inlineStr">
        <is>
          <t xml:space="preserve"> </t>
        </is>
      </c>
      <c r="D89" s="4" t="inlineStr">
        <is>
          <t xml:space="preserve"> </t>
        </is>
      </c>
      <c r="E89" s="5" t="n">
        <v>6624</v>
      </c>
      <c r="F89" s="4" t="inlineStr">
        <is>
          <t xml:space="preserve"> </t>
        </is>
      </c>
      <c r="G89" s="5" t="n">
        <v>3</v>
      </c>
      <c r="H89" s="4" t="inlineStr">
        <is>
          <t xml:space="preserve"> </t>
        </is>
      </c>
      <c r="I89" s="4" t="inlineStr">
        <is>
          <t xml:space="preserve"> </t>
        </is>
      </c>
      <c r="J89" s="4" t="inlineStr">
        <is>
          <t xml:space="preserve"> </t>
        </is>
      </c>
      <c r="K89" s="4" t="inlineStr">
        <is>
          <t xml:space="preserve"> </t>
        </is>
      </c>
    </row>
    <row r="90">
      <c r="A90" s="4" t="inlineStr">
        <is>
          <t>Dividends, net of forfeitures on non-participating securities</t>
        </is>
      </c>
      <c r="B90" s="5" t="n">
        <v>-13881</v>
      </c>
      <c r="C90" s="4" t="inlineStr">
        <is>
          <t xml:space="preserve"> </t>
        </is>
      </c>
      <c r="D90" s="4" t="inlineStr">
        <is>
          <t xml:space="preserve"> </t>
        </is>
      </c>
      <c r="E90" s="4" t="inlineStr">
        <is>
          <t xml:space="preserve"> </t>
        </is>
      </c>
      <c r="F90" s="4" t="inlineStr">
        <is>
          <t xml:space="preserve"> </t>
        </is>
      </c>
      <c r="G90" s="5" t="n">
        <v>-13881</v>
      </c>
      <c r="H90" s="4" t="inlineStr">
        <is>
          <t xml:space="preserve"> </t>
        </is>
      </c>
      <c r="I90" s="4" t="inlineStr">
        <is>
          <t xml:space="preserve"> </t>
        </is>
      </c>
      <c r="J90" s="4" t="inlineStr">
        <is>
          <t xml:space="preserve"> </t>
        </is>
      </c>
      <c r="K90" s="4" t="inlineStr">
        <is>
          <t xml:space="preserve"> </t>
        </is>
      </c>
    </row>
    <row r="91">
      <c r="A91" s="4" t="inlineStr">
        <is>
          <t>Share repurchases (in shares)</t>
        </is>
      </c>
      <c r="B91" s="4" t="inlineStr">
        <is>
          <t xml:space="preserve"> </t>
        </is>
      </c>
      <c r="C91" s="4" t="inlineStr">
        <is>
          <t xml:space="preserve"> </t>
        </is>
      </c>
      <c r="D91" s="5" t="n">
        <v>-5196027</v>
      </c>
      <c r="E91" s="4" t="inlineStr">
        <is>
          <t xml:space="preserve"> </t>
        </is>
      </c>
      <c r="F91" s="4" t="inlineStr">
        <is>
          <t xml:space="preserve"> </t>
        </is>
      </c>
      <c r="G91" s="4" t="inlineStr">
        <is>
          <t xml:space="preserve"> </t>
        </is>
      </c>
      <c r="H91" s="4" t="inlineStr">
        <is>
          <t xml:space="preserve"> </t>
        </is>
      </c>
      <c r="I91" s="4" t="inlineStr">
        <is>
          <t xml:space="preserve"> </t>
        </is>
      </c>
      <c r="J91" s="5" t="n">
        <v>-5196027</v>
      </c>
      <c r="K91" s="4" t="inlineStr">
        <is>
          <t xml:space="preserve"> </t>
        </is>
      </c>
    </row>
    <row r="92">
      <c r="A92" s="4" t="inlineStr">
        <is>
          <t>Share repurchases</t>
        </is>
      </c>
      <c r="B92" s="5" t="n">
        <v>-105000</v>
      </c>
      <c r="C92" s="4" t="inlineStr">
        <is>
          <t xml:space="preserve"> </t>
        </is>
      </c>
      <c r="D92" s="6" t="n">
        <v>-52</v>
      </c>
      <c r="E92" s="5" t="n">
        <v>52</v>
      </c>
      <c r="F92" s="4" t="inlineStr">
        <is>
          <t xml:space="preserve"> </t>
        </is>
      </c>
      <c r="G92" s="4" t="inlineStr">
        <is>
          <t xml:space="preserve"> </t>
        </is>
      </c>
      <c r="H92" s="4" t="inlineStr">
        <is>
          <t xml:space="preserve"> </t>
        </is>
      </c>
      <c r="I92" s="4" t="inlineStr">
        <is>
          <t xml:space="preserve"> </t>
        </is>
      </c>
      <c r="J92" s="6" t="n">
        <v>-105000</v>
      </c>
      <c r="K92" s="4" t="inlineStr">
        <is>
          <t xml:space="preserve"> </t>
        </is>
      </c>
    </row>
    <row r="93">
      <c r="A93" s="4" t="inlineStr">
        <is>
          <t>Equity forward contract settlement</t>
        </is>
      </c>
      <c r="B93" s="6" t="n">
        <v>105000</v>
      </c>
      <c r="C93" s="4" t="inlineStr">
        <is>
          <t xml:space="preserve"> </t>
        </is>
      </c>
      <c r="D93" s="4" t="inlineStr">
        <is>
          <t xml:space="preserve"> </t>
        </is>
      </c>
      <c r="E93" s="5" t="n">
        <v>105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Ending balance (in shares) at Jul. 30, 2022</t>
        </is>
      </c>
      <c r="B94" s="5" t="n">
        <v>54437964</v>
      </c>
      <c r="C94" s="4" t="inlineStr">
        <is>
          <t xml:space="preserve"> </t>
        </is>
      </c>
      <c r="D94" s="5" t="n">
        <v>54437964</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Ending balance at Jul. 30, 2022</t>
        </is>
      </c>
      <c r="B95" s="6" t="n">
        <v>442173</v>
      </c>
      <c r="C95" s="4" t="inlineStr">
        <is>
          <t xml:space="preserve"> </t>
        </is>
      </c>
      <c r="D95" s="6" t="n">
        <v>544</v>
      </c>
      <c r="E95" s="6" t="n">
        <v>525776</v>
      </c>
      <c r="F95" s="4" t="inlineStr">
        <is>
          <t xml:space="preserve"> </t>
        </is>
      </c>
      <c r="G95" s="6" t="n">
        <v>1184896</v>
      </c>
      <c r="H95" s="4" t="inlineStr">
        <is>
          <t xml:space="preserve"> </t>
        </is>
      </c>
      <c r="I95" s="6" t="n">
        <v>-156524</v>
      </c>
      <c r="J95" s="6" t="n">
        <v>-1143849</v>
      </c>
      <c r="K95" s="6" t="n">
        <v>31330</v>
      </c>
    </row>
    <row r="96">
      <c r="A96" s="4" t="inlineStr">
        <is>
          <t>Ending balance (in shares) at Jul. 30, 2022</t>
        </is>
      </c>
      <c r="B96" s="5" t="n">
        <v>8833398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88333982</v>
      </c>
      <c r="K9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ined Benefit Plans - Narrative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Jan. 29, 2022</t>
        </is>
      </c>
    </row>
    <row r="3">
      <c r="A3" s="4" t="inlineStr">
        <is>
          <t>SER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jected benefit obligation</t>
        </is>
      </c>
      <c r="B5" s="9" t="n">
        <v>49.3</v>
      </c>
      <c r="C5" s="4" t="inlineStr">
        <is>
          <t xml:space="preserve"> </t>
        </is>
      </c>
      <c r="D5" s="9" t="n">
        <v>49.3</v>
      </c>
      <c r="E5" s="4" t="inlineStr">
        <is>
          <t xml:space="preserve"> </t>
        </is>
      </c>
      <c r="F5" s="9" t="n">
        <v>49.4</v>
      </c>
    </row>
    <row r="6">
      <c r="A6" s="4" t="inlineStr">
        <is>
          <t>SERP benefit payments</t>
        </is>
      </c>
      <c r="B6" s="12" t="n">
        <v>0.5</v>
      </c>
      <c r="C6" s="9" t="n">
        <v>0.5</v>
      </c>
      <c r="D6" s="5" t="n">
        <v>1</v>
      </c>
      <c r="E6" s="6" t="n">
        <v>1</v>
      </c>
      <c r="F6" s="4" t="inlineStr">
        <is>
          <t xml:space="preserve"> </t>
        </is>
      </c>
    </row>
    <row r="7">
      <c r="A7" s="4" t="inlineStr">
        <is>
          <t>SERP | Other expen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alized gains (losses) as a result of changes in value of the insurance policy investments, included in other expense</t>
        </is>
      </c>
      <c r="B9" s="12" t="n">
        <v>-0.2</v>
      </c>
      <c r="C9" s="9" t="n">
        <v>2.2</v>
      </c>
      <c r="D9" s="12" t="n">
        <v>-3.5</v>
      </c>
      <c r="E9" s="9" t="n">
        <v>2.2</v>
      </c>
      <c r="F9" s="4" t="inlineStr">
        <is>
          <t xml:space="preserve"> </t>
        </is>
      </c>
    </row>
    <row r="10">
      <c r="A10" s="4" t="inlineStr">
        <is>
          <t>Pension Plans | Foreign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jected benefit obligation</t>
        </is>
      </c>
      <c r="B12" s="12" t="n">
        <v>41.4</v>
      </c>
      <c r="C12" s="4" t="inlineStr">
        <is>
          <t xml:space="preserve"> </t>
        </is>
      </c>
      <c r="D12" s="12" t="n">
        <v>41.4</v>
      </c>
      <c r="E12" s="4" t="inlineStr">
        <is>
          <t xml:space="preserve"> </t>
        </is>
      </c>
      <c r="F12" s="12" t="n">
        <v>42.7</v>
      </c>
    </row>
    <row r="13">
      <c r="A13" s="4" t="inlineStr">
        <is>
          <t>Plan assets at fair value</t>
        </is>
      </c>
      <c r="B13" s="12" t="n">
        <v>36.9</v>
      </c>
      <c r="C13" s="4" t="inlineStr">
        <is>
          <t xml:space="preserve"> </t>
        </is>
      </c>
      <c r="D13" s="12" t="n">
        <v>36.9</v>
      </c>
      <c r="E13" s="4" t="inlineStr">
        <is>
          <t xml:space="preserve"> </t>
        </is>
      </c>
      <c r="F13" s="5" t="n">
        <v>38</v>
      </c>
    </row>
    <row r="14">
      <c r="A14" s="4" t="inlineStr">
        <is>
          <t>Net liability</t>
        </is>
      </c>
      <c r="B14" s="12" t="n">
        <v>4.5</v>
      </c>
      <c r="C14" s="4" t="inlineStr">
        <is>
          <t xml:space="preserve"> </t>
        </is>
      </c>
      <c r="D14" s="12" t="n">
        <v>4.5</v>
      </c>
      <c r="E14" s="4" t="inlineStr">
        <is>
          <t xml:space="preserve"> </t>
        </is>
      </c>
      <c r="F14" s="12" t="n">
        <v>4.7</v>
      </c>
    </row>
    <row r="15">
      <c r="A15" s="4" t="inlineStr">
        <is>
          <t>Other assets | SER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surrender values of the insurance policies held in a rabbi trust</t>
        </is>
      </c>
      <c r="B17" s="9" t="n">
        <v>66.40000000000001</v>
      </c>
      <c r="C17" s="4" t="inlineStr">
        <is>
          <t xml:space="preserve"> </t>
        </is>
      </c>
      <c r="D17" s="9" t="n">
        <v>66.40000000000001</v>
      </c>
      <c r="E17" s="4" t="inlineStr">
        <is>
          <t xml:space="preserve"> </t>
        </is>
      </c>
      <c r="F17" s="9" t="n">
        <v>70.9000000000000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 Components of Net Periodic Defined Pension Cost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Defined Benefit Plans</t>
        </is>
      </c>
      <c r="B3" s="4" t="inlineStr">
        <is>
          <t xml:space="preserve"> </t>
        </is>
      </c>
      <c r="C3" s="4" t="inlineStr">
        <is>
          <t xml:space="preserve"> </t>
        </is>
      </c>
      <c r="D3" s="4" t="inlineStr">
        <is>
          <t xml:space="preserve"> </t>
        </is>
      </c>
      <c r="E3" s="4" t="inlineStr">
        <is>
          <t xml:space="preserve"> </t>
        </is>
      </c>
    </row>
    <row r="4">
      <c r="A4" s="4" t="inlineStr">
        <is>
          <t>Service cost</t>
        </is>
      </c>
      <c r="B4" s="6" t="n">
        <v>741</v>
      </c>
      <c r="C4" s="6" t="n">
        <v>793</v>
      </c>
      <c r="D4" s="6" t="n">
        <v>1516</v>
      </c>
      <c r="E4" s="6" t="n">
        <v>1583</v>
      </c>
    </row>
    <row r="5">
      <c r="A5" s="4" t="inlineStr">
        <is>
          <t>Interest cost</t>
        </is>
      </c>
      <c r="B5" s="5" t="n">
        <v>389</v>
      </c>
      <c r="C5" s="5" t="n">
        <v>307</v>
      </c>
      <c r="D5" s="5" t="n">
        <v>779</v>
      </c>
      <c r="E5" s="5" t="n">
        <v>615</v>
      </c>
    </row>
    <row r="6">
      <c r="A6" s="4" t="inlineStr">
        <is>
          <t>Expected return on plan assets</t>
        </is>
      </c>
      <c r="B6" s="5" t="n">
        <v>-67</v>
      </c>
      <c r="C6" s="5" t="n">
        <v>-52</v>
      </c>
      <c r="D6" s="5" t="n">
        <v>-137</v>
      </c>
      <c r="E6" s="5" t="n">
        <v>-104</v>
      </c>
    </row>
    <row r="7">
      <c r="A7" s="4" t="inlineStr">
        <is>
          <t>Net amortization of unrecognized prior service credit</t>
        </is>
      </c>
      <c r="B7" s="5" t="n">
        <v>-22</v>
      </c>
      <c r="C7" s="5" t="n">
        <v>-17</v>
      </c>
      <c r="D7" s="5" t="n">
        <v>-45</v>
      </c>
      <c r="E7" s="5" t="n">
        <v>-34</v>
      </c>
    </row>
    <row r="8">
      <c r="A8" s="4" t="inlineStr">
        <is>
          <t>Net amortization of actuarial losses</t>
        </is>
      </c>
      <c r="B8" s="5" t="n">
        <v>12</v>
      </c>
      <c r="C8" s="5" t="n">
        <v>106</v>
      </c>
      <c r="D8" s="5" t="n">
        <v>42</v>
      </c>
      <c r="E8" s="5" t="n">
        <v>211</v>
      </c>
    </row>
    <row r="9">
      <c r="A9" s="4" t="inlineStr">
        <is>
          <t>Net periodic defined benefit pension cost</t>
        </is>
      </c>
      <c r="B9" s="5" t="n">
        <v>1053</v>
      </c>
      <c r="C9" s="5" t="n">
        <v>1137</v>
      </c>
      <c r="D9" s="5" t="n">
        <v>2155</v>
      </c>
      <c r="E9" s="5" t="n">
        <v>2271</v>
      </c>
    </row>
    <row r="10">
      <c r="A10" s="4" t="inlineStr">
        <is>
          <t>SERP</t>
        </is>
      </c>
      <c r="B10" s="4" t="inlineStr">
        <is>
          <t xml:space="preserve"> </t>
        </is>
      </c>
      <c r="C10" s="4" t="inlineStr">
        <is>
          <t xml:space="preserve"> </t>
        </is>
      </c>
      <c r="D10" s="4" t="inlineStr">
        <is>
          <t xml:space="preserve"> </t>
        </is>
      </c>
      <c r="E10" s="4" t="inlineStr">
        <is>
          <t xml:space="preserve"> </t>
        </is>
      </c>
    </row>
    <row r="11">
      <c r="A11" s="3" t="inlineStr">
        <is>
          <t>Defined Benefit Plans</t>
        </is>
      </c>
      <c r="B11" s="4" t="inlineStr">
        <is>
          <t xml:space="preserve"> </t>
        </is>
      </c>
      <c r="C11" s="4" t="inlineStr">
        <is>
          <t xml:space="preserve"> </t>
        </is>
      </c>
      <c r="D11" s="4" t="inlineStr">
        <is>
          <t xml:space="preserve"> </t>
        </is>
      </c>
      <c r="E11" s="4" t="inlineStr">
        <is>
          <t xml:space="preserve"> </t>
        </is>
      </c>
    </row>
    <row r="12">
      <c r="A12" s="4" t="inlineStr">
        <is>
          <t>Service cost</t>
        </is>
      </c>
      <c r="B12" s="5" t="n">
        <v>0</v>
      </c>
      <c r="C12" s="5" t="n">
        <v>0</v>
      </c>
      <c r="D12" s="5" t="n">
        <v>0</v>
      </c>
      <c r="E12" s="5" t="n">
        <v>0</v>
      </c>
    </row>
    <row r="13">
      <c r="A13" s="4" t="inlineStr">
        <is>
          <t>Interest cost</t>
        </is>
      </c>
      <c r="B13" s="5" t="n">
        <v>334</v>
      </c>
      <c r="C13" s="5" t="n">
        <v>288</v>
      </c>
      <c r="D13" s="5" t="n">
        <v>667</v>
      </c>
      <c r="E13" s="5" t="n">
        <v>577</v>
      </c>
    </row>
    <row r="14">
      <c r="A14" s="4" t="inlineStr">
        <is>
          <t>Expected return on plan assets</t>
        </is>
      </c>
      <c r="B14" s="5" t="n">
        <v>0</v>
      </c>
      <c r="C14" s="5" t="n">
        <v>0</v>
      </c>
      <c r="D14" s="5" t="n">
        <v>0</v>
      </c>
      <c r="E14" s="5" t="n">
        <v>0</v>
      </c>
    </row>
    <row r="15">
      <c r="A15" s="4" t="inlineStr">
        <is>
          <t>Net amortization of unrecognized prior service credit</t>
        </is>
      </c>
      <c r="B15" s="5" t="n">
        <v>0</v>
      </c>
      <c r="C15" s="5" t="n">
        <v>0</v>
      </c>
      <c r="D15" s="5" t="n">
        <v>0</v>
      </c>
      <c r="E15" s="5" t="n">
        <v>0</v>
      </c>
    </row>
    <row r="16">
      <c r="A16" s="4" t="inlineStr">
        <is>
          <t>Net amortization of actuarial losses</t>
        </is>
      </c>
      <c r="B16" s="5" t="n">
        <v>0</v>
      </c>
      <c r="C16" s="5" t="n">
        <v>20</v>
      </c>
      <c r="D16" s="5" t="n">
        <v>17</v>
      </c>
      <c r="E16" s="5" t="n">
        <v>40</v>
      </c>
    </row>
    <row r="17">
      <c r="A17" s="4" t="inlineStr">
        <is>
          <t>Net periodic defined benefit pension cost</t>
        </is>
      </c>
      <c r="B17" s="5" t="n">
        <v>334</v>
      </c>
      <c r="C17" s="5" t="n">
        <v>308</v>
      </c>
      <c r="D17" s="5" t="n">
        <v>684</v>
      </c>
      <c r="E17" s="5" t="n">
        <v>617</v>
      </c>
    </row>
    <row r="18">
      <c r="A18" s="4" t="inlineStr">
        <is>
          <t>Pension Plans | Foreign Plan</t>
        </is>
      </c>
      <c r="B18" s="4" t="inlineStr">
        <is>
          <t xml:space="preserve"> </t>
        </is>
      </c>
      <c r="C18" s="4" t="inlineStr">
        <is>
          <t xml:space="preserve"> </t>
        </is>
      </c>
      <c r="D18" s="4" t="inlineStr">
        <is>
          <t xml:space="preserve"> </t>
        </is>
      </c>
      <c r="E18" s="4" t="inlineStr">
        <is>
          <t xml:space="preserve"> </t>
        </is>
      </c>
    </row>
    <row r="19">
      <c r="A19" s="3" t="inlineStr">
        <is>
          <t>Defined Benefit Plans</t>
        </is>
      </c>
      <c r="B19" s="4" t="inlineStr">
        <is>
          <t xml:space="preserve"> </t>
        </is>
      </c>
      <c r="C19" s="4" t="inlineStr">
        <is>
          <t xml:space="preserve"> </t>
        </is>
      </c>
      <c r="D19" s="4" t="inlineStr">
        <is>
          <t xml:space="preserve"> </t>
        </is>
      </c>
      <c r="E19" s="4" t="inlineStr">
        <is>
          <t xml:space="preserve"> </t>
        </is>
      </c>
    </row>
    <row r="20">
      <c r="A20" s="4" t="inlineStr">
        <is>
          <t>Service cost</t>
        </is>
      </c>
      <c r="B20" s="5" t="n">
        <v>741</v>
      </c>
      <c r="C20" s="5" t="n">
        <v>793</v>
      </c>
      <c r="D20" s="5" t="n">
        <v>1516</v>
      </c>
      <c r="E20" s="5" t="n">
        <v>1583</v>
      </c>
    </row>
    <row r="21">
      <c r="A21" s="4" t="inlineStr">
        <is>
          <t>Interest cost</t>
        </is>
      </c>
      <c r="B21" s="5" t="n">
        <v>55</v>
      </c>
      <c r="C21" s="5" t="n">
        <v>19</v>
      </c>
      <c r="D21" s="5" t="n">
        <v>112</v>
      </c>
      <c r="E21" s="5" t="n">
        <v>38</v>
      </c>
    </row>
    <row r="22">
      <c r="A22" s="4" t="inlineStr">
        <is>
          <t>Expected return on plan assets</t>
        </is>
      </c>
      <c r="B22" s="5" t="n">
        <v>-67</v>
      </c>
      <c r="C22" s="5" t="n">
        <v>-52</v>
      </c>
      <c r="D22" s="5" t="n">
        <v>-137</v>
      </c>
      <c r="E22" s="5" t="n">
        <v>-104</v>
      </c>
    </row>
    <row r="23">
      <c r="A23" s="4" t="inlineStr">
        <is>
          <t>Net amortization of unrecognized prior service credit</t>
        </is>
      </c>
      <c r="B23" s="5" t="n">
        <v>-22</v>
      </c>
      <c r="C23" s="5" t="n">
        <v>-17</v>
      </c>
      <c r="D23" s="5" t="n">
        <v>-45</v>
      </c>
      <c r="E23" s="5" t="n">
        <v>-34</v>
      </c>
    </row>
    <row r="24">
      <c r="A24" s="4" t="inlineStr">
        <is>
          <t>Net amortization of actuarial losses</t>
        </is>
      </c>
      <c r="B24" s="5" t="n">
        <v>12</v>
      </c>
      <c r="C24" s="5" t="n">
        <v>86</v>
      </c>
      <c r="D24" s="5" t="n">
        <v>25</v>
      </c>
      <c r="E24" s="5" t="n">
        <v>171</v>
      </c>
    </row>
    <row r="25">
      <c r="A25" s="4" t="inlineStr">
        <is>
          <t>Net periodic defined benefit pension cost</t>
        </is>
      </c>
      <c r="B25" s="6" t="n">
        <v>719</v>
      </c>
      <c r="C25" s="6" t="n">
        <v>829</v>
      </c>
      <c r="D25" s="6" t="n">
        <v>1471</v>
      </c>
      <c r="E25" s="6" t="n">
        <v>165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Assets and Liabilities (Details) - Assets and liabilities measured at fair value on a recurring basis - USD ($) $ in Thousands</t>
        </is>
      </c>
      <c r="B1" s="2" t="inlineStr">
        <is>
          <t>Jul. 30, 2022</t>
        </is>
      </c>
      <c r="C1" s="2" t="inlineStr">
        <is>
          <t>Jan. 29, 2022</t>
        </is>
      </c>
    </row>
    <row r="2">
      <c r="A2" s="3" t="inlineStr">
        <is>
          <t>Assets:</t>
        </is>
      </c>
      <c r="B2" s="4" t="inlineStr">
        <is>
          <t xml:space="preserve"> </t>
        </is>
      </c>
      <c r="C2" s="4" t="inlineStr">
        <is>
          <t xml:space="preserve"> </t>
        </is>
      </c>
    </row>
    <row r="3">
      <c r="A3" s="4" t="inlineStr">
        <is>
          <t>Total assets</t>
        </is>
      </c>
      <c r="B3" s="6" t="n">
        <v>13816</v>
      </c>
      <c r="C3" s="6" t="n">
        <v>7133</v>
      </c>
    </row>
    <row r="4">
      <c r="A4" s="3" t="inlineStr">
        <is>
          <t>Liabilities:</t>
        </is>
      </c>
      <c r="B4" s="4" t="inlineStr">
        <is>
          <t xml:space="preserve"> </t>
        </is>
      </c>
      <c r="C4" s="4" t="inlineStr">
        <is>
          <t xml:space="preserve"> </t>
        </is>
      </c>
    </row>
    <row r="5">
      <c r="A5" s="4" t="inlineStr">
        <is>
          <t>Deferred compensation obligations</t>
        </is>
      </c>
      <c r="B5" s="5" t="n">
        <v>15354</v>
      </c>
      <c r="C5" s="5" t="n">
        <v>15794</v>
      </c>
    </row>
    <row r="6">
      <c r="A6" s="4" t="inlineStr">
        <is>
          <t>Total liabilities</t>
        </is>
      </c>
      <c r="B6" s="5" t="n">
        <v>16324</v>
      </c>
      <c r="C6" s="5" t="n">
        <v>15868</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0</v>
      </c>
      <c r="C9" s="5" t="n">
        <v>0</v>
      </c>
    </row>
    <row r="10">
      <c r="A10" s="3" t="inlineStr">
        <is>
          <t>Liabilities:</t>
        </is>
      </c>
      <c r="B10" s="4" t="inlineStr">
        <is>
          <t xml:space="preserve"> </t>
        </is>
      </c>
      <c r="C10" s="4" t="inlineStr">
        <is>
          <t xml:space="preserve"> </t>
        </is>
      </c>
    </row>
    <row r="11">
      <c r="A11" s="4" t="inlineStr">
        <is>
          <t>Deferred compensation obligations</t>
        </is>
      </c>
      <c r="B11" s="5" t="n">
        <v>0</v>
      </c>
      <c r="C11" s="5" t="n">
        <v>0</v>
      </c>
    </row>
    <row r="12">
      <c r="A12" s="4" t="inlineStr">
        <is>
          <t>Total liabilities</t>
        </is>
      </c>
      <c r="B12" s="5" t="n">
        <v>0</v>
      </c>
      <c r="C12" s="5" t="n">
        <v>0</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13816</v>
      </c>
      <c r="C15" s="5" t="n">
        <v>7133</v>
      </c>
    </row>
    <row r="16">
      <c r="A16" s="3" t="inlineStr">
        <is>
          <t>Liabilities:</t>
        </is>
      </c>
      <c r="B16" s="4" t="inlineStr">
        <is>
          <t xml:space="preserve"> </t>
        </is>
      </c>
      <c r="C16" s="4" t="inlineStr">
        <is>
          <t xml:space="preserve"> </t>
        </is>
      </c>
    </row>
    <row r="17">
      <c r="A17" s="4" t="inlineStr">
        <is>
          <t>Deferred compensation obligations</t>
        </is>
      </c>
      <c r="B17" s="5" t="n">
        <v>15354</v>
      </c>
      <c r="C17" s="5" t="n">
        <v>15794</v>
      </c>
    </row>
    <row r="18">
      <c r="A18" s="4" t="inlineStr">
        <is>
          <t>Total liabilities</t>
        </is>
      </c>
      <c r="B18" s="5" t="n">
        <v>16324</v>
      </c>
      <c r="C18" s="5" t="n">
        <v>15868</v>
      </c>
    </row>
    <row r="19">
      <c r="A19" s="4" t="inlineStr">
        <is>
          <t>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0</v>
      </c>
      <c r="C21" s="5" t="n">
        <v>0</v>
      </c>
    </row>
    <row r="22">
      <c r="A22" s="3" t="inlineStr">
        <is>
          <t>Liabilities:</t>
        </is>
      </c>
      <c r="B22" s="4" t="inlineStr">
        <is>
          <t xml:space="preserve"> </t>
        </is>
      </c>
      <c r="C22" s="4" t="inlineStr">
        <is>
          <t xml:space="preserve"> </t>
        </is>
      </c>
    </row>
    <row r="23">
      <c r="A23" s="4" t="inlineStr">
        <is>
          <t>Deferred compensation obligations</t>
        </is>
      </c>
      <c r="B23" s="5" t="n">
        <v>0</v>
      </c>
      <c r="C23" s="5" t="n">
        <v>0</v>
      </c>
    </row>
    <row r="24">
      <c r="A24" s="4" t="inlineStr">
        <is>
          <t>Total liabilities</t>
        </is>
      </c>
      <c r="B24" s="5" t="n">
        <v>0</v>
      </c>
      <c r="C24" s="5" t="n">
        <v>0</v>
      </c>
    </row>
    <row r="25">
      <c r="A25" s="4" t="inlineStr">
        <is>
          <t>Foreign exchange currency contrac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t>
        </is>
      </c>
      <c r="B27" s="5" t="n">
        <v>13232</v>
      </c>
      <c r="C27" s="5" t="n">
        <v>7133</v>
      </c>
    </row>
    <row r="28">
      <c r="A28" s="3" t="inlineStr">
        <is>
          <t>Liabilities:</t>
        </is>
      </c>
      <c r="B28" s="4" t="inlineStr">
        <is>
          <t xml:space="preserve"> </t>
        </is>
      </c>
      <c r="C28" s="4" t="inlineStr">
        <is>
          <t xml:space="preserve"> </t>
        </is>
      </c>
    </row>
    <row r="29">
      <c r="A29" s="4" t="inlineStr">
        <is>
          <t>Derivative liabilities</t>
        </is>
      </c>
      <c r="B29" s="5" t="n">
        <v>970</v>
      </c>
      <c r="C29" s="5" t="n">
        <v>0</v>
      </c>
    </row>
    <row r="30">
      <c r="A30" s="4" t="inlineStr">
        <is>
          <t>Foreign exchange currency contracts |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s</t>
        </is>
      </c>
      <c r="B32" s="5" t="n">
        <v>0</v>
      </c>
      <c r="C32" s="5" t="n">
        <v>0</v>
      </c>
    </row>
    <row r="33">
      <c r="A33" s="3" t="inlineStr">
        <is>
          <t>Liabilities:</t>
        </is>
      </c>
      <c r="B33" s="4" t="inlineStr">
        <is>
          <t xml:space="preserve"> </t>
        </is>
      </c>
      <c r="C33" s="4" t="inlineStr">
        <is>
          <t xml:space="preserve"> </t>
        </is>
      </c>
    </row>
    <row r="34">
      <c r="A34" s="4" t="inlineStr">
        <is>
          <t>Derivative liabilities</t>
        </is>
      </c>
      <c r="B34" s="5" t="n">
        <v>0</v>
      </c>
      <c r="C34" s="5" t="n">
        <v>0</v>
      </c>
    </row>
    <row r="35">
      <c r="A35" s="4" t="inlineStr">
        <is>
          <t>Foreign exchange currency contracts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5" t="n">
        <v>13232</v>
      </c>
      <c r="C37" s="5" t="n">
        <v>7133</v>
      </c>
    </row>
    <row r="38">
      <c r="A38" s="3" t="inlineStr">
        <is>
          <t>Liabilities:</t>
        </is>
      </c>
      <c r="B38" s="4" t="inlineStr">
        <is>
          <t xml:space="preserve"> </t>
        </is>
      </c>
      <c r="C38" s="4" t="inlineStr">
        <is>
          <t xml:space="preserve"> </t>
        </is>
      </c>
    </row>
    <row r="39">
      <c r="A39" s="4" t="inlineStr">
        <is>
          <t>Derivative liabilities</t>
        </is>
      </c>
      <c r="B39" s="5" t="n">
        <v>970</v>
      </c>
      <c r="C39" s="5" t="n">
        <v>0</v>
      </c>
    </row>
    <row r="40">
      <c r="A40" s="4" t="inlineStr">
        <is>
          <t>Foreign exchange currency contracts | 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5" t="n">
        <v>0</v>
      </c>
      <c r="C42" s="5" t="n">
        <v>0</v>
      </c>
    </row>
    <row r="43">
      <c r="A43" s="3" t="inlineStr">
        <is>
          <t>Liabilities:</t>
        </is>
      </c>
      <c r="B43" s="4" t="inlineStr">
        <is>
          <t xml:space="preserve"> </t>
        </is>
      </c>
      <c r="C43" s="4" t="inlineStr">
        <is>
          <t xml:space="preserve"> </t>
        </is>
      </c>
    </row>
    <row r="44">
      <c r="A44" s="4" t="inlineStr">
        <is>
          <t>Derivative liabilities</t>
        </is>
      </c>
      <c r="B44" s="5" t="n">
        <v>0</v>
      </c>
      <c r="C44" s="5" t="n">
        <v>0</v>
      </c>
    </row>
    <row r="45">
      <c r="A45" s="4" t="inlineStr">
        <is>
          <t>Interest rate swap</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s</t>
        </is>
      </c>
      <c r="B47" s="5" t="n">
        <v>584</v>
      </c>
      <c r="C47" s="5" t="n">
        <v>0</v>
      </c>
    </row>
    <row r="48">
      <c r="A48" s="3" t="inlineStr">
        <is>
          <t>Liabilities:</t>
        </is>
      </c>
      <c r="B48" s="4" t="inlineStr">
        <is>
          <t xml:space="preserve"> </t>
        </is>
      </c>
      <c r="C48" s="4" t="inlineStr">
        <is>
          <t xml:space="preserve"> </t>
        </is>
      </c>
    </row>
    <row r="49">
      <c r="A49" s="4" t="inlineStr">
        <is>
          <t>Derivative liabilities</t>
        </is>
      </c>
      <c r="B49" s="5" t="n">
        <v>0</v>
      </c>
      <c r="C49" s="5" t="n">
        <v>74</v>
      </c>
    </row>
    <row r="50">
      <c r="A50" s="4" t="inlineStr">
        <is>
          <t>Interest rate swap | Level 1</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s</t>
        </is>
      </c>
      <c r="B52" s="5" t="n">
        <v>0</v>
      </c>
      <c r="C52" s="5" t="n">
        <v>0</v>
      </c>
    </row>
    <row r="53">
      <c r="A53" s="3" t="inlineStr">
        <is>
          <t>Liabilities:</t>
        </is>
      </c>
      <c r="B53" s="4" t="inlineStr">
        <is>
          <t xml:space="preserve"> </t>
        </is>
      </c>
      <c r="C53" s="4" t="inlineStr">
        <is>
          <t xml:space="preserve"> </t>
        </is>
      </c>
    </row>
    <row r="54">
      <c r="A54" s="4" t="inlineStr">
        <is>
          <t>Derivative liabilities</t>
        </is>
      </c>
      <c r="B54" s="5" t="n">
        <v>0</v>
      </c>
      <c r="C54" s="5" t="n">
        <v>0</v>
      </c>
    </row>
    <row r="55">
      <c r="A55" s="4" t="inlineStr">
        <is>
          <t>Interest rate swap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5" t="n">
        <v>584</v>
      </c>
      <c r="C57" s="5" t="n">
        <v>0</v>
      </c>
    </row>
    <row r="58">
      <c r="A58" s="3" t="inlineStr">
        <is>
          <t>Liabilities:</t>
        </is>
      </c>
      <c r="B58" s="4" t="inlineStr">
        <is>
          <t xml:space="preserve"> </t>
        </is>
      </c>
      <c r="C58" s="4" t="inlineStr">
        <is>
          <t xml:space="preserve"> </t>
        </is>
      </c>
    </row>
    <row r="59">
      <c r="A59" s="4" t="inlineStr">
        <is>
          <t>Derivative liabilities</t>
        </is>
      </c>
      <c r="B59" s="5" t="n">
        <v>0</v>
      </c>
      <c r="C59" s="5" t="n">
        <v>74</v>
      </c>
    </row>
    <row r="60">
      <c r="A60" s="4" t="inlineStr">
        <is>
          <t>Interest rate swap | 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s</t>
        </is>
      </c>
      <c r="B62" s="5" t="n">
        <v>0</v>
      </c>
      <c r="C62" s="5" t="n">
        <v>0</v>
      </c>
    </row>
    <row r="63">
      <c r="A63" s="3" t="inlineStr">
        <is>
          <t>Liabilities:</t>
        </is>
      </c>
      <c r="B63" s="4" t="inlineStr">
        <is>
          <t xml:space="preserve"> </t>
        </is>
      </c>
      <c r="C63" s="4" t="inlineStr">
        <is>
          <t xml:space="preserve"> </t>
        </is>
      </c>
    </row>
    <row r="64">
      <c r="A64" s="4" t="inlineStr">
        <is>
          <t>Derivative liabilities</t>
        </is>
      </c>
      <c r="B64" s="6" t="n">
        <v>0</v>
      </c>
      <c r="C64"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air Value Measurements - Narrative (Details) $ in Thousands, € in Millions</t>
        </is>
      </c>
      <c r="B1" s="2" t="inlineStr">
        <is>
          <t>3 Months Ended</t>
        </is>
      </c>
      <c r="D1" s="2" t="inlineStr">
        <is>
          <t>6 Months Ended</t>
        </is>
      </c>
    </row>
    <row r="2">
      <c r="B2" s="2" t="inlineStr">
        <is>
          <t>Jul. 30, 2022 USD ($)</t>
        </is>
      </c>
      <c r="C2" s="2" t="inlineStr">
        <is>
          <t>Jul. 31, 2021 USD ($)</t>
        </is>
      </c>
      <c r="D2" s="2" t="inlineStr">
        <is>
          <t>Jul. 30, 2022 USD ($)</t>
        </is>
      </c>
      <c r="E2" s="2" t="inlineStr">
        <is>
          <t>Jul. 31, 2021 USD ($)</t>
        </is>
      </c>
      <c r="F2" s="2" t="inlineStr">
        <is>
          <t>Jul. 30, 2022 EUR (€)</t>
        </is>
      </c>
      <c r="G2" s="2" t="inlineStr">
        <is>
          <t>Jan. 29, 2022 USD ($)</t>
        </is>
      </c>
      <c r="H2" s="2" t="inlineStr">
        <is>
          <t>Jan. 29, 2022 EUR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impairment charges</t>
        </is>
      </c>
      <c r="B4" s="6" t="n">
        <v>1919</v>
      </c>
      <c r="C4" s="6" t="n">
        <v>1501</v>
      </c>
      <c r="D4" s="6" t="n">
        <v>3463</v>
      </c>
      <c r="E4" s="6" t="n">
        <v>1942</v>
      </c>
      <c r="F4" s="4" t="inlineStr">
        <is>
          <t xml:space="preserve"> </t>
        </is>
      </c>
      <c r="G4" s="4" t="inlineStr">
        <is>
          <t xml:space="preserve"> </t>
        </is>
      </c>
      <c r="H4" s="4" t="inlineStr">
        <is>
          <t xml:space="preserve"> </t>
        </is>
      </c>
    </row>
    <row r="5">
      <c r="A5" s="4" t="inlineStr">
        <is>
          <t>Europe and Asia | Retail lo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of property and equipment</t>
        </is>
      </c>
      <c r="B7" s="5" t="n">
        <v>1800</v>
      </c>
      <c r="C7" s="6" t="n">
        <v>1500</v>
      </c>
      <c r="D7" s="5" t="n">
        <v>3400</v>
      </c>
      <c r="E7" s="6" t="n">
        <v>1900</v>
      </c>
      <c r="F7" s="4" t="inlineStr">
        <is>
          <t xml:space="preserve"> </t>
        </is>
      </c>
      <c r="G7" s="4" t="inlineStr">
        <is>
          <t xml:space="preserve"> </t>
        </is>
      </c>
      <c r="H7" s="4" t="inlineStr">
        <is>
          <t xml:space="preserve"> </t>
        </is>
      </c>
    </row>
    <row r="8">
      <c r="A8" s="4" t="inlineStr">
        <is>
          <t>Private equity f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funded commitment to invest in private equity fund</t>
        </is>
      </c>
      <c r="B10" s="5" t="n">
        <v>11200</v>
      </c>
      <c r="C10" s="4" t="inlineStr">
        <is>
          <t xml:space="preserve"> </t>
        </is>
      </c>
      <c r="D10" s="5" t="n">
        <v>11200</v>
      </c>
      <c r="E10" s="4" t="inlineStr">
        <is>
          <t xml:space="preserve"> </t>
        </is>
      </c>
      <c r="F10" s="13" t="n">
        <v>11</v>
      </c>
      <c r="G10" s="4" t="inlineStr">
        <is>
          <t xml:space="preserve"> </t>
        </is>
      </c>
      <c r="H10" s="4" t="inlineStr">
        <is>
          <t xml:space="preserve"> </t>
        </is>
      </c>
    </row>
    <row r="11">
      <c r="A11" s="4" t="inlineStr">
        <is>
          <t>Fair Value Measured at Net Asset Value Per Share | Private equity fu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funded commitment to invest in private equity fund</t>
        </is>
      </c>
      <c r="B13" s="5" t="n">
        <v>11200</v>
      </c>
      <c r="C13" s="4" t="inlineStr">
        <is>
          <t xml:space="preserve"> </t>
        </is>
      </c>
      <c r="D13" s="5" t="n">
        <v>11200</v>
      </c>
      <c r="E13" s="4" t="inlineStr">
        <is>
          <t xml:space="preserve"> </t>
        </is>
      </c>
      <c r="F13" s="5" t="n">
        <v>11</v>
      </c>
      <c r="G13" s="4" t="inlineStr">
        <is>
          <t xml:space="preserve"> </t>
        </is>
      </c>
      <c r="H13" s="4" t="inlineStr">
        <is>
          <t xml:space="preserve"> </t>
        </is>
      </c>
    </row>
    <row r="14">
      <c r="A14" s="4" t="inlineStr">
        <is>
          <t>Fair Value Measured at Net Asset Value Per Share | Private equity fund | Other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lternative investment</t>
        </is>
      </c>
      <c r="B16" s="6" t="n">
        <v>3800</v>
      </c>
      <c r="C16" s="4" t="inlineStr">
        <is>
          <t xml:space="preserve"> </t>
        </is>
      </c>
      <c r="D16" s="6" t="n">
        <v>3800</v>
      </c>
      <c r="E16" s="4" t="inlineStr">
        <is>
          <t xml:space="preserve"> </t>
        </is>
      </c>
      <c r="F16" s="17" t="n">
        <v>3.7</v>
      </c>
      <c r="G16" s="6" t="n">
        <v>4000</v>
      </c>
      <c r="H16" s="17" t="n">
        <v>3.6</v>
      </c>
    </row>
  </sheetData>
  <mergeCells count="4">
    <mergeCell ref="A1:A2"/>
    <mergeCell ref="B1:C1"/>
    <mergeCell ref="D1:E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Thousands</t>
        </is>
      </c>
      <c r="B1" s="2" t="inlineStr">
        <is>
          <t>Jul. 30, 2022</t>
        </is>
      </c>
      <c r="C1" s="2" t="inlineStr">
        <is>
          <t>Jan. 29, 2022</t>
        </is>
      </c>
    </row>
    <row r="2">
      <c r="A2" s="3" t="inlineStr">
        <is>
          <t>ASSETS:</t>
        </is>
      </c>
      <c r="B2" s="4" t="inlineStr">
        <is>
          <t xml:space="preserve"> </t>
        </is>
      </c>
      <c r="C2" s="4" t="inlineStr">
        <is>
          <t xml:space="preserve"> </t>
        </is>
      </c>
    </row>
    <row r="3">
      <c r="A3" s="4" t="inlineStr">
        <is>
          <t>Derivatives, assets</t>
        </is>
      </c>
      <c r="B3" s="6" t="n">
        <v>13816</v>
      </c>
      <c r="C3" s="6" t="n">
        <v>7133</v>
      </c>
    </row>
    <row r="4">
      <c r="A4" s="3" t="inlineStr">
        <is>
          <t>LIABILITIES:</t>
        </is>
      </c>
      <c r="B4" s="4" t="inlineStr">
        <is>
          <t xml:space="preserve"> </t>
        </is>
      </c>
      <c r="C4" s="4" t="inlineStr">
        <is>
          <t xml:space="preserve"> </t>
        </is>
      </c>
    </row>
    <row r="5">
      <c r="A5" s="4" t="inlineStr">
        <is>
          <t>Derivatives, liabilities</t>
        </is>
      </c>
      <c r="B5" s="5" t="n">
        <v>970</v>
      </c>
      <c r="C5" s="5" t="n">
        <v>74</v>
      </c>
    </row>
    <row r="6">
      <c r="A6" s="4" t="inlineStr">
        <is>
          <t>Derivatives designated as hedging instruments | Cash flow hedg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s, assets</t>
        </is>
      </c>
      <c r="B8" s="5" t="n">
        <v>10523</v>
      </c>
      <c r="C8" s="5" t="n">
        <v>5999</v>
      </c>
    </row>
    <row r="9">
      <c r="A9" s="3" t="inlineStr">
        <is>
          <t>LIABILITIES:</t>
        </is>
      </c>
      <c r="B9" s="4" t="inlineStr">
        <is>
          <t xml:space="preserve"> </t>
        </is>
      </c>
      <c r="C9" s="4" t="inlineStr">
        <is>
          <t xml:space="preserve"> </t>
        </is>
      </c>
    </row>
    <row r="10">
      <c r="A10" s="4" t="inlineStr">
        <is>
          <t>Derivatives, liabilities</t>
        </is>
      </c>
      <c r="B10" s="5" t="n">
        <v>830</v>
      </c>
      <c r="C10" s="5" t="n">
        <v>74</v>
      </c>
    </row>
    <row r="11">
      <c r="A11" s="4" t="inlineStr">
        <is>
          <t>Derivatives designated as hedging instruments | Foreign exchange currency contracts | Other current assets/ Other assets | Cash flow hedg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s, assets</t>
        </is>
      </c>
      <c r="B13" s="5" t="n">
        <v>9939</v>
      </c>
      <c r="C13" s="5" t="n">
        <v>5999</v>
      </c>
    </row>
    <row r="14">
      <c r="A14" s="4" t="inlineStr">
        <is>
          <t>Derivatives designated as hedging instruments | Foreign exchange currency contracts | Accrued expenses/ Other long-term liabilities | Cash flow hedg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s, liabilities</t>
        </is>
      </c>
      <c r="B16" s="5" t="n">
        <v>830</v>
      </c>
      <c r="C16" s="5" t="n">
        <v>0</v>
      </c>
    </row>
    <row r="17">
      <c r="A17" s="4" t="inlineStr">
        <is>
          <t>Derivatives designated as hedging instruments | Interest rate swap | Other assets | Cash flow hedg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s, assets</t>
        </is>
      </c>
      <c r="B19" s="5" t="n">
        <v>584</v>
      </c>
      <c r="C19" s="5" t="n">
        <v>0</v>
      </c>
    </row>
    <row r="20">
      <c r="A20" s="4" t="inlineStr">
        <is>
          <t>Derivatives designated as hedging instruments | Interest rate swap | Other long-term liabilities | Cash flow hedge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s, liabilities</t>
        </is>
      </c>
      <c r="B22" s="5" t="n">
        <v>0</v>
      </c>
      <c r="C22" s="5" t="n">
        <v>74</v>
      </c>
    </row>
    <row r="23">
      <c r="A23" s="4" t="inlineStr">
        <is>
          <t>Derivatives not designated as hedging instruments | Foreign exchange currency contracts | Other current asse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s, assets</t>
        </is>
      </c>
      <c r="B25" s="5" t="n">
        <v>3293</v>
      </c>
      <c r="C25" s="5" t="n">
        <v>1134</v>
      </c>
    </row>
    <row r="26">
      <c r="A26" s="4" t="inlineStr">
        <is>
          <t>Derivatives not designated as hedging instruments | Foreign exchange currency contracts | Accrued expenses and other current liabiliti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s, liabilities</t>
        </is>
      </c>
      <c r="B28" s="6" t="n">
        <v>140</v>
      </c>
      <c r="C28"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s>
  <sheetData>
    <row r="1">
      <c r="A1" s="1" t="inlineStr">
        <is>
          <t>Derivative Financial Instruments - Narrative (Details) - USD ($) $ in Thousands</t>
        </is>
      </c>
      <c r="B1" s="2" t="inlineStr">
        <is>
          <t>6 Months Ended</t>
        </is>
      </c>
    </row>
    <row r="2">
      <c r="B2" s="2" t="inlineStr">
        <is>
          <t>Jul. 30, 2022</t>
        </is>
      </c>
      <c r="C2" s="2" t="inlineStr">
        <is>
          <t>Apr. 30, 2022</t>
        </is>
      </c>
      <c r="D2" s="2" t="inlineStr">
        <is>
          <t>Jan. 29, 2022</t>
        </is>
      </c>
      <c r="E2" s="2" t="inlineStr">
        <is>
          <t>Jul. 31, 2021</t>
        </is>
      </c>
      <c r="F2" s="2" t="inlineStr">
        <is>
          <t>May 01, 2021</t>
        </is>
      </c>
      <c r="G2" s="2" t="inlineStr">
        <is>
          <t>Jan. 30,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unrealized gain in accumulated other comprehensive income (loss)</t>
        </is>
      </c>
      <c r="B4" s="6" t="n">
        <v>442173</v>
      </c>
      <c r="C4" s="6" t="n">
        <v>431239</v>
      </c>
      <c r="D4" s="6" t="n">
        <v>653643</v>
      </c>
      <c r="E4" s="6" t="n">
        <v>632023</v>
      </c>
      <c r="F4" s="6" t="n">
        <v>577193</v>
      </c>
      <c r="G4" s="6" t="n">
        <v>565580</v>
      </c>
    </row>
    <row r="5">
      <c r="A5" s="4" t="inlineStr">
        <is>
          <t>Unrealized gain on foreign exchange currency contracts to be recognized in cost of product sales over the following 12 months</t>
        </is>
      </c>
      <c r="B5" s="5" t="n">
        <v>116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loss on interest rate swap to be recognized in interest expense over the following 12 months</t>
        </is>
      </c>
      <c r="B6" s="5" t="n">
        <v>-4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Financial Instruments Designated as Cash Flow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unrealized gain in accumulated other comprehensive income (loss)</t>
        </is>
      </c>
      <c r="B9" s="6" t="n">
        <v>14240</v>
      </c>
      <c r="C9" s="6" t="n">
        <v>13400</v>
      </c>
      <c r="D9" s="5" t="n">
        <v>7280</v>
      </c>
      <c r="E9" s="6" t="n">
        <v>-602</v>
      </c>
      <c r="F9" s="6" t="n">
        <v>-2863</v>
      </c>
      <c r="G9" s="6" t="n">
        <v>-4876</v>
      </c>
    </row>
    <row r="10">
      <c r="A10" s="4" t="inlineStr">
        <is>
          <t>Derivatives not designated as hedging instruments | Eu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S. dollar forward contracts outstanding, maximum remaining maturity period (in months)</t>
        </is>
      </c>
      <c r="B12" s="4" t="inlineStr">
        <is>
          <t>15 month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eign exchange currency contracts | Derivative Financial Instruments Designated as Cash Flow Hed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unrealized gain in accumulated other comprehensive income (loss)</t>
        </is>
      </c>
      <c r="B15" s="6" t="n">
        <v>138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ign exchange currency contracts | Derivatives not designated as hedging instruments | Eur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 of derivative outstanding</t>
        </is>
      </c>
      <c r="B18" s="5" t="n">
        <v>47500</v>
      </c>
      <c r="C18" s="4" t="inlineStr">
        <is>
          <t xml:space="preserve"> </t>
        </is>
      </c>
      <c r="D18" s="5" t="n">
        <v>19000</v>
      </c>
      <c r="E18" s="4" t="inlineStr">
        <is>
          <t xml:space="preserve"> </t>
        </is>
      </c>
      <c r="F18" s="4" t="inlineStr">
        <is>
          <t xml:space="preserve"> </t>
        </is>
      </c>
      <c r="G18" s="4" t="inlineStr">
        <is>
          <t xml:space="preserve"> </t>
        </is>
      </c>
    </row>
    <row r="19">
      <c r="A19" s="4" t="inlineStr">
        <is>
          <t>Interest rate swap | Derivative Financial Instruments Designated as Cash Flow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unrealized gain in accumulated other comprehensive income (loss)</t>
        </is>
      </c>
      <c r="B21" s="6" t="n">
        <v>4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urope | Cash flow hedges | Derivatives designated as hedging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S. dollar forward contracts outstanding, maximum remaining maturity period (in months)</t>
        </is>
      </c>
      <c r="B24" s="4" t="inlineStr">
        <is>
          <t>17 month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urope | Foreign exchange currency contracts | Cash flow hedges | Derivatives designated as hedging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notional amount of derivatives purchased</t>
        </is>
      </c>
      <c r="B27" s="6" t="n">
        <v>198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ional amount of derivative outstanding</t>
        </is>
      </c>
      <c r="B28" s="6" t="n">
        <v>249000</v>
      </c>
      <c r="C28" s="4" t="inlineStr">
        <is>
          <t xml:space="preserve"> </t>
        </is>
      </c>
      <c r="D28" s="6" t="n">
        <v>146000</v>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Losses) Before Taxes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Gains (losses) before taxes recognized on the derivative instruments designated as cash flow hedges in OCI and net earnings (loss)</t>
        </is>
      </c>
      <c r="B3" s="4" t="inlineStr">
        <is>
          <t xml:space="preserve"> </t>
        </is>
      </c>
      <c r="C3" s="4" t="inlineStr">
        <is>
          <t xml:space="preserve"> </t>
        </is>
      </c>
      <c r="D3" s="4" t="inlineStr">
        <is>
          <t xml:space="preserve"> </t>
        </is>
      </c>
      <c r="E3" s="4" t="inlineStr">
        <is>
          <t xml:space="preserve"> </t>
        </is>
      </c>
    </row>
    <row r="4">
      <c r="A4" s="4" t="inlineStr">
        <is>
          <t>Gains (Losses) Recognized in OCI</t>
        </is>
      </c>
      <c r="B4" s="6" t="n">
        <v>2082</v>
      </c>
      <c r="C4" s="6" t="n">
        <v>1633</v>
      </c>
      <c r="D4" s="6" t="n">
        <v>10685</v>
      </c>
      <c r="E4" s="6" t="n">
        <v>3414</v>
      </c>
    </row>
    <row r="5">
      <c r="A5" s="4" t="inlineStr">
        <is>
          <t>Gains (Losses) Reclassified from Accumulated OCI into Earnings</t>
        </is>
      </c>
      <c r="B5" s="5" t="n">
        <v>1163</v>
      </c>
      <c r="C5" s="5" t="n">
        <v>-1024</v>
      </c>
      <c r="D5" s="5" t="n">
        <v>2776</v>
      </c>
      <c r="E5" s="5" t="n">
        <v>-1422</v>
      </c>
    </row>
    <row r="6">
      <c r="A6" s="4" t="inlineStr">
        <is>
          <t>Foreign exchange currency contracts | Cost of product sales</t>
        </is>
      </c>
      <c r="B6" s="4" t="inlineStr">
        <is>
          <t xml:space="preserve"> </t>
        </is>
      </c>
      <c r="C6" s="4" t="inlineStr">
        <is>
          <t xml:space="preserve"> </t>
        </is>
      </c>
      <c r="D6" s="4" t="inlineStr">
        <is>
          <t xml:space="preserve"> </t>
        </is>
      </c>
      <c r="E6" s="4" t="inlineStr">
        <is>
          <t xml:space="preserve"> </t>
        </is>
      </c>
    </row>
    <row r="7">
      <c r="A7" s="3" t="inlineStr">
        <is>
          <t>Gains (losses) before taxes recognized on the derivative instruments designated as cash flow hedges in OCI and net earnings (loss)</t>
        </is>
      </c>
      <c r="B7" s="4" t="inlineStr">
        <is>
          <t xml:space="preserve"> </t>
        </is>
      </c>
      <c r="C7" s="4" t="inlineStr">
        <is>
          <t xml:space="preserve"> </t>
        </is>
      </c>
      <c r="D7" s="4" t="inlineStr">
        <is>
          <t xml:space="preserve"> </t>
        </is>
      </c>
      <c r="E7" s="4" t="inlineStr">
        <is>
          <t xml:space="preserve"> </t>
        </is>
      </c>
    </row>
    <row r="8">
      <c r="A8" s="4" t="inlineStr">
        <is>
          <t>Gains (Losses) Recognized in OCI</t>
        </is>
      </c>
      <c r="B8" s="5" t="n">
        <v>2298</v>
      </c>
      <c r="C8" s="5" t="n">
        <v>1781</v>
      </c>
      <c r="D8" s="5" t="n">
        <v>10124</v>
      </c>
      <c r="E8" s="5" t="n">
        <v>3292</v>
      </c>
    </row>
    <row r="9">
      <c r="A9" s="4" t="inlineStr">
        <is>
          <t>Gains (Losses) Reclassified from Accumulated OCI into Earnings</t>
        </is>
      </c>
      <c r="B9" s="5" t="n">
        <v>1198</v>
      </c>
      <c r="C9" s="5" t="n">
        <v>-829</v>
      </c>
      <c r="D9" s="5" t="n">
        <v>2872</v>
      </c>
      <c r="E9" s="5" t="n">
        <v>-1291</v>
      </c>
    </row>
    <row r="10">
      <c r="A10" s="4" t="inlineStr">
        <is>
          <t>Interest rate swap | Interest expense</t>
        </is>
      </c>
      <c r="B10" s="4" t="inlineStr">
        <is>
          <t xml:space="preserve"> </t>
        </is>
      </c>
      <c r="C10" s="4" t="inlineStr">
        <is>
          <t xml:space="preserve"> </t>
        </is>
      </c>
      <c r="D10" s="4" t="inlineStr">
        <is>
          <t xml:space="preserve"> </t>
        </is>
      </c>
      <c r="E10" s="4" t="inlineStr">
        <is>
          <t xml:space="preserve"> </t>
        </is>
      </c>
    </row>
    <row r="11">
      <c r="A11" s="3" t="inlineStr">
        <is>
          <t>Gains (losses) before taxes recognized on the derivative instruments designated as cash flow hedges in OCI and net earnings (loss)</t>
        </is>
      </c>
      <c r="B11" s="4" t="inlineStr">
        <is>
          <t xml:space="preserve"> </t>
        </is>
      </c>
      <c r="C11" s="4" t="inlineStr">
        <is>
          <t xml:space="preserve"> </t>
        </is>
      </c>
      <c r="D11" s="4" t="inlineStr">
        <is>
          <t xml:space="preserve"> </t>
        </is>
      </c>
      <c r="E11" s="4" t="inlineStr">
        <is>
          <t xml:space="preserve"> </t>
        </is>
      </c>
    </row>
    <row r="12">
      <c r="A12" s="4" t="inlineStr">
        <is>
          <t>Gains (Losses) Recognized in OCI</t>
        </is>
      </c>
      <c r="B12" s="5" t="n">
        <v>-216</v>
      </c>
      <c r="C12" s="5" t="n">
        <v>-148</v>
      </c>
      <c r="D12" s="5" t="n">
        <v>561</v>
      </c>
      <c r="E12" s="5" t="n">
        <v>122</v>
      </c>
    </row>
    <row r="13">
      <c r="A13" s="4" t="inlineStr">
        <is>
          <t>Gains (Losses) Reclassified from Accumulated OCI into Earnings</t>
        </is>
      </c>
      <c r="B13" s="6" t="n">
        <v>-35</v>
      </c>
      <c r="C13" s="6" t="n">
        <v>-195</v>
      </c>
      <c r="D13" s="6" t="n">
        <v>-96</v>
      </c>
      <c r="E13" s="6" t="n">
        <v>-13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 Activity in AOCI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Accumulated Other Comprehensive Income, Derivatives Qualifying as Hedge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31239</v>
      </c>
      <c r="C4" s="6" t="n">
        <v>577193</v>
      </c>
      <c r="D4" s="6" t="n">
        <v>653643</v>
      </c>
      <c r="E4" s="6" t="n">
        <v>565580</v>
      </c>
    </row>
    <row r="5">
      <c r="A5" s="4" t="inlineStr">
        <is>
          <t>Ending balance</t>
        </is>
      </c>
      <c r="B5" s="5" t="n">
        <v>442173</v>
      </c>
      <c r="C5" s="5" t="n">
        <v>632023</v>
      </c>
      <c r="D5" s="5" t="n">
        <v>442173</v>
      </c>
      <c r="E5" s="5" t="n">
        <v>632023</v>
      </c>
    </row>
    <row r="6">
      <c r="A6" s="4" t="inlineStr">
        <is>
          <t>Derivative Financial Instruments Designated as Cash Flow Hedges</t>
        </is>
      </c>
      <c r="B6" s="4" t="inlineStr">
        <is>
          <t xml:space="preserve"> </t>
        </is>
      </c>
      <c r="C6" s="4" t="inlineStr">
        <is>
          <t xml:space="preserve"> </t>
        </is>
      </c>
      <c r="D6" s="4" t="inlineStr">
        <is>
          <t xml:space="preserve"> </t>
        </is>
      </c>
      <c r="E6" s="4" t="inlineStr">
        <is>
          <t xml:space="preserve"> </t>
        </is>
      </c>
    </row>
    <row r="7">
      <c r="A7" s="3" t="inlineStr">
        <is>
          <t>Accumulated Other Comprehensive Income, Derivatives Qualifying as Hedges,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3400</v>
      </c>
      <c r="C8" s="5" t="n">
        <v>-2863</v>
      </c>
      <c r="D8" s="5" t="n">
        <v>7280</v>
      </c>
      <c r="E8" s="5" t="n">
        <v>-4876</v>
      </c>
    </row>
    <row r="9">
      <c r="A9" s="4" t="inlineStr">
        <is>
          <t>Net gains from changes in cash flow hedges</t>
        </is>
      </c>
      <c r="B9" s="5" t="n">
        <v>1879</v>
      </c>
      <c r="C9" s="5" t="n">
        <v>1471</v>
      </c>
      <c r="D9" s="5" t="n">
        <v>9442</v>
      </c>
      <c r="E9" s="5" t="n">
        <v>3024</v>
      </c>
    </row>
    <row r="10">
      <c r="A10" s="4" t="inlineStr">
        <is>
          <t>Net (gains) losses reclassified into earnings</t>
        </is>
      </c>
      <c r="B10" s="5" t="n">
        <v>-1039</v>
      </c>
      <c r="C10" s="5" t="n">
        <v>790</v>
      </c>
      <c r="D10" s="5" t="n">
        <v>-2482</v>
      </c>
      <c r="E10" s="5" t="n">
        <v>1250</v>
      </c>
    </row>
    <row r="11">
      <c r="A11" s="4" t="inlineStr">
        <is>
          <t>Ending balance</t>
        </is>
      </c>
      <c r="B11" s="6" t="n">
        <v>14240</v>
      </c>
      <c r="C11" s="6" t="n">
        <v>-602</v>
      </c>
      <c r="D11" s="6" t="n">
        <v>14240</v>
      </c>
      <c r="E11" s="6" t="n">
        <v>-60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 Instruments Not Designated as Hedging Instruments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Foreign exchange currency contracts | Other expense</t>
        </is>
      </c>
      <c r="B3" s="4" t="inlineStr">
        <is>
          <t xml:space="preserve"> </t>
        </is>
      </c>
      <c r="C3" s="4" t="inlineStr">
        <is>
          <t xml:space="preserve"> </t>
        </is>
      </c>
      <c r="D3" s="4" t="inlineStr">
        <is>
          <t xml:space="preserve"> </t>
        </is>
      </c>
      <c r="E3" s="4" t="inlineStr">
        <is>
          <t xml:space="preserve"> </t>
        </is>
      </c>
    </row>
    <row r="4">
      <c r="A4" s="3" t="inlineStr">
        <is>
          <t>Derivatives not designated as hedging instruments:</t>
        </is>
      </c>
      <c r="B4" s="4" t="inlineStr">
        <is>
          <t xml:space="preserve"> </t>
        </is>
      </c>
      <c r="C4" s="4" t="inlineStr">
        <is>
          <t xml:space="preserve"> </t>
        </is>
      </c>
      <c r="D4" s="4" t="inlineStr">
        <is>
          <t xml:space="preserve"> </t>
        </is>
      </c>
      <c r="E4" s="4" t="inlineStr">
        <is>
          <t xml:space="preserve"> </t>
        </is>
      </c>
    </row>
    <row r="5">
      <c r="A5" s="4" t="inlineStr">
        <is>
          <t>Gain on derivatives not designated as hedging instruments recognized in earnings</t>
        </is>
      </c>
      <c r="B5" s="6" t="n">
        <v>1561</v>
      </c>
      <c r="C5" s="6" t="n">
        <v>485</v>
      </c>
      <c r="D5" s="6" t="n">
        <v>3141</v>
      </c>
      <c r="E5" s="6" t="n">
        <v>55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6 Months Ended</t>
        </is>
      </c>
    </row>
    <row r="2">
      <c r="B2" s="2" t="inlineStr">
        <is>
          <t>Aug. 24, 2022</t>
        </is>
      </c>
      <c r="C2" s="2" t="inlineStr">
        <is>
          <t>Jul. 30, 2022</t>
        </is>
      </c>
      <c r="D2" s="2" t="inlineStr">
        <is>
          <t>Jul. 31, 2021</t>
        </is>
      </c>
      <c r="E2" s="2" t="inlineStr">
        <is>
          <t>Jul. 30, 2022</t>
        </is>
      </c>
      <c r="F2" s="2" t="inlineStr">
        <is>
          <t>Jul.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 declared per share (in dollars per share)</t>
        </is>
      </c>
      <c r="B4" s="4" t="inlineStr">
        <is>
          <t xml:space="preserve"> </t>
        </is>
      </c>
      <c r="C4" s="11" t="n">
        <v>0.225</v>
      </c>
      <c r="D4" s="11" t="n">
        <v>0.1125</v>
      </c>
      <c r="E4" s="11" t="n">
        <v>0.45</v>
      </c>
      <c r="F4" s="11" t="n">
        <v>0.22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vidend declared per share (in dollars per share)</t>
        </is>
      </c>
      <c r="B7" s="18" t="n">
        <v>0.225</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CONDENSED CONSOLIDATED STATEMENTS OF STOCKHOLDERS' EQUITY (Parenthetical) - USD ($) $ in Thousands</t>
        </is>
      </c>
      <c r="B1" s="2" t="inlineStr">
        <is>
          <t>3 Months Ended</t>
        </is>
      </c>
    </row>
    <row r="2">
      <c r="B2" s="2" t="inlineStr">
        <is>
          <t>Jul. 30, 2022</t>
        </is>
      </c>
      <c r="C2" s="2" t="inlineStr">
        <is>
          <t>Apr. 30, 2022</t>
        </is>
      </c>
      <c r="D2" s="2" t="inlineStr">
        <is>
          <t>Jul. 31, 2021</t>
        </is>
      </c>
      <c r="E2" s="2" t="inlineStr">
        <is>
          <t>May 0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 expense</t>
        </is>
      </c>
      <c r="B4" s="6" t="n">
        <v>69</v>
      </c>
      <c r="C4" s="6" t="n">
        <v>889</v>
      </c>
      <c r="D4" s="6" t="n">
        <v>403</v>
      </c>
      <c r="E4" s="6" t="n">
        <v>19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Description of the Business Guess?, Inc. (the “Company” or “GUESS?”) designs, markets, distributes and licenses a leading lifestyle collection of contemporary apparel and accessories for men, women and children that reflect the American lifestyle and European fashion sensibilities. The Company’s designs are sold in GUESS? owned stores, to a network of wholesale accounts that includes better department stores, selected specialty retailers and upscale boutiques and through the Internet. GUESS? branded products, some of which are produced under license, are also sold internationally through a series of retail store licensees and wholesale distributors. Interim Financial Statements In the opinion of management, the accompanying unaudited condensed consolidated financial statements of the Company contain all adjustments, consisting of normal recurring adjustments, considered necessary for a fair presentation of the condensed consolidated balance sheets as of July 30, 2022 and January 29, 2022, and the condensed consolidated statements of income, comprehensive income, cash flows and stockholders’ equity for the three and six months ended July 30, 2022 and July 31, 2021. The accompanying unaudited condensed consolidated financial statements have been prepared in accordance with U.S. Generally Accepted Accounting Principles (“GAAP”) for interim financial information and the instructions to Rule 10-01 of Regulation S-X of the Securities and Exchange Commission (the “SEC”). Accordingly, they have been condensed and do not include all of the information and footnotes required by GAAP for complete financial statements. The results of operations and cash flows for the three and six months ended July 30, 2022 are not necessarily indicative of the results of operations to be expected for the full fiscal year. These financial statements should be read in conjunction with the Company’s Annual Report on Form 10-K for the year ended January 29, 2022. Fiscal Periods The three and six months ended July 30, 2022 had the same number of days as the three and six months ended July 31, 2021. All references herein to “fiscal 2022” and “fiscal 2021” represent the results of the 52-week fiscal year ended January 29, 2022 and January 30, 2021, respectively. All references herein to “fiscal 2023” represent the 52-week fiscal year ending January 28, 2023. COVID-19 Business Update The COVID-19 pandemic is continuing to negatively impact certain regions of the Company’s business, especially in Asia where the Company’s operations for the quarter ended July 30, 2022 were impacted by capacity restrictions and temporary store closures. Overall, this resulted in the closure of a limited number of its directly operated stores as of July 30, 2022, mostly in Asia, the impact of which was minimal to the Company’s three and six months ended July 30, 2022 results. The COVID-19 pandemic has also contributed to disruptions in the overall global supply chain, contributing to industry-wide higher product and freight costs. The Company has been working actively to mitigate these headwinds to the extent possible through a number of global supply chain initiatives. In light of the fluid nature of the pandemic, the Company continues to carefully monitor global and regional developments and respond appropriately. The Company also continues to strategically manage expenses in order to protect profitability and to mitigate, to the extent possible, the effect of the supply chain disruptions. Summary of Significant Accounting Policies The accounting policies of the Company are set forth in further detail in Note 1 to the Company's Consolidated Financial Statements contained in the Company’s fiscal 2022 Annual Report on Form 10-K. The Company includes herein certain updates to those policies. 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gift card and loyalty accruals, valuation of inventories, share-based compensation, income taxes, recoverability of deferred income taxes, unrecognized income tax benefits, the useful life of assets for depreciation and amortization, evaluation of asset impairment (including goodwill and long-lived assets, such as property and equipment and operating lease right-of-use (“ROU”) assets), pension obligations, workers’ compensation and medical self-insurance expense and accruals, litigation reserves and restructuring expense and accruals. These estimates and assumptions may change as a result of the impact of global economic conditions, such as the uncertainty regarding the COVID-19 pandemic, the Russia-Ukraine conflict, and global inflationary pressures. Actual results could differ from those estimates. Revisions in estimates could materially impact the results of operations and financial position. As discussed, the COVID-19 pandemic has negatively impacted the Company’s business. The Company’s operations could continue to be impacted in ways the Company is not able to predict today due to the evolving situation. While the Company believes it has made reasonable accounting estimates based on the facts and circumstances available as of the reporting date, to the extent there are differences between these estimates and actual results, the Company’s results of operations and financial position could be materially impacted. Revenue Recognition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The Company also recognizes royalty revenue from its trademark license agreements. The Company’s trademark license agreements represent symbolic licenses that are dependent on the Company’s continued support over the term of the license agreement. The amount of revenue that is recognized from the licensing arrangements is based on sales-based royalty and advertising fund contributions as well as specific fixed payments, where applicable. The Company’s trademark license agreements customarily provide for a multi-year initial term ranging from three Refer to Note 8 for further information on disaggregation of revenue by segment and country. Allowance for Doubtful Accounts In the normal course of business, the Company grants credit directly to certain wholesale customers after a credit analysis is performed based on financial and other criteria. Accounts receivable are recorded net of an allowance for doubtful accounts. The Company maintains allowances for doubtful accounts for estimated losses that may result from the inability of its wholesale customers and licensing partners to make their required payments. The Company bases its allowances on analysis of the aging of accounts receivable at the date of the financial statements, assessments of historical and current collection trends, evaluation of the impact of current and future forecasted economic conditions and whether the Company has obtained credit insurance or other guarantees. Management performs regular evaluations concerning the ability of its customers and records a provision for doubtful accounts based on these evaluations. As of July 30, 2022, approximately 52% of the Company’s total net trade accounts receivable and 63% of its European net trade receivables were subject to credit insurance coverage, certain bank guarantees or letters of credit for collection purposes. The Company’s credit insurance coverage contains certain terms and conditions specifying deductibles and annual claim limits. Management evaluates the creditworthiness of the counterparties to the credit insurance, bank guarantees, and letters of credit and records a provision for the risk of loss on these instruments based on these evaluations as considered necessary. The Company’s credit losses for the periods presented were not significant compared to sales and did not significantly exceed management’s estimates. Refer to Note 5 for further information on the Company’s allowance for doubtful accounts. Recently Adopted Accounting Guidance Convertible Instruments and Contracts in an Entity’s Own Equity The Company adopted guidance to simplify the accounting for convertible instruments and contracts in an entity’s own equity and the diluted earnings per share computations for these instruments on January 30, 2022, using the modified retrospective transition method. The cumulative effect of the accounting change increased the carrying amount of the 2.00% convertible senior notes due 2024 (the “Notes”) by $27.5 million, reduced deferred income tax liabilities by $6.2 million, reduced additional paid-in capital by $43.1 million and increased retained earnings by $21.8 million, with no restatement of prior periods. Refer to Note 3 for the impact on the earnings per share calculation and Note 10 for the impact on the Notes. Modifications or Exchanges of Freestanding Equity-Classified Written Call Options The Financial Accounting Standards Board (“FASB”) issued authoritative guidance as to how an issuer should account for a modification of the terms or conditions or an exchange of a freestanding equity-classified written call option (i.e., a warrant) that remains classified in equity after modification or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The Company adopted this guidance on January 30, 2022 which had no impact on the Company’s consolidated financial statement presentation or disclosures. Recently Issued Accounting Guidance Reference Rate Reform The FASB issued guidance to provide temporary optional expedients to ease the potential burden in accounting for reference rate reform. This guidance provides optional expedients and exceptions for applying generally accepted accounting principles to contract modifications and hedging relationships, subject to certain criteria, referencing LIBOR or another reference rate expected to be discontinued. The FASB issued subsequent amendments to further clarify the scope of optional expedients and exceptions to derivatives affected by the transition. The guidance is intended to help stakeholders during the global market-wide reference rate transition period. The Company identified and will modify, if necessary, its loans and other financial instruments with attributes directly or indirectly influenced by LIBOR. The Company determined, of its current LIBO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2T20:05:42Z</dcterms:created>
  <dcterms:modified xmlns:dcterms="http://purl.org/dc/terms/" xmlns:xsi="http://www.w3.org/2001/XMLSchema-instance" xsi:type="dcterms:W3CDTF">2022-09-02T20:05:42Z</dcterms:modified>
</cp:coreProperties>
</file>